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et Investment in Leases and Lo" sheetId="11" state="visible" r:id="rId11"/>
    <sheet xmlns:r="http://schemas.openxmlformats.org/officeDocument/2006/relationships" name="Concentrations of Risk" sheetId="12" state="visible" r:id="rId12"/>
    <sheet xmlns:r="http://schemas.openxmlformats.org/officeDocument/2006/relationships" name="Allowance for Credit Losses" sheetId="13" state="visible" r:id="rId13"/>
    <sheet xmlns:r="http://schemas.openxmlformats.org/officeDocument/2006/relationships" name="Property and Equipment, Net" sheetId="14" state="visible" r:id="rId14"/>
    <sheet xmlns:r="http://schemas.openxmlformats.org/officeDocument/2006/relationships" name="Other Assets" sheetId="15" state="visible" r:id="rId15"/>
    <sheet xmlns:r="http://schemas.openxmlformats.org/officeDocument/2006/relationships" name="Commitments and Contingencies" sheetId="16" state="visible" r:id="rId16"/>
    <sheet xmlns:r="http://schemas.openxmlformats.org/officeDocument/2006/relationships" name="Deposits" sheetId="17" state="visible" r:id="rId17"/>
    <sheet xmlns:r="http://schemas.openxmlformats.org/officeDocument/2006/relationships" name="Long-term Borrowings" sheetId="18" state="visible" r:id="rId18"/>
    <sheet xmlns:r="http://schemas.openxmlformats.org/officeDocument/2006/relationships" name="Fair Value Measurements and Dis" sheetId="19" state="visible" r:id="rId19"/>
    <sheet xmlns:r="http://schemas.openxmlformats.org/officeDocument/2006/relationships" name="Income Taxes" sheetId="20" state="visible" r:id="rId20"/>
    <sheet xmlns:r="http://schemas.openxmlformats.org/officeDocument/2006/relationships" name="Earnings Per Common Share (&quot;EP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401(k) Plan" sheetId="24" state="visible" r:id="rId24"/>
    <sheet xmlns:r="http://schemas.openxmlformats.org/officeDocument/2006/relationships" name="Related Party Transactions" sheetId="25" state="visible" r:id="rId25"/>
    <sheet xmlns:r="http://schemas.openxmlformats.org/officeDocument/2006/relationships" name="Condensed Financial Information" sheetId="26" state="visible" r:id="rId26"/>
    <sheet xmlns:r="http://schemas.openxmlformats.org/officeDocument/2006/relationships" name="Subsequent Events" sheetId="27" state="visible" r:id="rId27"/>
    <sheet xmlns:r="http://schemas.openxmlformats.org/officeDocument/2006/relationships" name="Selected Quarterly Financial Da" sheetId="28" state="visible" r:id="rId28"/>
    <sheet xmlns:r="http://schemas.openxmlformats.org/officeDocument/2006/relationships" name="Summary of Significant Accoun29" sheetId="29" state="visible" r:id="rId29"/>
    <sheet xmlns:r="http://schemas.openxmlformats.org/officeDocument/2006/relationships" name="Net Investment in Leases and 30" sheetId="30" state="visible" r:id="rId30"/>
    <sheet xmlns:r="http://schemas.openxmlformats.org/officeDocument/2006/relationships" name="Allowance for Credit Losses (Ta" sheetId="31" state="visible" r:id="rId31"/>
    <sheet xmlns:r="http://schemas.openxmlformats.org/officeDocument/2006/relationships" name="Property and Equipment (Tables)" sheetId="32" state="visible" r:id="rId32"/>
    <sheet xmlns:r="http://schemas.openxmlformats.org/officeDocument/2006/relationships" name="Other Assets (Tables)" sheetId="33" state="visible" r:id="rId33"/>
    <sheet xmlns:r="http://schemas.openxmlformats.org/officeDocument/2006/relationships" name="Commitments and Contingencies (" sheetId="34" state="visible" r:id="rId34"/>
    <sheet xmlns:r="http://schemas.openxmlformats.org/officeDocument/2006/relationships" name="Deposits (Tables)" sheetId="35" state="visible" r:id="rId35"/>
    <sheet xmlns:r="http://schemas.openxmlformats.org/officeDocument/2006/relationships" name="Long-term Borrowings (Tables)" sheetId="36" state="visible" r:id="rId36"/>
    <sheet xmlns:r="http://schemas.openxmlformats.org/officeDocument/2006/relationships" name="Fair Value Measurements and D37" sheetId="37" state="visible" r:id="rId37"/>
    <sheet xmlns:r="http://schemas.openxmlformats.org/officeDocument/2006/relationships" name="Income Taxes (Tables)" sheetId="38" state="visible" r:id="rId38"/>
    <sheet xmlns:r="http://schemas.openxmlformats.org/officeDocument/2006/relationships" name="Earnings Per Common Share (Tabl"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Condensed Financial Informati42" sheetId="42" state="visible" r:id="rId42"/>
    <sheet xmlns:r="http://schemas.openxmlformats.org/officeDocument/2006/relationships" name="Selected Quarterly Finacial Dat" sheetId="43" state="visible" r:id="rId43"/>
    <sheet xmlns:r="http://schemas.openxmlformats.org/officeDocument/2006/relationships" name="The Company (Details)" sheetId="44" state="visible" r:id="rId44"/>
    <sheet xmlns:r="http://schemas.openxmlformats.org/officeDocument/2006/relationships" name="Summary of Signicant Accounting" sheetId="45" state="visible" r:id="rId45"/>
    <sheet xmlns:r="http://schemas.openxmlformats.org/officeDocument/2006/relationships" name="Summary of Signicant Accounti46" sheetId="46" state="visible" r:id="rId46"/>
    <sheet xmlns:r="http://schemas.openxmlformats.org/officeDocument/2006/relationships" name="Summary of Signicant Accounti47" sheetId="47" state="visible" r:id="rId47"/>
    <sheet xmlns:r="http://schemas.openxmlformats.org/officeDocument/2006/relationships" name="Net Investment in Leases and 48" sheetId="48" state="visible" r:id="rId48"/>
    <sheet xmlns:r="http://schemas.openxmlformats.org/officeDocument/2006/relationships" name="Net Investment in Leases and 49" sheetId="49" state="visible" r:id="rId49"/>
    <sheet xmlns:r="http://schemas.openxmlformats.org/officeDocument/2006/relationships" name="Net Investment in Leases and 50" sheetId="50" state="visible" r:id="rId50"/>
    <sheet xmlns:r="http://schemas.openxmlformats.org/officeDocument/2006/relationships" name="Concentrations of Risk (Narrati" sheetId="51" state="visible" r:id="rId51"/>
    <sheet xmlns:r="http://schemas.openxmlformats.org/officeDocument/2006/relationships" name="Allowance for Credit Losses (Na" sheetId="52" state="visible" r:id="rId52"/>
    <sheet xmlns:r="http://schemas.openxmlformats.org/officeDocument/2006/relationships" name="Allowance for Credit Losses (De" sheetId="53" state="visible" r:id="rId53"/>
    <sheet xmlns:r="http://schemas.openxmlformats.org/officeDocument/2006/relationships" name="Property and Equipment, Net (De" sheetId="54" state="visible" r:id="rId54"/>
    <sheet xmlns:r="http://schemas.openxmlformats.org/officeDocument/2006/relationships" name="Other Assets (Details)"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Deposits (Details)" sheetId="58" state="visible" r:id="rId58"/>
    <sheet xmlns:r="http://schemas.openxmlformats.org/officeDocument/2006/relationships" name="Long-term Borrowings (Narrative" sheetId="59" state="visible" r:id="rId59"/>
    <sheet xmlns:r="http://schemas.openxmlformats.org/officeDocument/2006/relationships" name="Long-term Borrowings (Component" sheetId="60" state="visible" r:id="rId60"/>
    <sheet xmlns:r="http://schemas.openxmlformats.org/officeDocument/2006/relationships" name="Long-term Borrowings (Financial" sheetId="61" state="visible" r:id="rId61"/>
    <sheet xmlns:r="http://schemas.openxmlformats.org/officeDocument/2006/relationships" name="Fair Value Measurements and D62" sheetId="62" state="visible" r:id="rId62"/>
    <sheet xmlns:r="http://schemas.openxmlformats.org/officeDocument/2006/relationships" name="Fair Value Measurements and D63" sheetId="63" state="visible" r:id="rId63"/>
    <sheet xmlns:r="http://schemas.openxmlformats.org/officeDocument/2006/relationships" name="Income Taxes (Narratives) (Deta" sheetId="64" state="visible" r:id="rId64"/>
    <sheet xmlns:r="http://schemas.openxmlformats.org/officeDocument/2006/relationships" name="Income Taxes (Components of Pro" sheetId="65" state="visible" r:id="rId65"/>
    <sheet xmlns:r="http://schemas.openxmlformats.org/officeDocument/2006/relationships" name="Income Taxes (Net Deferred Tax " sheetId="66" state="visible" r:id="rId66"/>
    <sheet xmlns:r="http://schemas.openxmlformats.org/officeDocument/2006/relationships" name="Income Taxes (Statutory Rate Re" sheetId="67" state="visible" r:id="rId67"/>
    <sheet xmlns:r="http://schemas.openxmlformats.org/officeDocument/2006/relationships" name="Earnings Per Common Share (EPS " sheetId="68" state="visible" r:id="rId68"/>
    <sheet xmlns:r="http://schemas.openxmlformats.org/officeDocument/2006/relationships" name="Earnings Per Common Share (EP69" sheetId="69" state="visible" r:id="rId69"/>
    <sheet xmlns:r="http://schemas.openxmlformats.org/officeDocument/2006/relationships" name="Stockholders' Equity (Narrative" sheetId="70" state="visible" r:id="rId70"/>
    <sheet xmlns:r="http://schemas.openxmlformats.org/officeDocument/2006/relationships" name="Stockholders's Equity (Dividend" sheetId="71" state="visible" r:id="rId71"/>
    <sheet xmlns:r="http://schemas.openxmlformats.org/officeDocument/2006/relationships" name="Stockholders' Equity (Regulator" sheetId="72" state="visible" r:id="rId72"/>
    <sheet xmlns:r="http://schemas.openxmlformats.org/officeDocument/2006/relationships" name="Stock-Based Compensation (Narra" sheetId="73" state="visible" r:id="rId73"/>
    <sheet xmlns:r="http://schemas.openxmlformats.org/officeDocument/2006/relationships" name="Stock-Based Compensation (Summa" sheetId="74" state="visible" r:id="rId74"/>
    <sheet xmlns:r="http://schemas.openxmlformats.org/officeDocument/2006/relationships" name="Stock-Based Compensation (Sum75" sheetId="75" state="visible" r:id="rId75"/>
    <sheet xmlns:r="http://schemas.openxmlformats.org/officeDocument/2006/relationships" name="Stock-Based Compensation (Sum76" sheetId="76" state="visible" r:id="rId76"/>
    <sheet xmlns:r="http://schemas.openxmlformats.org/officeDocument/2006/relationships" name="Employee 401(k) Plan (Narrative" sheetId="77" state="visible" r:id="rId77"/>
    <sheet xmlns:r="http://schemas.openxmlformats.org/officeDocument/2006/relationships" name="Related Party Transactions (Nar" sheetId="78" state="visible" r:id="rId78"/>
    <sheet xmlns:r="http://schemas.openxmlformats.org/officeDocument/2006/relationships" name="Parent Company (Balance Sheet) " sheetId="79" state="visible" r:id="rId79"/>
    <sheet xmlns:r="http://schemas.openxmlformats.org/officeDocument/2006/relationships" name="Parent Company (Income Statemen" sheetId="80" state="visible" r:id="rId80"/>
    <sheet xmlns:r="http://schemas.openxmlformats.org/officeDocument/2006/relationships" name="Parent Company (Statement of Ca" sheetId="81" state="visible" r:id="rId81"/>
    <sheet xmlns:r="http://schemas.openxmlformats.org/officeDocument/2006/relationships" name="Subsequent Events (Narratives) " sheetId="82" state="visible" r:id="rId82"/>
    <sheet xmlns:r="http://schemas.openxmlformats.org/officeDocument/2006/relationships" name="Selected Quaterly Finacial Data" sheetId="83" state="visible" r:id="rId83"/>
  </sheets>
  <definedNames/>
  <calcPr calcId="124519" fullCalcOnLoad="1"/>
</workbook>
</file>

<file path=xl/sharedStrings.xml><?xml version="1.0" encoding="utf-8"?>
<sst xmlns="http://schemas.openxmlformats.org/spreadsheetml/2006/main" uniqueCount="862">
  <si>
    <t>Document and Entity Information - USD ($)</t>
  </si>
  <si>
    <t>12 Months Ended</t>
  </si>
  <si>
    <t>Dec. 31, 2016</t>
  </si>
  <si>
    <t>Feb. 23, 2017</t>
  </si>
  <si>
    <t>Jun. 30, 2016</t>
  </si>
  <si>
    <t>Document And Entity Information [Abstract]</t>
  </si>
  <si>
    <t>Document Type</t>
  </si>
  <si>
    <t>10-K</t>
  </si>
  <si>
    <t>Document period end date</t>
  </si>
  <si>
    <t>Dec. 31,
		2016</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Accelerated Filer</t>
  </si>
  <si>
    <t>Entity registrant name</t>
  </si>
  <si>
    <t>MARLIN BUSINESS SERVICES CORP.</t>
  </si>
  <si>
    <t>Entity voluntary filers</t>
  </si>
  <si>
    <t>No</t>
  </si>
  <si>
    <t>Entity well known seasoned issuer</t>
  </si>
  <si>
    <t>Entity common stock shares outstanding</t>
  </si>
  <si>
    <t>Entity public float</t>
  </si>
  <si>
    <t>Trading Symbol</t>
  </si>
  <si>
    <t>MRLN</t>
  </si>
  <si>
    <t>Consolidated Balance Sheets - USD ($)</t>
  </si>
  <si>
    <t>Dec. 31, 2015</t>
  </si>
  <si>
    <t>ASSETS</t>
  </si>
  <si>
    <t>Cash and due from banks</t>
  </si>
  <si>
    <t>Interest-earning deposits with banks</t>
  </si>
  <si>
    <t>Total cash and cash equivalents</t>
  </si>
  <si>
    <t>Time deposits with banks</t>
  </si>
  <si>
    <t>Restricted interest-earning deposits with banks</t>
  </si>
  <si>
    <t>Securities available for sale (amortized cost of $6.1 million and $6.6 million at December 31, 2016 and 2015, respectively)</t>
  </si>
  <si>
    <t>Net investment in leases and loans, excluding allowance for credit losses</t>
  </si>
  <si>
    <t>Allowance for Credit Losses</t>
  </si>
  <si>
    <t>[1]</t>
  </si>
  <si>
    <t>Net investment in leases and loans</t>
  </si>
  <si>
    <t>Property and equipment, Net</t>
  </si>
  <si>
    <t>Property tax receivables</t>
  </si>
  <si>
    <t>Other assets</t>
  </si>
  <si>
    <t>Total assets</t>
  </si>
  <si>
    <t>LIABILITIES AND STOCKHOLDERS EQUITY</t>
  </si>
  <si>
    <t>Deposits</t>
  </si>
  <si>
    <t>Other liabilities:</t>
  </si>
  <si>
    <t>Sales and property taxes payable</t>
  </si>
  <si>
    <t>Accounts payable and accrued expenses</t>
  </si>
  <si>
    <t>Net Deferred Income Tax Liability</t>
  </si>
  <si>
    <t>Total liabilities</t>
  </si>
  <si>
    <t>Stockholders' equity:</t>
  </si>
  <si>
    <t>Common Stock, $0.01 par value; 75,000,000 shares authorized; 12,572,114 and 12,410,899 shares issued and outstanding at December 31, 2016 and 2015, respectively</t>
  </si>
  <si>
    <t>Preferred Stock, $0.01 par value; 5,000,000 shares authorized; none issued</t>
  </si>
  <si>
    <t>Additional paid-in capital</t>
  </si>
  <si>
    <t>Stock subscription receivable</t>
  </si>
  <si>
    <t>Accumulated other comprehensive income</t>
  </si>
  <si>
    <t>Retained earnings</t>
  </si>
  <si>
    <t>Total stockholders' equity</t>
  </si>
  <si>
    <t>Total liabilities and stockholders' equity</t>
  </si>
  <si>
    <t>(1) At December 31, 2016 and December 31, 2015, the allowance for credit losses allocated to loans was $0.8 million and $0.2 million, respectively. At 2014, there was no allowance for credit losses allocated to loans.</t>
  </si>
  <si>
    <t>Consolidated Balance Sheets (Parentheticals) - USD ($) $ in Millions</t>
  </si>
  <si>
    <t>Consolidated Balance Sheets [Abstract]</t>
  </si>
  <si>
    <t>Available-for-sale securities, amortized cost</t>
  </si>
  <si>
    <t>Common stock par value</t>
  </si>
  <si>
    <t>Common stock shares authorized</t>
  </si>
  <si>
    <t>Common stock shares issued</t>
  </si>
  <si>
    <t>Common stock shares outstanding</t>
  </si>
  <si>
    <t>Preferred stock - par or stated value</t>
  </si>
  <si>
    <t>Preferred stock shares authorized</t>
  </si>
  <si>
    <t>Preferred stock shares issued</t>
  </si>
  <si>
    <t>Consolidated Statements of Operations - USD ($) $ in Thousands</t>
  </si>
  <si>
    <t>Dec. 31, 2014</t>
  </si>
  <si>
    <t>Consolidated Statements of Operations</t>
  </si>
  <si>
    <t>Interest income</t>
  </si>
  <si>
    <t>Fee income</t>
  </si>
  <si>
    <t>Interest and fee income</t>
  </si>
  <si>
    <t>Interest expense</t>
  </si>
  <si>
    <t>Net interest and fee income</t>
  </si>
  <si>
    <t>Provision for credit losses</t>
  </si>
  <si>
    <t>Net interest and fee income after provision for credit losses</t>
  </si>
  <si>
    <t>Other income:</t>
  </si>
  <si>
    <t>Insurance premiums written and earned</t>
  </si>
  <si>
    <t>Other income</t>
  </si>
  <si>
    <t>Other income, total</t>
  </si>
  <si>
    <t>Other expense:</t>
  </si>
  <si>
    <t>Salaries and benefits</t>
  </si>
  <si>
    <t>General and administrative</t>
  </si>
  <si>
    <t>Financing related costs</t>
  </si>
  <si>
    <t>Other expense</t>
  </si>
  <si>
    <t>Income before income taxes</t>
  </si>
  <si>
    <t>Income tax expense</t>
  </si>
  <si>
    <t>Net income</t>
  </si>
  <si>
    <t>Basic earnings per share</t>
  </si>
  <si>
    <t>Diluted earnings per share</t>
  </si>
  <si>
    <t>Consolidated Statements of Comprehensive Income - USD ($) $ in Thousands</t>
  </si>
  <si>
    <t>3 Months Ended</t>
  </si>
  <si>
    <t>Sep. 30, 2016</t>
  </si>
  <si>
    <t>Mar. 31, 2016</t>
  </si>
  <si>
    <t>Sep. 30, 2015</t>
  </si>
  <si>
    <t>Jun. 30, 2015</t>
  </si>
  <si>
    <t>Mar. 31, 2015</t>
  </si>
  <si>
    <t>Comprehensive Income</t>
  </si>
  <si>
    <t>Other Comprehensive Income</t>
  </si>
  <si>
    <t>Increase (decrease) in fair value of securities available for sale</t>
  </si>
  <si>
    <t>Tax effect</t>
  </si>
  <si>
    <t>Total other comprehensive income</t>
  </si>
  <si>
    <t>Net income for the second quarter of 201 5 reflects an after-tax charge of approximately $0. 2 million, o r $0. 02 diluted earnings per share , due to the departure of the Company’s Chief Financial Officer. Net income for the fourth quarter of 201 5 reflects an after-tax charge of approximately $ 2.0 million, o r $0.1 6 diluted earnings per share , due to the departure of the Company’s Chief Executive Officer.</t>
  </si>
  <si>
    <t>Consolidated Statements of Stockholders' Equity - USD ($)</t>
  </si>
  <si>
    <t>Total</t>
  </si>
  <si>
    <t>Common Stock [Member]</t>
  </si>
  <si>
    <t>Additional Paid In Capital [Member]</t>
  </si>
  <si>
    <t>Stock Subscription Receivable [Member]</t>
  </si>
  <si>
    <t>Accumulated Other Comprehensive Income (Loss) [Member]</t>
  </si>
  <si>
    <t>Retained Earnings [Member]</t>
  </si>
  <si>
    <t>Balance at Dec. 31, 2013</t>
  </si>
  <si>
    <t>Balance, Shares at Dec. 31, 2013</t>
  </si>
  <si>
    <t>Issuance of common stock</t>
  </si>
  <si>
    <t>Issuance of common stock, shares</t>
  </si>
  <si>
    <t>Repurchase of common stock</t>
  </si>
  <si>
    <t>Repurchase of common stock, shares</t>
  </si>
  <si>
    <t>Exercise of stock options</t>
  </si>
  <si>
    <t>Exercise of stock options, shares</t>
  </si>
  <si>
    <t>Excess tax benefits from stock-based payment arrangements</t>
  </si>
  <si>
    <t>Stock option compensation recognized</t>
  </si>
  <si>
    <t>Payment of receivables</t>
  </si>
  <si>
    <t>Restricted stock grant, net of forfeitures</t>
  </si>
  <si>
    <t>Restricted stock grant, shares</t>
  </si>
  <si>
    <t>Restricted stock compensation recognized</t>
  </si>
  <si>
    <t>Net change related to derivatives, net of tax</t>
  </si>
  <si>
    <t>Net change in unrealized gain/loss on securities available for sale, net of tax</t>
  </si>
  <si>
    <t>Cash dividends paid</t>
  </si>
  <si>
    <t>Balance at Dec. 31, 2014</t>
  </si>
  <si>
    <t>Balance, Shares at Dec. 31, 2014</t>
  </si>
  <si>
    <t>Balance at Dec. 31, 2015</t>
  </si>
  <si>
    <t>Balance, Shares at Dec. 31, 2015</t>
  </si>
  <si>
    <t>Balance at Dec. 31, 2016</t>
  </si>
  <si>
    <t>Balance, Shares at Dec. 31, 2016</t>
  </si>
  <si>
    <t>Consolidated Statements of Stockholders' Equity  (Parentheticals) - $ / shares</t>
  </si>
  <si>
    <t>Statements Of Stockholders Equity [Abstract]</t>
  </si>
  <si>
    <t>Cash dividends declared and paid per share</t>
  </si>
  <si>
    <t>In addition to the Company’s regular quarterly dividend, the Company’s B oard of Directors declared a special cash dividend of $2.00 per share on September 1 4, 201 5 .</t>
  </si>
  <si>
    <t>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benefits) deficit from stock-based payment arrangements</t>
  </si>
  <si>
    <t>Net deferred income taxes</t>
  </si>
  <si>
    <t>Amortization of deferred initial direct costs and fees</t>
  </si>
  <si>
    <t>Deferred initial direct costs and fees</t>
  </si>
  <si>
    <t>Loss on equipment disposed</t>
  </si>
  <si>
    <t>Gain on Leases Sold</t>
  </si>
  <si>
    <t>Leases originated for sale</t>
  </si>
  <si>
    <t>Proceeds from sale of leases</t>
  </si>
  <si>
    <t>Effect of changes in other operating items:</t>
  </si>
  <si>
    <t>Other liabilities</t>
  </si>
  <si>
    <t>Net cash provided by (used in) operating activities</t>
  </si>
  <si>
    <t>Cash flows from investing activities:</t>
  </si>
  <si>
    <t>Net change in time deposits with banks</t>
  </si>
  <si>
    <t>Purchases of equipment for direct financing lease contracts and funds used to originate loans</t>
  </si>
  <si>
    <t>Principal collections on leases and loans</t>
  </si>
  <si>
    <t>Security deposits collected, net of refunds</t>
  </si>
  <si>
    <t>Proceeds from the sale of equipment</t>
  </si>
  <si>
    <t>Acquisitions of property and equipment</t>
  </si>
  <si>
    <t>Change in restricted interest-earning deposits with banks</t>
  </si>
  <si>
    <t>Purchases of securities available for sale</t>
  </si>
  <si>
    <t>Net cash provided by (used in) investing activities</t>
  </si>
  <si>
    <t>Cash flows from financing activities:</t>
  </si>
  <si>
    <t>Increase in deposits</t>
  </si>
  <si>
    <t>Issuances of common stock</t>
  </si>
  <si>
    <t>Repurchases of common stock</t>
  </si>
  <si>
    <t>Dividends paid</t>
  </si>
  <si>
    <t>Excess tax benefit (deficit) from stock-based payment arrangements</t>
  </si>
  <si>
    <t>Net cash provided by (used in) financing activities</t>
  </si>
  <si>
    <t>Net increase (decrease) in total cash and cash equivalents</t>
  </si>
  <si>
    <t>Total cash and cash equivalents, beginning of period</t>
  </si>
  <si>
    <t>Total cash and cash equivalents, end of period</t>
  </si>
  <si>
    <t>Supplemental disclosures of cash flow information:</t>
  </si>
  <si>
    <t>Cash paid for interest on deposits and borrowings</t>
  </si>
  <si>
    <t>Net cash paid for income taxes</t>
  </si>
  <si>
    <t>The Company</t>
  </si>
  <si>
    <t>The Company [Abstract]</t>
  </si>
  <si>
    <t>NOTE 1 - The Company Marlin Business Services Corp. (the “Company”) is a bank holding company and a financial holding company regulated by the Federal Reserve Board under the Bank Holding Company Act. The Company was incorporated in the Commonwealth of Pennsylvania on August 5, 2003. Through its principal operating subsidiary, Marlin Leasing Corporation (“MLC”), the Company provides equipment financing solutions nationwide, primarily to small and mid-sized businesses in a segment of the equipment lea sing market commonly referred to in the industry as the “small-ticket” segment. The Company finances over 100 categories of commercial equipment important to its end user customers including copiers, security systems, computers, telecommunications equipmen t and certain commercial and industrial equipment . In May 2000, we established AssuranceOne, Ltd., a Bermuda -based, wholly-owned captive insurance subsidiary, which enables us to reinsure the property insurance coverage for the equipment financed by MLC an d Marlin Business Bank (“MBB”) for our end user customers. Effective March 12, 2008, the Company opened MBB, a commercial bank chartered by the State of Utah and a member of the Federal Reserve System. MBB serves as the Company’s primary funding source thr ough its issuance of Federal Deposit Insurance Corporation (“FDIC”)-insured deposits . References to the “Company,” “Marlin,” “Registrant,” “we,” “us” and “our” herein refer to Marlin Business Services Corp. and its wholly-owned subsidiaries, unless the c ontext otherwise requires.</t>
  </si>
  <si>
    <t>Summary of Significant Accounting Policies</t>
  </si>
  <si>
    <t>Summary of Significant Accounting Policies [Abstract]</t>
  </si>
  <si>
    <t>NOTE 2 - Summary of Significant Accounting Policies Basis of Financial Statement Presentation The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the same product offerings. All intercompany accounts and transactions have been eliminated in consolidation. Use of Estimates The preparation of financial statements in accordance with generally accepted accounting principles in the United States (“ U.S. GAAP ”)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ncome recognition, the residual values of leased equipment, the allowance for credit losses, deferred initial direct costs and fees, late fee receivables, the fair value of financial instruments , self-insurance reserves, and income taxes. Actual results could differ from those estimates. Cash and Cash Equivalents Cash and cash equivalents include cash and interest-bearing money market funds. For purposes of the consolidated statement of cash flows, the Company considers all highly liquid investments purchased with a maturity of three months or less to be cash equivalents. Time Deposits with Banks Time deposits with banks are composed of FDIC-insured certificates of deposits that generally have original maturity dates of greater than 90 days. These deposits are held on the balance sheet at amortized cost. Generally, the certificates of deposits issued directly have the ability to redeem early; however early redemption penalties may be incurred. The certificates of deposit issued through deposit brokers generally do not have the ability to redeem early. Restricted Interest- E arning Deposits with Banks Restricted interest-earning deposits with banks consist primarily of an interest-earning trust account related to the Company’s secured debt facilit y . The balance also includes amounts received from securitizations representing reimbursements of servicing fees and excess spread income. Net Investment in Leases and Loans As required by U.S. GAAP, the Company uses the direct finance method of accounting to record its direct financing leases and related interest income. At the inception of a lease, the Company records as an asset, the aggregate future minimum lease payments receivable, plus the estimated residual value of the leased equipment, less unearned lease income. Residual values are established at lease inception based on our estimate of the expected fair value of the equipment at the end of the lease term. Residual values may be realized at lease termination from lease extensions, sales or other dispositions of leased equipment. Estimates are based on industry data, management’s experience, and historical performance. The Company records an estimated residual value at lease inception for all fair market value and fixed purchase option leases based on a percentage of the equipment cost of the asset being leased. The percentages used depend on equipment type and term. In setting estimated residual values, the Company focuses its analysis primarily on the Company’s total historical and expected realization statistics pertaining to sales of equipment. In subsequent evaluations for the impairment of the booked residual values, the Company reviews historical realization statistics including lease renewals and equipment sales. Anticipated renewal income is not included in the determination of fair value; however, it is one of the ways that fair value may be realized at the end of the lease term. At the end of an original lease term, lessees may choose to purchase the equipment, renew the lease or return the equipment to the Company. The Company receives income from lease renewals when the lessee elects to retain the equipment longer than the original term of the lease. This income, net of appropriate periodic reductions in the estimated residual values of the related equipment, is included in fee income as net residual income. When a lessee elects to return equipment at lease termination, the equipment is transferred to other assets at the lower of its basis or fair market value. The Company generally sells returned equipment to independent third parties, rather than leasing the equipment a second time. The Company generally charges off the value of equipment within other assets once it has been aged greater than 120 days. Any loss recognized on transferring equipment to other assets and any gain or loss realized on the sale or disposal of equipment to a lessee or to others is included in fee income as net residual income. Based on the Company’s experience, the amount of ultimate realization of the residual value tends to relate more to the customer’s election at the end of the lease term to enter into a renewal period, to purchase the leased equipment or to return the leased equipment than it does to the equipment type. Management performs reviews of the estimated residual values and historic realization statistics no less frequently than quarterly and any impairment, if other than temporary, is recognized in the current period. Initial direct costs and fees related to lease originations are deferred as part of the investment and amortized over the lease term. Unearned lease income is the amount by which the total lease receivable plus the estimated residual value exceeds the cost of the equipment. Unearned lease income, net of initial direct costs and fees, is recognized as revenue over the lease term using the effective interest method. Allowance for Credit Losses In accordance with the Contingencies Topic of the FASB ASC, we maintain an allowance for credit losses at an amount sufficient to absorb losses inherent in our existing lease and loan portfolios as of the reporting dates based on our projection of probable net credit losses. We evaluate our portfolios on a pooled basis, due to their composition of small balance, homogenous accounts with similar general credit risk characteristics, diversified among a large cross-section of variables including industry, geography, equipment type, obligor and vendor. We generally consider both quantitative and qualitative factors in determining the allowance for credit losses. Quantitative factors considered include a migration analysis stratified by industry classification , historic delinquencies and charge-offs, and a static pool analysis of historic recoveries. A migration analysis is a technique used to estimate the likelihood that an account will progress through the various delinquency stages and ultimately charge off . As part of our quantitative analysis we may also consider specifically identified pools of leases separately from the migration analysis, whenever certain identified pools are not expected to perform consistently with their credit characteristics or the portfolio as a whole. These lease pools may be analyzed for impairment separately from the migration analysis and a specific reserve established. Qualitative factors that may result in further adjustments to the quantitative analysis include items such as changes in the composition of our lease and loan portfolios (including geography, industry, equipment type and vendor source) , seasonality, economic or business conditions and other external factors, business practices or policies at the reporting date that are different from the periods used in the quantitative analysis and changes in experience and ability of leasing and lending management and other relevant staff. The various factors used in the analysis are reviewed periodically, and no less frequently than quarterly. We then establish an allowance for credit losses for the projected probable net credit losses inherent in the portfolio based on this analysis. A provision is charged against earnings to maintain the allowance for credit losses at the appropriate level. Our policy is to generally charge-off against the allowance the estimated unrecoverable portion of accounts once they reach 12 0 or more days delinquent. Our projections of probable net credit losses are inherently uncertain, and as a result we cannot predict with certainty the amount of such losses. Changes in economic conditions, the risk characteristics and composition of the portfolio, bankruptcy laws, and other factors could impact our actual and projected net credit losses and the related allowance for credit losses. To the extent we add new leases and loans to our portfolios, or to the degree credit quality is worse than expected, we record expense to increase the allowance for credit losses to reflect the estimated net losses inherent in our portfolios. Actual losses may vary from current estimates. Property and Equipment The Company records property and equipment at cost. Equipment capitalized under capital leases is recorded at the present value of the minimum lease payments due over the lease term. Depreciation and amortization are provided using the straight-line method over the estimated useful lives of the related assets or lease term, whichever is shorter. The Company generally uses depreciable lives that range from three to seven years based on equipment type. Other Asset s Included in other assets on the Consolidated Balance Sheets are income taxes receivable, prepaid expenses, ac crued fee income , progress payments on equipment purchased to lease and Federal Reserve Bank stock. Interest I ncome Interest income is recognized under the effective interest method. The effective interest method of income recognition applies a constant rate of interest equal to the internal rate of return on each lease at inception. The Company’s lease portfolio consists of homogenous small balance accounts with an average balance less than $ 10,000 across a large cross section of credit variables such as state, equipment type, obligor, vendor and industry category. Based on the historical payment behavior of the Company’s lease portfolio as a whole, payments are considered reasonably assured when a lease’s delinquency status is less than 90 days. Therefore, when a lease or loan is 90 days or more delinquent, the contract is classified as non-accrual and interest income recognition is discontinued. Interest income recognition resumes on a contract when the lessee or borrower makes payments sufficient to bring the contract’s status to less than 90 days delinquent. Modifications resulting in renegotiated leases may include reductions in payment and extensions in term. However, such renegotiated leases are not granted concessions regarding implicit rates or reductions in total amounts due. Modifications may be granted on a one-time basis in situations that indicate the lessee is experiencing a temporary, timing issue and has a high likelihood of success with a revised payment plan. After a modification, a lease or loan’s accrual status is based on compliance with the modified terms. Fee Income Fee income consists of fees for delinquent lease and loan payments, cash collected on early termination of leases and net residual income. Net residual income includes income from lease renewals and gains and losses on the realization of residual values of leased equipment disposed at the end of a lease’s term. Residual income is recognized as earned. Fee income from delinquent lease payments is recognized on an accrual basis based on anticipated collection rates. At a minimum of every quarter, an analysis of anticipated collection rates is performed based on updates to collection history. Adjustments in the anticipated collection rate assumptions are made as needed based on this analysis. Other fees are recognized when received. Other Income Other income includes various administrative transaction fees, insurance policy fees , fees received from referral of leases to third parties and gain on sale of leases, recognized as earned. Effective third quarter 2016, on a prospective basis, the insurance policy fees are recognized in the Consolidated Statements of Operations in “Other income” and for all previous annual and interim periods are recorded net in “ Insurance premiums written and earned .” Securities A vailable for S ale Securities available for sale consist of mutual funds and municipal bonds that are measured at fair value on a recurring basis. Unrealized holding gains or losses of all securities available for sale, net of related deferred income taxes, are reported in accumulated other comprehensive income. Fair value measurement is based upon quoted prices in active markets, if available. If quoted prices in active markets are not available, fair values are based on prices obtained from third-party pricing vendors . See Note 11 for more information on fair value measurement of securities . Initial D irect C osts and F ees We defer initial direct costs incurred and fees received to originate our leases and loans in accordance with the Receivables Topic and the Nonrefundable Fees and Other Costs Subtopic of the FASB ASC . The initial direct costs and fees we defer are part of the net investment in leases and loans and are amortized to interest income using the effective interest method. We defer third - party commission costs , as well as certain internal costs directly related to the origination activity. C osts subject to deferral include evaluating each prospective customer’s financial condition, evaluating and recording guarantees and other security arrangements, negotiating terms, preparing and processing documents and closing each transaction. The fees we defer are documentation fees collected at inception. The realization of the initial direct costs, net of fees deferred, is predicated on the net future cash flows generated by our lease and loan portfolios. Common Stock and Equity On November 2, 2007, the Company’s Board of Directors approved the 2007 Repurchase Plan, under which, the Company was authorized to repurchase up to $15 million in value of its outstanding shares of common stock. On July 29, 2014, the Company’s Board of Directors approved the 2014 Repurchase Plan to replace the 2007 Repurchase Plan. Under the 2014 Repurchase Plan, the Company is authorized to repurchase up to $15 million in value of its outstanding shares of common stock on the open market. The par value of the shares repurchased is charged to common stock with the excess of the purchase price over par charged against any available additional paid-in capital. Financing Related Costs Financing related costs primarily consi st of bank commitment fees paid to our financing sources on the unused portion of our loan facility. These fees are recognized as incurred . Stock-Based Compensation The Compensation—Stock Compensation Topic of the FASB ASC establishes fair value as the measurement objective in accounting for share-based payment arrangements and requires all entities to apply a fair-value-based measurement method in accounting for share-based payment transactions with employees and non-employees , except for equity instruments held by employee share ownership plans. The Company measures stock-based compensation cost at grant date, based on the fair value of the awards ultimately expected to vest. Stock-based co mpensation expense is recognized on a straight-line basis over the service period . We generally use the Black-Scholes valuation model to measure the fair value of our stock options utilizing various assumptions with respect to expected holding period, risk-free interest rates, stock price volatility, and dividend yield . The assumptions are based on management’s judgment concerning future events. Based on the October 28, 2009 amendment to the 2003 Equity Compensation Plan, the fair value calculations for the one-time stock option exchange program were based on a binomial valuation model which considered many variables, such as the volatility of our stock and the expected term of an option, including consideration of the ratio of stock price to the exercise price at which exercise is expected to occur. The binomial valuation model was used for both the surrendered stock options and the new replacement options under the stock option exchange program. As required by U.S. GAAP, the Company uses its judgment in estimating the amount of awards that are expected to be forfeited, with subsequent revisions to the assumptions if actual forfeitures differ from those estimates. The vesting of certain restricted shares may be accelerated to a minimum of three years based on achievement of various individual performance measures. Acceleration of expense for awards based on individual performance factors occurs when the achievement of the performance criteria is determined. Non-forfeitable dividends paid on shares of restricted stock are recorded to retained earnings for shares that are expected to vest and to compensation expense for shares that are not expected to vest. Self-Insurance Beginning in 2014, the Company assumed financial risk for providing health care benefits to its employees through a self-insured group health plan. The estimate of our self-insurance liability contains uncertainty since we must use judgment to estimate the ultimate cost that will be incurred to settle reported claims and unreported claims for incidents incurred but not reported as of the balance sheet date. Liabilities associated with the risk that we retain are estimated by considering historical claims experience, including frequency, severity, demographic factors and other actuarial assumptions. In calculating our liability, we analyze our historical trends, including loss development, and apply appropriate loss development factors to the incurred costs associated with the claims made against our self-insured program. The estimated accruals for these liabilities could be significantly affected if future occurrences or loss development differ from these assumptions. Income Taxes The Income Taxes Topic of the FASB ASC requires the use of the asset and liability method under which deferred taxes are determined based on the estimated future tax effects of differences between the financial statement and tax bases of assets and liabilities, given the provisions of the enacted tax laws.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In making this assessment, management considers the scheduled reversal of deferred tax liabilities and projected future taxable income, the level of historical taxable income, projections for future taxable income over the periods which the deferred tax assets are deductible and available tax planning strategies . M 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such as leases , for tax and accounting purposes. These differences result in deferred tax assets and liabilities which are included within the Consolidated Balance Sheets. M anagement then assess es the likelihood that deferred tax assets will be recovered from future taxable income or tax carry-back availability and, to the extent our management believes recovery is not likely, a valuation allowance is established. To the extent that we establish a valuation allowance in a period, an expense is recorded within the tax provision in the Consolidated Statement s of Operations. The periods subject to examination for the Company’s federal return include the 2013 tax year to the present. The Company files state income tax returns in various states which may have different statutes of limitations. Generally, state income tax returns for the years 2013 through the present are subject to examination. The Company records penalties and accrued interest related to taxes in income tax expense. Uncertain tax positions are recognized when we believe it is more likely than not that the tax position will be upheld on examination by the taxing authorities based on merits of the position. We concluded that there are no significant uncertain tax positions requiring recognition in our financial statements and we did not have any accrued interest or penalties associated with uncertain tax positions. Earnings Per Share The Company’s restricted stock awards are paid non-forfeitable common stock dividends and thus meet the criteria of participating securities. Accordingly, earnings per share (“EPS”) is calculated using the two-class method, under which earnings are allocated to both common shares and participating securities. All shares of restricted stock are deducted from the weighted average shares outstanding for the computation of basic EPS. Diluted EPS is computed based on the weighted average number of common shares outstanding for the period including the dilutive impact of the exercise or conversion of common stock equivalents, such as stock options, into shares of common stock as if those securities were exercised or converted. Insurance Premiums Written and Earned Insurance premiums written and earned are recognized on an accrual basis over the term of the policy, which is month to month. Generally, insurance payments that are 120 days or more past due are charged against income. Since the policy’s premiums are recognized month to month, there is no unearned premium on the Consolidated Balance Sheets as these are fully recognized through the Consolidated Statements of Operations in the month written. For all annual and interim periods, second quarter 2016 and prior, income and expense related to insurance premiums written and earned, insurance policy fees, deferred acquisition costs, premium taxes and provision for losses and loss adjustment expenses is recorded within the “Insurance premiums written and earned” line on the Consolidated Statement of Operations. Effective third quarter 2016, on a prospective basis, only insurance premium written and earned was recorded to that line. Effective third quarter 2016, on a prospective basis, insurance policy fees were recorded to “Other income” and deferred acquisition costs, premium taxes and provision for losses and loss adjustment expenses were recorded in “General and administrative” expense. For the years ended December 31, 2016, 2015, and 2014, insurance premiums written and earned were $6.2 million, $5.5 million, and $5.0 million respectively. Insurance Program Deferred Acquisition Costs Deferred acquisitions costs represent the fees paid to a third-party insurance company. Effective third quarter 2016, on a prospective basis, the costs are recognized on the Consolidated Statements of Operations in “General and administrative” expense and for all previous interim and annual periods are recognized net in “Insurance premiums written and earned.” For each of the years ended December 31, 2016, 2015, and 2014, the Company recognized deferred acquisition costs of less than $0.8 million. Since the policy’s premiums are recognized on a month to month basis, there is no deferred acquisition costs on the Consolidated Balance Sheet as these are fully recognized through the Consolidated Statements of Operations in the month written. Provision for Unpaid Losses and Loss Adjustment Expenses The Company records a provision for insurance losses and loss adjustment expenses. Effective third quarter 2016, on a prospective basis, the expense was recorded in “General and administrative” expense on the Consolidated Statements of Operations and for all previous annual and interim periods is recorded net in “Insurance premiums written and earned .” The liability for losses and loss adjustment expenses includes an amount determined from loss reports and individual cases and an amount, based on historical loss experience and industry statistics, for losses incurred but not reported (“IBNR”). These estimates are continually reviewed and are subject to the impact of future changes in such factors as claim severity and frequency. Loss and loss expenses are paid when advised by the third-party insurance company. Outstanding losses comprise estimates of the amount of reported losses and loss expenses received from the third-party insurance company plus a provision for losses IBNR. IBNR is determined with the assistance of a third-party actuary. For each of the years ended December 31, 2016 , 2015, and 2014, the Company recognized provision for unpaid losses and loss adjustment expenses of less than $0.6 million. Recent Accounting Pronouncements Revenue Recognition . In May 2014, the Financial Accounting Standards Board (“FASB”) issued Accounting Standards Update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issued several amendments to the new revenue standard ASU 2014-09, including: In March 2016, the FASB issued Accounting Standards Update 2016-08, Revenue from Contracts with Customers (Topic 606): Principal versus Agent Considerations (Reporting Revenue Gross versus Net) . The amendments in this Update are intended to improve the operability and understandability of the implementation guidance on principal versus agent considerations. In April 2016, the FASB issued Accounting Standards Update 2016-10, Revenue from Contracts with Customers (Topic 606): Identifying Performance Obligations and Licensing . The amendments in this Update clarify the following two aspects of Topic 606: identifying performance obligations and the licensing implementation guidance, while retaining the related principles for those areas. The amendments in this Update affect the guidance in Accounting Standards Update 2014-09, Revenue from Contracts with Customers (Topic 606), which is effective beginning after December 15, 2017, including interim periods within that reporting period. The Company is evaluating the impact of this new requirement on the consolidated earnings, financial position and cash flows of the Company. In May 2016, the FASB issued Accounting Standards Update 2016-12, Revenue from Contracts with Customers (Topic 606): Narrow-Scope Improvements and Practical Expedients . The amendments in this Update do not change the core principle of the guidance in Topic 606. Rather, the amendments in this Update affect only certain narrow aspects of Topic 606. The amendments in this Update affect the guidance in Accounting Standards Update 2014-09, Revenue from Contracts with Customers (Topic 606), which is effective beginning after December 15, 2017, including interim periods within that reporting period. The Company is evaluating the impact of this new requirement on the consolidated earnings, financial position and cash flows of the Company. In December 2016, the FASB issued Accounting Standards Update 2016-20, Technical Corrections and Improvements to Topic 606, Revenue from Contracts with Customers. This Update contains technical corrections and improvements to Topic 606 and other Topics amended by Update 2014-09 to increase stakeholders’ awareness of the proposals and to expedite improvements to Update 2014-09. The revenue standards and subsequent updates are to be applied retrospectively to all prior periods presented or through a cumulative adjustment in the year of adoption. These accounting standards updates are effective for interim and annual periods beginning after December 15, 2017. Early adoption is permitted only as of annual reporting periods beginning after December 15, 2016, including interim reporting periods within that period. The Company does not expect to early adopt the revenue standard amendments. We are in the initial stages of our evaluation of the impact of ASU 2014-09 and the related ASUs above on our revenue streams. The Company has not yet selected a transition method of adoption. Financial Instruments . In January 2016, the FASB issued Accounting Standards Update 2016-01, Financial Instruments—Overall (Subtopic 825-10): Recognition and Measurement of Financial Assets and Financial Liabilities . The amendments in this Update require equity securities (including other ownership interests, such as partnerships, unincorporated joint ventures, and limited liability companies) to be measured at fair value with changes in the fair value recognized through net income. The amendments in this Update are effective for fiscal years beginning after December 15, 2017, including interim periods within those fiscal years. The adoption of this new requirement is not expected to have a material impact on the consolidated earnings, financial position or cash flows of the Company. Leases . In February 2016, the FASB issued Accounting Standards Update 2016-02, Leases (Topic 842). The update requires lessees to recognize, as of the lease commencement date, assets and liabilities for all such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Company does not expect to early adopt this standard. The new standard must be adopted by applying the new guidance as of the beginning of the earliest comparative period presented, using a modified retrospective transition approach with certain optional practical expedients. Although the Company is still evaluating the impact of this new guidance, the Company does not anticipate it will have a material impact on its financial condition, results of operations, or cash flows. Stock-Based Compensation. In March 2016, the FASB issued Accounting Standards Update 2016-09, 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The Company a dopted this standard on a prospective basis. Adoption of this ASU did not have a material impact on the Company’s results of operations or financial position . Financial Instruments . In June 2016, the FASB issued Accounting Standards Update 2016-13, Financial Instruments—Credit Losses (Topic</t>
  </si>
  <si>
    <t>Net Investment in Leases and Loans</t>
  </si>
  <si>
    <t>Net Investment in Leases and Loans [Abstract]</t>
  </si>
  <si>
    <t>NOTE 3 - Net Investment in Leases and Loans Net investment in leases and loans consists of the following: December 31, 2016 2015 (Dollars in thousands) Minimum lease payments receivable $ 867,806 $ 761,694 Estimated residual value of equipment 26,790 27,364 Unearned lease income, net of initial direct costs and fees deferred (115,158) (102,358) Security deposits (1,493) (2,208) Commercial loans, net of origination costs and fees deferred Funding Stream 19,870 5,115 Other (1) 9,839 1,238 Total commercial loans 29,709 6,353 Allowance for credit losses (10,937) (8,413) $ 796,717 $ 682,432 __________________ (1) Other loans are comprised of loans by MBB to satisfy its obligation under the Community Reinvestment Act of 1977 and other commercial loans. At December 31, 2016 , $ 3 3 .4 million in net investment in leases are pledged as collateral for the secured borrowing capacity at the Federal Reserve Discount Window. Initial direct costs net of fees deferred were $ 13 . 9 million and $ 11 .0 million as of December 31, 2016 and December 31, 2015 , respectively. Initial direct costs are netted in unearned income and are amortized to income using the effective interest method. Origination costs net of fees deferred were $0. 4 million and $0. 1 million as of December 31, 2016 and December 31, 2015 , respectively. Origination costs are netted in commercial loans and are amortiz ed to income using the effective interest method. At December 31, 2016 and December 31, 2015 , $22.5 million and $22.7 million, respectively, of the estimated residual value of equipment retained on our Consolidated Balance Sheets was related to copiers. Minimum lease payments receivable under lease contracts and the amortization of unearned lease income, including initial direct costs and fees deferred, are as follows as of December 31, 2016: Minimum Lease Payments Income Receivable Amortization (Dollars in thousands) Period Ending December 31, 2017 $ 351,443 $ 58,775 2018 245,795 32,899 2019 153,414 15,977 2020 82,927 6,159 2021 31,440 1,260 Thereafter 2,787 88 $ 867,806 $ 115,158 As of December 31, 2016 and December 31, 2015 , the Company maintained total finance receivables which were on a non-accrual basis of $2.2 million and $1.7 million, respectively. As of December 31, 2016 , there were $0 .1 million of commercial loans on a non-accrual basis. As of December 31, 2015 , there were no commercial loans on a non-accrual basis. As o f December 31, 2016 and December 31, 2015 , the Company had total finance receivables in which the terms of the original agreements ha d been renegotiated in the amount of $0.8 million and $0.5 million, respectively. As of December 31, 2016 there were $0 .1 million of commercial loans that had been renegotiated. As of December 31, 2015 , there were no commercial loan s that had been renegotiated. (See Note 5 for additional asset quality information)</t>
  </si>
  <si>
    <t>Concentrations of Risk</t>
  </si>
  <si>
    <t>Concentrations of Risk [Abstract]</t>
  </si>
  <si>
    <t>NOTE 4 - Concentrations of Risk As of December 31, 2016, leases approximating 13%, 10% and 10% of the net investment balance of leases by the Company were located in the states of California, Texas and Florida, respectively. No other state accounted for more than 7% of the net investment balance of leases owned and serviced by the Company as of December 31, 2016. As of December 31, 2016, no single vendor source accounted for more than 2% of the net investment balance of leases owned by the Company. The largest single obligor accounted for less than 1% of the net investment balance of leases owned by the Company as of December 31, 2016. Although the Company’s portfolio of leases includes lessees located throughout the United States , such lessees’ ability to honor their contracts may be substantially dependent on economic conditions in these states. All such contracts are collateralized by the related equipment. The Company leases to a variety of different industries, including the medical, retail, service, manufacturing and restaurant industries, among others. To the extent that the economic or regulatory conditions prevalent in such industries change, the lessees’ ability to honor their lease obligations may be adversely impacted. As of December 31, 2016, copiers comprised 83.8% of the estimated residual value of leased equipment. No other group of equipment represented more than 10% of equipment residuals as of December 31, 2016. Improvements and other changes in technology could adversely impact the Company’s ability to realize the recorded value of this equipment. There were no impairments of estimated residual value recorded during the years ended December 31, 2016, 2015 or 2014.</t>
  </si>
  <si>
    <t>Allowance For Credit Losses [Abstract]</t>
  </si>
  <si>
    <t>Allowance For Credit Losses</t>
  </si>
  <si>
    <t>NOTE 5 - Allowance for Credit Losses In accordance with the Contingencies Topic of the FASB ASC, we maintain an allowance for credit losses at an amount sufficient to absorb losses inherent in our existing lease and loan portfolios as of the reporting dates based on our estimate of probable net credit losses. The table which follows provides activity in the allowance for credit losses and asset quality statistics for each of the years ended December 31, 2016, 2015 and 2014. Year Ended December 31, 2016 2015 2014 (Dollars in thousands) Allowance for credit losses, beginning of period $ 8,413 $ 8,537 $ 8,467 Charge-offs (12,387) (12,453) (11,463) Recoveries 2,497 2,334 2,417 Net charge-offs (9,890) (10,119) (9,046) Provision for credit losses 12,414 9,995 9,116 Allowance for credit losses, end of period (1) $ 10,937 $ 8,413 $ 8,537 Net charge-offs to average total finance receivables (2) 1.37% 1.59% 1.50% Allowance for credit losses to total finance receivables, end of period (2) 1.38% 1.24% 1.36% Average total finance receivables (2) $ 720,060 $ 636,790 $ 602,923 Total finance receivables, end of period (2) $ 793,285 $ 679,738 $ 627,922 Delinquencies greater than 60 days past due $ 4,137 $ 3,163 $ 3,602 Delinquencies greater than 60 days past due (3) 0.46% 0.41% 0.51% Allowance for credit losses to delinquent accounts greater than 60 days past due (3) 264.37% 265.98% 237.01% Non-accrual leases and loans, end of period $ 2,242 $ 1,677 $ 1,742 Renegotiated leases and loans, end of period $ 769 $ 535 $ 1,014 __________________ (1) At December 31, 2016 and December 31, 2015, the allowance for credit losses allocated to loans was $0.8 million and $0.2 million, respectively. At 2014, there was no allowance for credit losses allocated to loans. (2) Total finance receivables include net investment in direct financing leases and loans. For purposes of asset quality and allowance calculations, the effects of (i) the allowance for credit losses and (ii) initial direct costs and fees deferred are excluded. (3) Calculated as a percent of total minimum lease payments receivable for leases and as a percent of principal outstanding for loans. Net investments in finance receivables are generally charged-off when they are contractually past due for 120 or more days. Income recognition is discontinued on leases or loans when a default on monthly payment exists for a period of 90 days or more. Income recognition resumes when a lease or loan becomes less than 90 days delinquent. At December 31, 2016 and 2015, there were no finance receivables past due 90 days or more and still accruing. Net charge-offs for the year ended December 31, 2016 were $9.9 million, or 1.37% of average total finance receivables, compared to $10.1 million, or 1.59% of average total finance receivables, for the year ended December 31, 2015.</t>
  </si>
  <si>
    <t>Property and Equipment, Net</t>
  </si>
  <si>
    <t>Property and Equipment, Net [Abstract]</t>
  </si>
  <si>
    <t>Property and Equipment Disclosure</t>
  </si>
  <si>
    <t>NOTE 6 - Property and Equipment, N et Property and equipment , net consist of the following: December 31, 2016 2015 Depreciable Life (Dollars in thousands) Furniture and equipment $ 2,831 $ 2,798 7 years Computer systems and equipment 13,804 12,922 3-5 years Leasehold improvements 1,194 1,185 Shorter of estimated useful life or remaining lease term Total property and equipment 17,829 16,905 Less - Accumulated depreciation and amortization (14,334) (13,033) Property and equipment, net $ 3,495 $ 3,872 Depreciation and amortization expense was $1.3 million, $1.2 million and $0.9 million for each of the years ended December 31, 2016, 2015 and 2014, respectively.</t>
  </si>
  <si>
    <t>Other Assets</t>
  </si>
  <si>
    <t>Other Assets [Abstract]</t>
  </si>
  <si>
    <t>NOTE 7 - Other Assets Other assets are comprised of the following: December 31, 2016 2015 (Dollars in thousands) Accrued fees receivable $ 2,762 $ 2,500 Prepaid expenses 2,201 2,120 Income taxes receivable (See Note 12 for further discussion) — 4,427 Other 4,445 3,474 $ 9,408 $ 12,521</t>
  </si>
  <si>
    <t>Commitments and Contingencies</t>
  </si>
  <si>
    <t>Commitments and Contingencies [Abstract]</t>
  </si>
  <si>
    <t>Commitments And Contingencies</t>
  </si>
  <si>
    <t>NOTE 8 - Commitments and Contingencies MBB is a member bank in a non-profit, multi-financial institution consortium serving as a catalyst for community development by offering flexible financing for affordable, quality housing to low- and moderate-income residents. Currently, MBB receives approximately 1 .2 % participation in each funded loan under the program. MBB records loans in its financial statements when they have been funded or become payable. Such loans help MBB satisfy its obligatio ns under the Community Reinvestment Act of 1977. At December 31, 2016 and 201 5 , MBB had an unfunded commitment of $0. 9 million for this activity. Unless renewed prior to termination, MBB’s membership in the consortium will expire in September 201 7 . The Compan y is involved in legal proceedings, which include claims, litigation and suits arising in the ordinary course of business. In the opinion of management, these actions will not have a material effect on the Company’s consolidated balance sheet, statement of operations or cash flows . As an FDIC-insured state-chartered bank, MBB is subject to ongoing supervision and regular examination by state and federal banking agencies including the Federal Reserve and the Utah Department of Financial Institutions. In the course of these examinations, the banking regulators may identify issues and request further information from MBB. In February 2017, MBB received a letter from one of its banking regulators describing preliminary findings in connection with certain of MBB ’s past payment processing practices related to the assessment of late fees. The Company and MBB are reviewing the letter and the past practices and preparing a response to these preliminary findings. At this time, we are unable to predict the outcome of this matter, including whether the preliminary findings will result in any action or proceeding against MBB or require restitution to customers. There can be no assurance that the ultimate resolution of this matter will not have a material impact on the Company’s results of operations, cash flows or financial position. As of December 31, 2016 , the Company leases all eight of its office locations including its executive offices in Mt. Laurel, New Jersey, and its offices in or near A tlanta, Georgia ; Salt Lake City, Utah ; Portsmouth, New Hampshire; Highlands Ranch, Colorado; Denver, Colorado; Plymouth, Michigan; and Trevose, Pennsylvania . These lease commitments are accounted for as operating leases. The Company has entered into several capital lease s to finance corporate property and equipment. The following is a schedule of future minimum lease payments for capital and operating leases as of December 31, 2016 : Future Minimum Lease Payment Obligations Capital Operating Period Ending December 31, Leases Leases Total (Dollars in thousands) 2017 $ 77 $ 1,506 $ 1,583 2018 — 1,503 1,503 2019 — 1,466 1,466 2020 — 690 690 2021 — — — Total minimum lease payments $ 77 $ 5,165 $ 5,242 Less: amount representing interest (2) Present value of minimum lease payments $ 75 Rent expense was $1.1 million, $1.1 million and $1.0 million for the years ended December 31, 2016 , 2015 , and 2014 , respectively.</t>
  </si>
  <si>
    <t>Deposits [Abstract]</t>
  </si>
  <si>
    <t xml:space="preserve">NOTE 9 - Deposits MBB serves as the Company’s primary funding source. MBB issues time deposits through a variety of sources including: directly from customers, through the use of on-line listing services, and through the use of deposit brokers. As of December 31, 2016 , money market deposit accounts totaled $ 51 .5 million. As of December 31, 2016 , the remaining scheduled maturities of certificates of deposits are as follows: Scheduled Maturities (Dollars in thousands) Period Ending December 31, 2017 $ 267,175 2018 180,990 2019 103,944 2020 57,351 2021 36,371 $ 645,831 Certificates of deposits issued by MBB are time deposits and are generally issued in denominations of $250,000 or less. The MMDA Product is also issued to customers in amounts less than $250,000. The FDIC insures deposits up to $250,000 per depositor. The weighted average all-in interest rate of deposits outstanding at December 31, 2016 was 1.29% . </t>
  </si>
  <si>
    <t>Long-term Borrowings</t>
  </si>
  <si>
    <t>Long-term Debt, Unclassified [Abstract]</t>
  </si>
  <si>
    <t>NOTE 10 - Long-term Borrowings Borrowings with an original maturity of one year or more are classified as long-term borrowings. The Company’s long-term loan facility was classified as long-term borrowings. The funding facility had a variable rate based on the London Interbank Offered Rate (“LIBOR”). The Company did not have any outstanding long term borrowings at December 31, 2016 and December 31, 2015. For the year ended December 31, 2016, the Company did not incur any commitment fees on the unused portion of loan facilities. For the years ended 2015 and 2014, the Company incurred commitment fees on the unused portion of loan facilities of $0.1 million and $1.1 million, respectively. The decrease in the commitment fees is primarily due to the termination of the borrowing facility during 2016. T he Company ’s long-term borrowings would be collateralized by certain of the Company’s direct financing leases. The Company is restricted from selling, transferring or assigning the se leases or placing liens or pledges on these leases. At the end of each period, the Company has the following minimum lease payments receivable assigned as collateral: December 31, 2016 2015 (Dollars in thousands) Pledged Assets in Long-term Loan Facilities $ — $ 151 Federal Funds Line of Credit with Correspondent Bank MBB has established a federal funds line of credit with a correspondent bank. This line allows for both selling and purchasing of federal funds. The amount that can be drawn against the line is limited to $25.0 million . As of December 31, 20 16 and 201 5 , there were no balances outstanding on this line of credit. Federal Reserve Discount Window In addition, MBB has received approval to borrow from the Federal Reserve Discount Window based on the amount of assets MBB chooses to pledge. MBB had $29.8 million in unused, secured borrowing capacity at the Federal Reserve Discount Windo w, b ased on $3 3 .4 million of net investment in leases pledged at December 31, 2016 . Long-term L oan F acilit ies On October 9, 2009, Marlin Business Services Corp.’s wholly-owned subsidiary, Marlin Receivables Corp. (“ MRC ”) , closed on a $75 .0 million , three-year committed loan facility with the l ender finance division of Wells Fargo Capital Finance . The facility is secured by a lien on MRC’s assets and is supported by guaranties from Marlin Business Services Corp. and MLC. Advances under the facility are made pursuant to a borrowing base formula, and the proceeds are used to fund lease originations. O n April 8, 2015, the facility was amended to change the amount under the loan facility from $75.0 million to $50.0 million. O n October 6, 2015, the facility was amended to extend the maturity date to February 4, 2016. On February 4, 2016 , the facility was further amended to extend the maturity date to May 4, 2016 . On May 4, 2016, the facility was amended to extend the maturity date to August 4, 2016. On August 5, 2016, the facility was terminated.</t>
  </si>
  <si>
    <t>Fair Value Measurements and Disclosures about the Fair Value of Financial Instruments</t>
  </si>
  <si>
    <t>Fair Value Disclosures [Abstract]</t>
  </si>
  <si>
    <t>NOTE 11 - Fair Value Measurements and Disclosures about the Fair Value of Financial Instruments Fair Value Measurements The Fair Value Measurements and Disclosures Topic of the FASB ASC establishes a framework for measuring fair value and requires certain disclosures about fair value measurements. Its provisions do not apply to fair value measurements for purposes of lease classification and measurement, which is addressed in the Leases Topic of the FASB ASC. Fair value is defined in GAAP as the price that would be received to sell an asset or the price that would be paid to transfer a liability on the measurement date. GAAP focuses on the exit price in the principal or most advantageous market for the asset or liability in an orderly transaction between market participants. A three-level valuation hierarchy is required for disclosure of fair value measurements based upon the transparency of inputs to the valuation of an asset or liability as of the measurement dat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The three levels are defined as follows: Level 1 – Inputs to the valuation are unadjusted quoted prices in active markets for identical assets or liabilities. Level 2 – Inputs to the valuation may include quoted prices for similar assets and liabilities in active or inactive markets, and inputs other than quoted prices, such as interest rates and yield curves, which are observable for the asset or liability for substantially the full term of the financial instrument. Level 3 – Inputs to the valuation are unobservable and significant to the fair value measurement. Level 3 inputs shall be used to measure fair value only to the extent that observable inputs are not available. The Company characterizes active markets as those where transaction volumes are sufficient to provide objective pricing information, such as an exchange traded price. Inactive markets are typically characterized by low transaction volumes, and price quotations that vary substantially among market participants or are not based on current information. The Company’s balances measured at fair value on a recurring basis include the following as of December 31, 2016 and 2015: December 31, 2016 December 31, 2015 Fair Value Measurements Using Fair Value Measurements Using Level 1 Level 2 Level 1 Level 2 (Dollars in thousands) Assets Securities available for sale $ 3,352 $ 2,528 $ 3,332 $ 3,067 At this time, the Company has not elected to report any assets and liabilities using the fair value option available under the Financial Instruments Topic of the FASB ASC. There have been no transfers between Level 1 and Level 2 of the fair value hierarchy. Disclosures about the Fair Value of Financial Instruments The Financial Instruments Topic of the FASB ASC requires the disclosure of the estimated fair value of financial instruments including those financial instruments not measured at fair value on a recurring basis. This requirement excludes certain instruments, such as the net investment in leases and all nonfinancial instruments. The fair values shown below have been derived, in part, by management’s assumptions, the estimated amount and timing of future cash flows and estimated discount rates. Valuation techniques involve uncertainties and require assumptions and judgments regarding prepayments, credit risk and discount rates. Changes in these assumptions will result in different valuation estimates. The fair values presented would not necessarily be realized in an immediate sale. Derived fair value estimates cannot necessarily be substantiated by comparison to independent markets or to other companies’ fair value information. The following summarizes the carrying amount and estimated fair value of the Company’s financial instruments: December 31, 2016 December 31, 2015 Carrying Fair Carrying Fair Amount Value Amount Value (Dollars in thousands) Assets Cash and cash equivalents $ 61,757 $ 61,757 $ 60,129 $ 60,129 Time deposits with banks 9,605 9,614 7,368 7,356 Restricted interest-earning deposits with banks 0 0 216 216 Loans, net of allowance 28,949 29,128 6,179 6,152 Liabilities Deposits $ 697,357 $ 694,721 $ 587,940 $ 586,898 The paragraphs which follow describe the methods and assumptions used in estimating the fair values of financial instruments. Cash and Cash Equivalents The carrying amounts of the Company’s cash and cash equivalents approximate fair value as of December 31, 2016 and December 31, 2015 , because they bear interest at market rates and had maturities of less than 90 days at the time of purchase. This fair value measurement is classified as Level 1. Time Deposits with Banks Fair value of time deposits is estima ted by discounting cash flows of current rates paid by market participants for similar time deposits of the same or similar remaining maturities. This fair value measurement is classified as Level 2. Restricted Interest-Earning Deposits with Banks The Company maintained an interest-earning trust account related to our secured debt facility that was terminated on August 5, 2016. The book value of such accounts is included in restricted interest-earning deposits with banks on the accompanying Consolidated Balance Sheet. These accounts earned a floating market rate of interest which results in a fair value approximating the carrying amount at December 31, 2015 . This fair value measurement is classified as Level 1. Securities Available for Sale Securities avai lable for sale are recorded at fair value on a recurring basis. Fair value measurement is based upon various sources of market pricing. Securities are classified within the fa ir value hierarchy after giving consideration to the activity level in the market for the security type and the observability of the inputs used to determine the fair value. When available, the Company uses quoted prices in active markets and classifies such instruments within Level 1 of the fair value hierarchy. Level 1 securities inc lude mutual funds. When instruments are traded in secondary markets and quoted market prices do not exist for such securities, the Company relies on prices obtained from third-party pricing vendors and classifies these instruments within Level 2 of the fai r value hierarchy. The third-party vendors use a variety of methods when pricing securities that incorporate relevant market data to arrive at an estimate of what a buyer in the marketplace would pay for a security under current market conditions. Level 2 securities include municipal bonds. Loans The loan balances are comprised of three types of loans. Participating interests acquired through membership in a non-profit, multi-financial institution consortium serving as a catalyst for community development by offering financing for affordable, quality housing to low- and moderate-income residents. Such loans help MBB satisfy its obligations under the Community Reinvestment Act of 1977. The fair value of these loans approximates the carrying amount at December 31, 2016 and December 31, 2015 as it is based on recent comparable sales transactions with consideration of current market rates. This fair value measurement is classified as Level 2. The Company also invests in a small business loan product tailored to the sma ll business market. Fair value for these loans are estimated by discounting cash flows at an imputed market rate for similar loan products with similar characteristics. This fair value measurement is classified as Level 2. The Company invests in loans to o ur customers in the franchise finance channel. These loans may be secured by equipment being acquired, blanket liens on personal property, or specific equipment already owned by the customer. The fair value of loans is estimated by discounting the future c ash flows using the current rate at which similar loans would be made to borrowers with similar credit, collateral, and for the same remaining maturities. This fair value measurement is classified as Level 2. Deposits Deposit liabilities with no defined maturity such as MMDA deposits have a fair value equal to the amount payable on demand at the reporting date ( i.e ., their carrying amount). Fair value for certificates of deposits is estimated by discounting cash f lows at current rates paid by the Company for similar certificates of deposit of the same or similar remaining maturities. This fair value measurement is classified as Level 2.</t>
  </si>
  <si>
    <t>Income Taxes</t>
  </si>
  <si>
    <t>Income Taxes [Abstract]</t>
  </si>
  <si>
    <t>NOTE 12 - Income Taxes The Company’s income tax provision consisted of the following components: Year Ended December 31, 2016 2015 2014 (Dollars in thousands) Current: Federal $ 11,073 $ 7,983 $ 10,212 State 1,722 1,582 1,764 Total current 12,795 9,565 11,976 Deferred Federal (1,742) 475 91 State (34) (778) (145) Total deferred (1,776) (303) (54) Total income tax expense $ 11,019 $ 9,262 $ 11,922 In accordance with U.S. GAAP, uncertain tax positions taken or expected to be taken in a tax return are subject to potential financial statement recognition based on prescribed recognition and measurement criteria. Based on our evaluation, we concluded that there are no significant uncertain tax positions requiring recognition in our financial statements. For the years ended December 31, 2016, 2015 and 2014, there were no significant uncertain tax positions. We do not expect our unrecognized tax positions to change significantly over the next 12 months. The periods subject to examination for the Company’s federal return include the 2013 tax year to the present. The Company files state income tax returns in various states which may have different statutes of limitations. Generally, state income tax returns for the years 2013 through the present are subject to examination. No material income tax interest or penalties were incurred for the years ended December 31, 2016, 2015 or 2014. Deferred income tax expense results principally from the use of different revenue and expense recognition methods for tax and financial accounting purposes, primarily related to lease accounting. The Company estimates these differences and adjusts to actual upon preparation of the income tax returns. The sources of these temporary differences and the related tax effects were as follows: December 31, 2016 2015 (Dollars in thousands) Deferred income tax assets: Allowance for credit losses $ 4,656 $ 3,532 Accrued expenses 1,109 757 Deferred income 2,027 1,774 Deferred compensation 1,072 820 Other comprehensive income 86 80 Other 354 403 Total deferred income tax assets 9,304 7,366 Deferred income tax liabilities: Lease accounting (21,049) (21,180) Deferred acquisition costs (3,113) (2,908) Depreciation (259) (127) Total deferred income tax liabilities (24,421) (24,215) Net deferred income tax liability $ (15,117) $ (16,849) As of December 31, 2016, the Company has utilized all of its federal net operating loss carryforwards generated in prior tax years. The company has a gross state income tax net operating loss carryforward in that amount of $8.0 million and $8.5 million for years ending December 31, 2016 and December 31, 2015, respectively. Most of these net operating loss carryforwards are set to expire between 2030 and 2035. The deferred tax asset related to this carryforward item, net of federal benefit, is included in “Other deferred income tax assets.” The following is a reconciliation of the statutory federal income tax rate to the effective income tax rate: Year Ended December 31, 2016 2015 2014 Statutory federal income tax rate 35.0 % 35.0 % 35.0 % State taxes, net of federal benefit 4.1 % 3.2 % 3.4 % Other permanent differences (0.3) % (0.6) % (0.4) % Other 0.1 % (0.9) % 0.1 % Effective rate 38.9 % 36.7 % 38.1 %</t>
  </si>
  <si>
    <t>Earnings Per Common Share ("EPS")</t>
  </si>
  <si>
    <t>Earnings Per Common Share ("EPS") [Abstract]</t>
  </si>
  <si>
    <t>NOTE 13 - Earnings Per Common Share The Company’s restricted stock awards are paid non-forfeitable common stock dividends and thus meet the criteria of participating securities. Accordingly, EPS has been calculated using the two-class method , under which earnings are allocated to both common stock and participating securities . Basic EPS has been computed by dividing net income allocated to common stock by the weighted average common shares used in computing basic EPS. For the computation of basic EPS, all shares of restricted stock have been deducted from the weighted average shares outstanding. Diluted EPS has been computed by dividing net income allocated to common stock by the weighted average number of common shares used in computing basic EPS, further adjusted by including the dilutive impact of the exercise or conversion of common stock equivalents, such as stock options, into shares of common stock as if those securities were exercised or converted. The following table provides net income and shares used in computing basic and diluted EPS : Year Ended December 31, 2016 2015 2014 (Dollars in thousands, except per-share data) Basic EPS Net income $ 17,279 $ 15,966 $ 19,350 Less: net income allocated to participating securities (518) (465) (552) Net income allocated to common stock $ 16,761 $ 15,501 $ 18,798 Weighted average common shares outstanding 12,521,962 12,722,234 12,887,643 Less: Unvested restricted stock awards considered participating securities (380,367) (357,361) (367,147) Adjusted weighted average common shares used in computing basic EPS 12,141,595 12,364,873 12,520,496 Basic EPS $ 1.38 $ 1.25 $ 1.50 Diluted EPS Net income allocated to common stock $ 16,761 $ 15,501 $ 18,798 Adjusted weighted average common shares used in computing basic EPS 12,141,595 12,364,873 12,520,496 Add: Effect of dilutive stock options 9,102 16,679 55,442 Adjusted weighted average common shares used in computing diluted EPS 12,150,697 12,381,552 12,575,938 Diluted EPS $ 1.38 $ 1.25 $ 1.49 For the years ended December 31, 2016, 2015 and 2014, outstanding stock-based compensation awards in the amount of 37,333, 5,203 and 15,698, respectively, were considered antidilutive and therefore were not considered in the computation of potential common shares for purposes of diluted EPS.</t>
  </si>
  <si>
    <t>Stockholders' Equity</t>
  </si>
  <si>
    <t>Stockholders' Equity [Abstract]</t>
  </si>
  <si>
    <t>NOTE 14 - Stockholders’ Equity Stockholders’ Equity On November 2, 2007, the Company’s Board of Directors approved a stock repurchase plan, under which, the Company was authorized to repurchase up to $15 million in value of its outstanding shares of common stock (the “2007 Repurchase Plan”). On July 29, 2014, the Company’s Board of Directors approved a new stock repurchase plan to replace the 2007 Repurchase Plan (the “2014 Repurchase Plan”). Under the 2014 Repurchase Plan, the Company is authorized to repurchase up to $15 million in value of its outstanding shares of common stock. This authority may be exercised from time to time and in such amounts as market conditions warrant. Any shares purchased under this plan are returned to the status of auth orized but unissued shares of common stock. The repurchases may be made on the open market, in block trades or otherwise. The program may be suspended or discontinued at any time. The repurchases are funded using the Company’s working capital. During the year ended December 31, 2016 , the Company did not repurchase any of its common stock under the 2014 Repurchase Plan in the open market . The Company purchased 594 , 760 shares of its common stock in the open market under the 20 14 Repurchase Plan at an average co st of $1 7 . 09 per share during the year ended December 31, 2015 . The Company purchased 113,884 shares of its common stock at an average cost of $19.66 per share during the year ended December 31, 2014 under the 2007 Repurchase Plan and 97,507 shares of its common stock in the open market under the 2014 Repurchase Plan at an average cost of $19.08 per share . At December 31, 2016 , the Company had $ 3.2 million remain ing in the 2014 R epurchase P lan. In addition to the repurchases descri bed above, participants in the Company’s 2003 Equity Compensation Plan, as amended (the “2003 Plan”) and the Company’s 2014 Equity Compensation Plan (approved by the Company’s shareholders on June 3, 2014) (the “2014 Plan” and, together with the 2003 Plan, the “Equity Plans”) may have shares withheld to cover income taxes. There were 23,409 , 65,143 and 71,673 shares repurchased to cover income tax withholding in connection with shares granted under the Equity Plans during the years ended December 31, 2016 , 2015 and 2014 , respectively , at average per-share cost s of $14.73 , $17.74 and $22.64 , respectively . Regulatory Capital Requirements Through its issuance of FDIC-insured deposits, MBB serves as the Company’s primary funding source. Over time, MBB may offer other products and services to the Company’s customer base. MBB operates as a Utah state-chartered, Federal Reserve member commercial bank, insured by the FDIC. As a state-chartered Federal Reserve member bank, MBB is supervised by both the Federal Reserve Bank of San Francisco and the Utah Department of Financial Institutions. The Comp any and MBB are subject to capital adequacy regulations issued jointly by the federal bank regulatory agencies. These risk-based capital and leverage guidelines make regulatory capital requirements more sensitive to differences in risk profiles among banki ng organizations and consider off-balance sheet exposures in determining capital adequacy. The federal bank regulatory agencies and/or the U.S. Congress may determine to increase capital requirements in the future due to the current economic environment. U nder the capital adequacy regulation, at least half of a banking organization’s total capital is required to be "Tier 1 Capital" as defined in the regulations, comprised of common equity, retained earnings and a limited amount of non-cumulative perpetual p referred stock. The remaining capital, "Tier 2 Capital," as defined in the regulations, may consist of other preferred stock, a limited amount of term subordinated debt or a limited amount of the reserve for possible credit losses. The regulations establis h minimum leverage ratios for banking organizations, which are calculated by dividing Tier 1 Capital by total quarterly average assets. Recognizing that the risk-based capital standards principally address credit risk rather than interest rate, liquidity, operational or other risks, many banking organizations are expected to maintain capital in excess of the minimum standards. On January 1, 2015, the Company and MBB became subject to new capital adequacy standards under the Basel III rules. The new standar ds require a minimum for Tier 1 leverage ratio of 4% . The new standards raised the required minimum Tier 1 risk-based ratio from 4% to 6%. The t otal risk-based capital ratio of 8% did not change. The new capital adequacy standards establish a new common equity Tier 1 risk-based capital ratio with a required 4.5% minimum (6.5% to be considered well-capitalized). The Company is required to have a level of regulatory capital in excess of the regulatory minimum and to have a capital buffer above 1.25% for 2 017, 1.875% for 2018, and 2.5% for 2019 and thereafter. If a banking organization does not maintain capital above the minimum plus the capital conservation buffer it may be subject to restrictions on dividends, share buybacks, and certain discretionary payments such as bonus payments. The Company plans to pro vide the necessary capital to maintain MBB at “well-capitalized” status as defined by banking regulations and as required by an agreement entered into by and among MBB, MLC, Marlin Business Services Corp. and the FDIC in conjunction with the opening of MBB (the “FDIC Agreement”). MBB’s Tier 1 Capital balance at December 31, 2016 was $130.7 million, which met all capital requirements to which MBB is subject and qualified MBB for “well-capitalized” status. At December 31, 2016 , the Company also exceeded its regulatory capital requirements and was considered “well-capitalized” as defined by federal banking regulations and as required by the FDIC Agreement. The following table sets forth the Tier 1 leverage ratio, common equity Tier 1 risk-based capital ratio , Tier 1 risk-based capital ratio and total risk-based capital ratio for Marlin Business Services Corp. and MBB at December 31, 2016 . Minimum Capital Well-Capitalized Capital Actual Requirement Requirement Ratio Amount Ratio (1) Amount Ratio Amount (Dollars in thousands) Tier 1 Leverage Capital Marlin Business Services Corp. 18.36% $ 162,349 4% $ 35,368 5% $ 44,210 Marlin Business Bank 15.31% $ 130,697 5% $ 42,691 5% $ 42,691 Common Equity Tier 1 Risk-Based Capital Marlin Business Services Corp. 19.37% $ 162,349 4.5% $ 37,721 6.5% $ 54,487 Marlin Business Bank 15.95% $ 130,697 6.5% $ 53,276 6.5% $ 53,276 Tier 1 Risk-based Capital Marlin Business Services Corp. 19.37% $ 162,349 6% $ 50,295 8% $ 67,060 Marlin Business Bank 15.95% $ 130,697 8% $ 65,570 8% $ 65,570 Total Risk-based Capital Marlin Business Services Corp. 20.62% $ 172,833 8% $ 67,060 10% $ 83,825 Marlin Business Bank 17.20% $ 140,950 15% $ 122,944 10% (1) $ 81,963 (1) MBB is required to maintain “well-capitalized” status and must also maintain a total risk-based capital ratio greater than 15% pursuant to the FDIC Agreement. Prompt Corrective Action. The Federal Deposit Insurance Corporation Improvement Act of 1991 (“FDICIA”) requires the federal regulators to take prompt corrective action against any undercapitalized institution. F ive capital categories have been established under federal banking regulations : well-capitalized, adequately capitalized, undercapitalized, significantly undercapitalized and critically undercapitalized. Well-capitalized institutions significantly exceed the required minimum level for each relevant capital measure. Adequately capitalized institutions include depository institutions that meet but do not significantly exceed the required minimum level for each relevant capital measure. Undercapitalized institutions consist of those that fail to meet the required minimum level for one or more relevant capital measures. Significantly undercapitalized characterizes depository institutions with capital levels significantly below the minimum requirements for any relevant capital measure. Critically undercapitalized refers to depository institutions with minimal capital and at serious risk for government seizure. Under certain circumstances, a well-capitalized, adequately capitalized or undercapitalized institution may be treated as if the institution were in the next lower capital category. A depository institution is generally prohibited from making capital distributions, including paying dividends, or paying management fees to a holding company if the institution would thereafter be undercapitalized. Institutions that are adequately capitalized but not well-capitalized cannot accept, renew or roll over brokered deposits except with a waiver from the FDIC and are subject to restrictions on the interest rates that can be paid on such deposits. Undercapitalized institutions may not accept, renew or roll over brokered deposits. The federal bank regulatory agencies are permitted or, in certain cases, required to take certain actions with respect to institutions falling within one of the three undercapitalized categories. Depending on the level of an institution’s capital, the agency’s corrective powers include, among other things: • prohibiting the payment of principal and interest on subordinated debt; • prohibiting the holding company from making distributions without prior r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ere cases, appointing a conservator or receiver for the institution. 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Pursuant to the FDIC Agreement entered into in conjunction with the opening of MBB , MBB must keep its total risk-based capital ratio above 15%. MBB’s total risk-based capital ratio of 17.20% at December 31, 2016 exceeded the threshold for “well capitalized” status under the applicable laws and regulations, and also exceeded the 15% minimum total risk-based capital ratio required in the FDIC Agreement. Dividends . The Federal Reserve Board has issued policy statements requiring insured banks and bank holding companies to have an established assessment process for maintaining capital commensurate with their overall risk profile. Such assessment process may affect the ability of the organizations to pay dividends. Although generally organizations may pay dividends only out of current operating earnings, dividends may be paid if the distribution is prudent relative to the organization’s financial position and risk profile, after consideration of current and prospective economic conditions. In addition to the Company’s regular quarterly dividend, the Company’s Board of Directors declared a special cash dividend of $2.00 per share on September 14, 2015. The special dividend was paid on October 5, 2015 to shareholders of record on the close of business on September 24, 2015, which resulted in a dividend payment of approximately $25.5 million.</t>
  </si>
  <si>
    <t>Stock-Based Compensation</t>
  </si>
  <si>
    <t>Stock-Based Compensation [Abstract]</t>
  </si>
  <si>
    <t xml:space="preserve">NOTE 15 - Stock-Based Compensation Under the terms of the Company’s 2014 Plan, employees, certain consultants and advisors and non-employee members of the Company’s Board of Directors have the opportunity to receive incentive and nonqualified grants of stock options, stock appreciation rights, restricted stock and other equity-based awards as approved by the Company’s Board of Directors . These award programs are used to attract, retai n and motivate employees and to encourage individuals in key management roles to retain stock. The Company has a policy of issuing new shares to satisfy awards under the 2014 Plan. The aggregate number of shares under the 2014 Plan that may be issued purs uant to stock options , restricted stock units or restricted stock awards is 1,200,000 with n ot more than 1,000,000 of such shares shall be available for issuance as restricted stock awards . There were 637,687 shares available for future aw ard s under the 20 14 Plan as of December 31, 2016 , of which 437,687 shares were available to be issued as restricted stock awards . Total stock-based compensation expense was $ 1.9 million , $ 2.8 million and $ 2.0 for the years ended December 31, 2016 , 2015 and 2014 , respectively . An e xcess tax deficit from stock-based payment arrangements decreased cash provided by financing activities and increased cash provided by operating activities by less than $0.1 million $0.0 million for the year ended December 31, 2016 . Excess tax benefits from stock-based payment arrangements increased cash provided by financing activities and decreased cash provided by operating activities by $0.3 million and $0.8 million for the years ended December 31, 2015 and 2014 , respectively. Stock Options In previous years, stock option awards were issued as part of the Company’s overall compensation strategy. Option awards were generally granted with an exercise price equal to the market price of the Company’s stock at the date of the grant and have 7- to 10-year contractual terms. All options issued contain service conditions based on the participant’s continued service with t he Company, and provide for accelerated vesting if there is a change in control as defined in the 2014 Plan. Employee stock options generally vest over four years. In previous years, the Company also issued stock options to independent directors. These o ptions generally vest in one year. There were no stock options granted during the years ended December 31, 2016 , 2015 and 2014 . A summary of option activity for the each of the three years in the period ended December 31, 2016 follows : Weighted Average Number of Exercise Price Options Shares Per Share Outstanding, December 31, 2013 218,917 $ 10.40 Granted — — Exercised (14,469) 10.66 Forfeited — — Expired (11,097) 13.10 Outstanding, December 31, 2014 193,351 $ 10.23 Granted — — Exercised (61,937) 9.48 Forfeited (80,728) 9.64 Expired — — Outstanding, December 31, 2015 50,686 $ 12.09 Granted — — Exercised (7,380) 10.44 Forfeited (1,666) 12.41 Expired — — Outstanding, December 31, 2016 41,640 $ 12.37 During the year ended December 31, 2016, the Company did not recognize any compensation expense related to options. During each of the years ended December 31, 2015 and 2014, the Company recognized total compensation expense related to options of $0.1 million. There were 7,380, 61,937 and 14,469 stock options exercised during the years ended December 31, 2016, 2015 and 2014, respectively. The total pretax intrinsic value of stock options exercised was less than $0.1 million, $0.6 million and $0.1 million for the years ended December 31, 2016, 2015 and 2014, respectively. The following table summarizes information about the stock options outstanding and exercisable as of December 31, 2016: 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12.08 - 12.41 41,640 0.4 12.37 355 39,416 0.4 12.37 336 41,640 0.4 12.37 $ 355 39,416 0.4 12.37 $ 336 The aggregate intrinsic value in the preceding table represents the total pretax intrinsic value, based on the Company’s closing stock price of $20.90 as of December 31, 2016, which would have been received by the option holders had all option holders exercised their options as of that date. As of December 31, 2016, there was no future compensation cost related to non-vested stock options not yet recognized in the Consolidated Statements of Operations based on the most probable performance assumptions. As of December 31, 2016, $0.1 million of additional potential compensation cost related to non-vested stock options has not been recognized due to performance targets not being achieved. However, in certain circumstances, these options may be subject to vesting prior to their expiration dates. The weighted average remaining term of these options is approximately 0.4 years. Restricted Stock Awards Restricted stock awards provide that, during the applicable vesting periods, the shares awarded may not be sold or transferred by the participant. The vesting period for restricted stock awards generally ranges from three to 10 years. All awards issued contain service conditions based on the participant’s continued service with the Company, and provide for accelerated vesting if there is a change in control as defined in the 2014 Plan. The vesting of certain restricted sh ares may be accelerated to a minimum of three years based on achievement of various individual p erformance measures. Acceleration of expense for awards based on individual performance factors occurs when the achievement of the performance criteria is deter mined. Of the total restricted stock awards granted during the year ended December 31, 2016 , 74,207 shares may be subject to accelerated vesting based on individual performance factors ; n o shares have vesting contingent upon performance factors . V esting was accelerated in 201 6 , 201 5 and 2 014 on certain awards based on the achievement of certain performance criteria determined annually , as described below. The Company also issues restricted stock to non-employee independent directors. These shares generally vest in seven years from the grant date or six months following the director’s termination from Board of Directors service. The following table summarizes the activity of the non-vested restricted stock during the each of the three years in the period ended December 31, 2016 : Weighted Average Grant-Date Non-vested restricted stock Shares Fair Value Outstanding at December 31, 2013 494,462 $ 14.67 Granted 118,293 18.72 Vested (246,284) 14.36 Forfeited (20,435) 19.46 Outstanding at December 31, 2014 346,036 $ 15.99 Granted 179,162 16.87 Vested (188,287) 15.41 Forfeited (23,675) 18.53 Outstanding at December 31, 2015 313,236 $ 16.65 Granted 183,506 15.31 Vested (77,149) 16.11 Forfeited (23,075) 17.73 Outstanding at December 31, 2016 396,518 $ 16.07 During the years ended December 31, 2016, 2015 and 2014, the Company granted restricted stock awards with grant date fair values totaling $2.8 million, $3.0 million and $2.2 million, respectively. The grant date fair value per share was equivalent to the Company’s closing stock price on the date of the grant. As vesting occurs, or is deemed likely to occur, compensation expense is recognized over the requisite service period and additional paid-in capital is increased. The Company recognized $1.9 million, $2.7 million and $2.0 million of compensation expense related to restricted stock for the years ended December 31, 2016, 2015 and 2014, respectively. Of the $1.9 million total compensation expense related to restricted stock for the year ended December 31, 2016, approximately $0.4 million related to accelerated vesting during the first quarter of 2016, based on the achievement of certain performance criteria determined annually. Of the $2.7 million total compensation expense related to restricted stock for the year ended December 31, 2015, approximately $0.5 million related to accelerated vesting during the first quarter of 2015, which was also based on the achievement of certain performance criteria determined annually. As of December 31, 2016, there was $4.2 million of unrecognized compensation cost related to non-vested restricted stock compensation scheduled to be recognized over a weighted average period of 3.9 years. In the event individual performance targets are achieved, $1.4 million of the unrecognized compensation cost would accelerate to be recognized over a weighted average period of 1.0 years. In addition, certain of the awards granted may result in the issuance of 57,646 additional shares of stock if achievement of certain targets is greater than 100%. The expense related to the additional shares awarded will be dependent on the Company’s stock price when the achievement level is determined. The fair values of shares that vested during the years ended December 31, 2016, 2015 and 2014 were $1.2 million, $3.4 million and $5.4 million, respectively. Market-Based Restricted Stock Units In 2016 certain executives were awarded restricted stock units (“RSUs”) with vesting conditions based on fulfillment of a service condition (generally four years from the grant date), and also require achievement of certain market based targets associated with the Company’s stock price. The market based target measurement period begins one year from the grant date and ends three years from the grant date. Expense for equity based awards with market and service conditi ons is recognized over the service period based on the grant-date fair value of the award. The following tables summarize market restricted stock unit activity for the twelve -month period ended December 31, 2016 : Weighted Average Number of Grant-Date Market-based RSUs RSUs Fair Value Outstanding at December 31, 2015 — $ — Granted 120,000 9.47 Forfeited — — Converted — — Cancelled due to non-achievement of market condition — — Outstanding at December 31, 2016 120,000 9.47 In 2016, certain executives were awarded RSUs with market based vesting conditions with weighted average grant- date fair value of $9.47 per unit. The weighted average grant date fair value of these market based RSUs was estimated using a Monte Carlo simulation valuation model with the following assumptions: Year Ended December 31, 2016 2015 2014 Grant date stock price $ 18.24 — — Risk-free interest rate 1.06 % — — Expected volatility 35.16 % — — Dividend yield — — — The risk free interest rate reflected the yield on zero coupon Treasury securities with a term approximating the expected life of the RSUs. The expected volatility was based on historical volatility of the Company’s common stock. During the year ended December 31, 2016 , the Company granted market-based RSUs with grant-date fair values totaling $1.1 million. The Company recognized less than $0.1 million of compensation expense related to RSUs for the year ended December 31, 2016 . As of December 31, 2016 , there was $ 1.1 million of unrecognized compensation cost related to RSUs scheduled to be recognized over a weighted average period of 3. 7 years. Employee Stock Purchase Plan In May 2012, the Company’s shareholders approved the adoption of the Company’s 2012 Employee Stock Purchase Plan (the “2012 ESPP”). Under the terms of the 2012 ESPP, employees have the opportunity to set aside up to 10% of their compensation (subject to certain maximums) and to purchase shares of common stock during designated offering pe riods at a price equal to the lesser of 95% of the fair market value per share on the first day of the offering period or the fair market value per share on the purchase date. The aggregate number of shares that may be issued under the 2012 ESPP is 140,000 . During the years ended 2016 and 2015 , 16,813 and 14,929 shares, respectively, of common stock were sold for $0.3 million and $0.2 million, respectively, pursuant to the terms of the 2012 ESPP. As of December 31, 2016 , there were 70,315 shares remaining available for issuance under the 2012 ESPP. </t>
  </si>
  <si>
    <t>Employee 401(k) Plan</t>
  </si>
  <si>
    <t>Employee 401 K Plan [Abstract]</t>
  </si>
  <si>
    <t>NOTE 16 - Employee 401(k) Plan The Company adopted a 401(k) plan (the “401(k) Plan”) which originally became effective as of January 1, 1997. The Company’s employees are entitled to participate in the 401(k) Plan, which provides savings and investment opportunities. Employees can contribute up to the maximum annual amount allowable per Internal Revenue Service guidelines. Effective July 1, 2007, the 401(k) Plan provides for Company contributions equal to 25% of an employee’s contribution percentage up to a maximum employee contribution of 6%. The Company’s contributions to the 401(k) Plan for the years ended December 31, 2016, 2015 and 2014 were approximately $0.2 million, $0.2 million and $0.1 million, respectively.</t>
  </si>
  <si>
    <t>Related Party Transactions</t>
  </si>
  <si>
    <t>Related Party Transactions [Abstract]</t>
  </si>
  <si>
    <t>NOTE 17 - Related Party Transactions The Company obtains all of its commercial, healthcare and other insurance coverage through The Selzer Company, an insurance broker located in Warrington , Pennsylvania . Richard Dyer, the brother of Daniel P. Dyer, the Company’s former Chief Executive Officer, is the President of The Selzer Company. The Company does not have any contractual arrangement with The Selzer Group or Richard Dyer, nor does it pay either of them any direct fees. There were no insurance premiums paid to The Selzer Company during the year ended December 31, 2016. Insurance premiums paid to The Selzer Company were $0.4 million for each of the years ended December 31, 2015 and 2014.</t>
  </si>
  <si>
    <t>Condensed Financial Information of Parent Company</t>
  </si>
  <si>
    <t>Condensed Financial Information of Parent [Abstract]</t>
  </si>
  <si>
    <t>Condensed Financial Information of Parent Company Only Disclosure</t>
  </si>
  <si>
    <t xml:space="preserve">NOTE 1 8 – Parent Company Summarized financial information of the parent company is as follows: Parent Company – Balance Sheet December 31, 2016 2015 (Dollars in thousands, except per-share data) ASSETS Investment in and advances to subsidiaries: Bank subsidiary $ 130,636 $ 123,398 Nonbank subsidiaries 31,653 26,740 Total assets $ 162,289 $ 150,138 LIABILITIES AND STOCKHOLDERS’ EQUITY Total liabilities - - Stockholders’ equity: Preferred Stock, $0.01 par value; 5,000,000 shares authorized; none issued - - Common Stock, $0.01 par value; 75,000,000 shares authorized; 12,572,114 and 12,410,899 shares issued and outstanding at December 31, 2016 and 2015, respectively 126 124 Additional paid-in capital 83,505 81,703 Stock subscription receivable (2) (2) Accumulated other comprehensive loss (138) (129) Retained earnings 78,798 68,442 Total stockholders’ equity 162,289 150,138 Total liabilities and stockholders’ equity $ 162,289 $ 150,138 Parent Company – Income Statement Year Ended December 31, 2016 2015 2014 (Dollars in thousands) Income: Dividends from nonbank subsidiaries $ 7,268 $ 43,569 $ 11,789 Dividends from bank subsidiary 7,600 13,000 - Total revenue 14,868 56,569 11,789 Total expense - - - Income before income taxes and equity in undistributed net income of subsidiaries 14,868 56,569 11,789 Income tax (benefit) expense - - - Equity in undistributed income (loss): Bank subsidiary 7,247 7,532 20,484 Nonbank subsidiaries (4,836) (48,135) (12,923) Net Income $ 17,279 $ 15,966 $ 19,350 Other comprehensive income: Amortization of net deferred losses on Increase (decrease) in fair value of securities available for sale (15) (181) 388 Tax effect 6 69 (148) Total other comprehensive income (loss) (9) (112) 240 Comprehensive income $ 17,270 $ 15,854 $ 19,590 Parent Company – Statement of Cash Flows Year Ended December 31, 2016 2015 2014 (Dollars in thousands) Cash flows from operating activities: Net income $ 17,279 $ 15,966 $ 19,350 Adjustments to reconcile net income to net cash from operating activities: Equity in undistributed net (income) losses of subsidiaries (9,679) (2,966) (19,350) Net cash provided by operating activities 7,600 13,000 - Cash flows from investing activities: Capital returned from nonbank subsidiaries 7,268 43,569 11,789 Capital contributed to subsidiaries (7,952) (13,820) (407) Net cash provided by (used in) investing activities (684) 29,749 11,382 Cash flows from financing activities: Issuances of common stock 259 234 253 Repurchases of common stock (345) (11,320) (5,727) Dividends paid to common stockholders (6,907) (32,249) (6,062) Exercise of stock options 77 586 154 Net cash used in financing activities (6,916) (42,749) (11,382) Net increase in total cash and cash equivalents - - - Total cash and cash equivalents, beginning of period - - - Total cash and cash equivalents, end of period $ - $ - $ - </t>
  </si>
  <si>
    <t>Subsequent Events</t>
  </si>
  <si>
    <t>Subsequent Events [Abstract]</t>
  </si>
  <si>
    <t>Events Subsequent to Year-End</t>
  </si>
  <si>
    <t>NOTE 19 - Events Subsequent to Year-End The Company declared a dividend of $0.14 per share on February 1, 2017 . The quarterly dividend, which amounted to a dividend payment of approximately $1.8 million, was paid on February 16, 2017 to shareholders of record on the close of business on February 6, 2017 . It represented the Company’s twenty-second consecutive quarterly cash dividend. The payment of future dividends will be subject to approva l by the Company’s Board of Directors. On January 4, 2017 the Company announced the acquisition of Horizon Keystone Financial, a long established originator of equipment finance credit products focused in the office furniture, heating/ventilation/air cond itioning/refrigeration (HVAC/R) and automotive markets.</t>
  </si>
  <si>
    <t>Selected Quarterly Financial Data (Unaudited)</t>
  </si>
  <si>
    <t>Quarterly Financial Information Disclosure [Abstract]</t>
  </si>
  <si>
    <t>Quarterly Financial Information [Text Block]</t>
  </si>
  <si>
    <t xml:space="preserve">Supplementary Data The selected unaudited quarterly financial data presented below should be read in conjunction with the Consolidated Financial Statements and related notes. Selected Quarterly Financial Data (Unaudited) Fiscal Year Quarters First Second Third Fourth (Dollars in thousands, except per-share data) Year ended December 31, 2016 Interest income $ 17,531 $ 18,187 $ 18,803 $ 20,188 Fee income 3,834 3,969 3,944 3,796 Interest and fee income 21,365 22,156 22,747 23,984 Interest expense 1,692 1,857 2,055 2,174 Provision for credit losses 3,075 2,668 3,137 3,534 Income tax expense 2,325 2,752 3,028 2,914 Net income 3,651 4,468 4,345 4,815 Basic earnings per share 0.29 0.36 0.35 0.38 Diluted earnings per share 0.29 0.36 0.35 0.38 Cash dividends declared per share 0.14 0.14 0.14 0.14 Net investment in leases and loans 702,126 730,750 759,422 796,717 Total assets 801,106 841,791 869,001 892,158 Year ended December 31, 2015 Interest income $ 16,487 $ 16,488 $ 16,690 $ 16,997 Fee income 4,120 3,727 3,915 3,529 Interest and fee income 20,607 20,215 20,605 20,526 Interest expense 1,318 1,336 1,433 1,609 Provision for credit losses 3,340 2,216 1,986 2,453 Income tax expense 2,557 2,634 2,982 1,089 Net income (1) 4,055 4,149 4,797 2,965 Basic earnings per share 0.31 0.32 0.38 0.24 Diluted earnings per share 0.31 0.32 0.38 0.24 Cash dividends declared per share (2) 0.125 0.125 2.14 0.14 Net investment in leases and loans 628,019 641,082 659,253 682,432 Total assets 769,229 764,972 790,454 772,984 Net income for the second quarter of 201 5 reflects an after-tax charge of approximately $0. 2 million, o r $0. 02 diluted earnings per share , due to the departure of the Company’s Chief Financial Officer. Net income for the fourth quarter of 201 5 reflects an after-tax charge of approximately $ 2.0 million, o r $0.1 6 diluted earnings per share , due to the departure of the Company’s Chief Executive Officer. In addition to the Company’s regular quarterly dividend, the Company’s B oard of Directors declared a special cash dividend of $2.00 per share on September 1 4, 201 5 . </t>
  </si>
  <si>
    <t>Summary of Significant Accounting Policies (Policies)</t>
  </si>
  <si>
    <t>Consolidation, Policy [Policy Text Block]</t>
  </si>
  <si>
    <t xml:space="preserve">Basis of Financial Statement Presentation The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the same product offerings. All intercompany accounts and transactions have been eliminated in consolidation. </t>
  </si>
  <si>
    <t>Use of Estimates, Policy [Policy Text Block]</t>
  </si>
  <si>
    <t>Use of Estimates The preparation of financial statements in accordance with generally accepted accounting principles in the United States (“ U.S. GAAP ”)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ncome recognition, the residual values of leased equipment, the allowance for credit losses, deferred initial direct costs and fees, late fee receivables, the fair value of financial instruments , self-insurance reserves, and income taxes. Actual results could differ from those estimates.</t>
  </si>
  <si>
    <t>Cash and Cash Equivalents, Unrestricted Cash and Cash Equivalents, Policy [Policy Text Block]</t>
  </si>
  <si>
    <t>Cash and Cash Equivalents Cash and cash equivalents include cash and interest-bearing money market funds. For purposes of the consolidated statement of cash flows, the Company considers all highly liquid investments purchased with a maturity of three months or less to be cash equivalents.</t>
  </si>
  <si>
    <t>Cash and Cash Equivalents, Restricted Cash and Cash Equivalents, Policy [Policy Text Block]</t>
  </si>
  <si>
    <t>Restricted Interest- E arning Deposits with Banks Restricted interest-earning deposits with banks consist primarily of an interest-earning trust account related to the Company’s secured debt facilit y . The balance also includes amounts received from securitizations representing reimbursements of servicing fees and excess spread income.</t>
  </si>
  <si>
    <t>Time Deposits with Banks, Policy [Policy Text Block]</t>
  </si>
  <si>
    <t>Time Deposits with Banks Time deposits with banks are composed of FDIC-insured certificates of deposits that generally have original maturity dates of greater than 90 days. These deposits are held on the balance sheet at amortized cost. Generally, the certificates of deposits issued directly have the ability to redeem early; however early redemption penalties may be incurred. The certificates of deposit issued through deposit brokers generally do not have the ability to redeem early.</t>
  </si>
  <si>
    <t>Net Investment in Leases and Loans, Policy [Policy Text Block]</t>
  </si>
  <si>
    <t xml:space="preserve">Net Investment in Leases and Loans As required by U.S. GAAP, the Company uses the direct finance method of accounting to record its direct financing leases and related interest income. At the inception of a lease, the Company records as an asset, the aggregate future minimum lease payments receivable, plus the estimated residual value of the leased equipment, less unearned lease income. Residual values are established at lease inception based on our estimate of the expected fair value of the equipment at the end of the lease term. Residual values may be realized at lease termination from lease extensions, sales or other dispositions of leased equipment. Estimates are based on industry data, management’s experience, and historical performance. The Company records an estimated residual value at lease inception for all fair market value and fixed purchase option leases based on a percentage of the equipment cost of the asset being leased. The percentages used depend on equipment type and term. In setting estimated residual values, the Company focuses its analysis primarily on the Company’s total historical and expected realization statistics pertaining to sales of equipment. In subsequent evaluations for the impairment of the booked residual values, the Company reviews historical realization statistics including lease renewals and equipment sales. Anticipated renewal income is not included in the determination of fair value; however, it is one of the ways that fair value may be realized at the end of the lease term. At the end of an original lease term, lessees may choose to purchase the equipment, renew the lease or return the equipment to the Company. The Company receives income from lease renewals when the lessee elects to retain the equipment longer than the original term of the lease. This income, net of appropriate periodic reductions in the estimated residual values of the related equipment, is included in fee income as net residual income. When a lessee elects to return equipment at lease termination, the equipment is transferred to other assets at the lower of its basis or fair market value. The Company generally sells returned equipment to independent third parties, rather than leasing the equipment a second time. The Company generally charges off the value of equipment within other assets once it has been aged greater than 120 days. Any loss recognized on transferring equipment to other assets and any gain or loss realized on the sale or disposal of equipment to a lessee or to others is included in fee income as net residual income. Based on the Company’s experience, the amount of ultimate realization of the residual value tends to relate more to the customer’s election at the end of the lease term to enter into a renewal period, to purchase the leased equipment or to return the leased equipment than it does to the equipment type. Management performs reviews of the estimated residual values and historic realization statistics no less frequently than quarterly and any impairment, if other than temporary, is recognized in the current period. Initial direct costs and fees related to lease originations are deferred as part of the investment and amortized over the lease term. Unearned lease income is the amount by which the total lease receivable plus the estimated residual value exceeds the cost of the equipment. Unearned lease income, net of initial direct costs and fees, is recognized as revenue over the lease term using the effective interest method. </t>
  </si>
  <si>
    <t>Allowance for Credit Losses, Policy [Policy Text Block]</t>
  </si>
  <si>
    <t>Allowance for Credit Losses In accordance with the Contingencies Topic of the FASB ASC, we maintain an allowance for credit losses at an amount sufficient to absorb losses inherent in our existing lease and loan portfolios as of the reporting dates based on our projection of probable net credit losses. We evaluate our portfolios on a pooled basis, due to their composition of small balance, homogenous accounts with similar general credit risk characteristics, diversified among a large cross-section of variables including industry, geography, equipment type, obligor and vendor. We generally consider both quantitative and qualitative factors in determining the allowance for credit losses. Quantitative factors considered include a migration analysis stratified by industry classification , historic delinquencies and charge-offs, and a static pool analysis of historic recoveries. A migration analysis is a technique used to estimate the likelihood that an account will progress through the various delinquency stages and ultimately charge off . As part of our quantitative analysis we may also consider specifically identified pools of leases separately from the migration analysis, whenever certain identified pools are not expected to perform consistently with their credit characteristics or the portfolio as a whole. These lease pools may be analyzed for impairment separately from the migration analysis and a specific reserve established. Qualitative factors that may result in further adjustments to the quantitative analysis include items such as changes in the composition of our lease and loan portfolios (including geography, industry, equipment type and vendor source) , seasonality, economic or business conditions and other external factors, business practices or policies at the reporting date that are different from the periods used in the quantitative analysis and changes in experience and ability of leasing and lending management and other relevant staff. The various factors used in the analysis are reviewed periodically, and no less frequently than quarterly. We then establish an allowance for credit losses for the projected probable net credit losses inherent in the portfolio based on this analysis. A provision is charged against earnings to maintain the allowance for credit losses at the appropriate level. Our policy is to generally charge-off against the allowance the estimated unrecoverable portion of accounts once they reach 12 0 or more days delinquent. Our projections of probable net credit losses are inherently uncertain, and as a result we cannot predict with certainty the amount of such losses. Changes in economic conditions, the risk characteristics and composition of the portfolio, bankruptcy laws, and other factors could impact our actual and projected net credit losses and the related allowance for credit losses. To the extent we add new leases and loans to our portfolios, or to the degree credit quality is worse than expected, we record expense to increase the allowance for credit losses to reflect the estimated net losses inherent in our portfolios. Actual losses may vary from current estimates.</t>
  </si>
  <si>
    <t>Property, Plant and Equipment, Policy [Policy Text Block]</t>
  </si>
  <si>
    <t>Property and Equipment The Company records property and equipment at cost. Equipment capitalized under capital leases is recorded at the present value of the minimum lease payments due over the lease term. Depreciation and amortization are provided using the straight-line method over the estimated useful lives of the related assets or lease term, whichever is shorter. The Company generally uses depreciable lives that range from three to seven years based on equipment type.</t>
  </si>
  <si>
    <t>Other Assets, Policy [Policy Text Block]</t>
  </si>
  <si>
    <t xml:space="preserve">Other Asset s Included in other assets on the Consolidated Balance Sheets are income taxes receivable, prepaid expenses, ac crued fee income , progress payments on equipment purchased to lease and Federal Reserve Bank stock. </t>
  </si>
  <si>
    <t>Interest Income Recognition, Policy [Policy Text Block]</t>
  </si>
  <si>
    <t xml:space="preserve">Interest I ncome Interest income is recognized under the effective interest method. The effective interest method of income recognition applies a constant rate of interest equal to the internal rate of return on each lease at inception. The Company’s lease portfolio consists of homogenous small balance accounts with an average balance less than $ 10,000 across a large cross section of credit variables such as state, equipment type, obligor, vendor and industry category. Based on the historical payment behavior of the Company’s lease portfolio as a whole, payments are considered reasonably assured when a lease’s delinquency status is less than 90 days. Therefore, when a lease or loan is 90 days or more delinquent, the contract is classified as non-accrual and interest income recognition is discontinued. Interest income recognition resumes on a contract when the lessee or borrower makes payments sufficient to bring the contract’s status to less than 90 days delinquent. Modifications resulting in renegotiated leases may include reductions in payment and extensions in term. However, such renegotiated leases are not granted concessions regarding implicit rates or reductions in total amounts due. Modifications may be granted on a one-time basis in situations that indicate the lessee is experiencing a temporary, timing issue and has a high likelihood of success with a revised payment plan. After a modification, a lease or loan’s accrual status is based on compliance with the modified terms. </t>
  </si>
  <si>
    <t>Fee Income and Other Income, Policy [Policy Text Block]</t>
  </si>
  <si>
    <t xml:space="preserve">Fee Income Fee income consists of fees for delinquent lease and loan payments, cash collected on early termination of leases and net residual income. Net residual income includes income from lease renewals and gains and losses on the realization of residual values of leased equipment disposed at the end of a lease’s term. Residual income is recognized as earned. Fee income from delinquent lease payments is recognized on an accrual basis based on anticipated collection rates. At a minimum of every quarter, an analysis of anticipated collection rates is performed based on updates to collection history. Adjustments in the anticipated collection rate assumptions are made as needed based on this analysis. Other fees are recognized when received. Other Income Other income includes various administrative transaction fees, insurance policy fees , fees received from referral of leases to third parties and gain on sale of leases, recognized as earned. Effective third quarter 2016, on a prospective basis, the insurance policy fees are recognized in the Consolidated Statements of Operations in “Other income” and for all previous annual and interim periods are recorded net in “ Insurance premiums written and earned .” </t>
  </si>
  <si>
    <t>Insurance Income Recognition, Policy [Policy Text Block]</t>
  </si>
  <si>
    <t xml:space="preserve">Insurance Premiums Written and Earned Insurance premiums written and earned are recognized on an accrual basis over the term of the policy, which is month to month. Generally, insurance payments that are 120 days or more past due are charged against income. Since the policy’s premiums are recognized month to month, there is no unearned premium on the Consolidated Balance Sheets as these are fully recognized through the Consolidated Statements of Operations in the month written. For all annual and interim periods, second quarter 2016 and prior, income and expense related to insurance premiums written and earned, insurance policy fees, deferred acquisition costs, premium taxes and provision for losses and loss adjustment expenses is recorded within the “Insurance premiums written and earned” line on the Consolidated Statement of Operations. Effective third quarter 2016, on a prospective basis, only insurance premium written and earned was recorded to that line. Effective third quarter 2016, on a prospective basis, insurance policy fees were recorded to “Other income” and deferred acquisition costs, premium taxes and provision for losses and loss adjustment expenses were recorded in “General and administrative” expense. For the years ended December 31, 2016, 2015, and 2014, insurance premiums written and earned were $6.2 million, $5.5 million, and $5.0 million respectively. </t>
  </si>
  <si>
    <t>Securities Available for Sale, Policy [Policy Text Block]</t>
  </si>
  <si>
    <t>Securities A vailable for S ale Securities available for sale consist of mutual funds and municipal bonds that are measured at fair value on a recurring basis. Unrealized holding gains or losses of all securities available for sale, net of related deferred income taxes, are reported in accumulated other comprehensive income. Fair value measurement is based upon quoted prices in active markets, if available. If quoted prices in active markets are not available, fair values are based on prices obtained from third-party pricing vendors . See Note 11 for more information on fair value measurement of securities .</t>
  </si>
  <si>
    <t>Initial Direct Costs and Fees, Policy [Policy Text Block]</t>
  </si>
  <si>
    <t>Initial D irect C osts and F ees We defer initial direct costs incurred and fees received to originate our leases and loans in accordance with the Receivables Topic and the Nonrefundable Fees and Other Costs Subtopic of the FASB ASC . The initial direct costs and fees we defer are part of the net investment in leases and loans and are amortized to interest income using the effective interest method. We defer third - party commission costs , as well as certain internal costs directly related to the origination activity. C osts subject to deferral include evaluating each prospective customer’s financial condition, evaluating and recording guarantees and other security arrangements, negotiating terms, preparing and processing documents and closing each transaction. The fees we defer are documentation fees collected at inception. The realization of the initial direct costs, net of fees deferred, is predicated on the net future cash flows generated by our lease and loan portfolios.</t>
  </si>
  <si>
    <t>Common Stock and Equity, Policy [Policy Text Block]</t>
  </si>
  <si>
    <t xml:space="preserve">Common Stock and Equity On November 2, 2007, the Company’s Board of Directors approved the 2007 Repurchase Plan, under which, the Company was authorized to repurchase up to $15 million in value of its outstanding shares of common stock. On July 29, 2014, the Company’s Board of Directors approved the 2014 Repurchase Plan to replace the 2007 Repurchase Plan. Under the 2014 Repurchase Plan, the Company is authorized to repurchase up to $15 million in value of its outstanding shares of common stock on the open market. The par value of the shares repurchased is charged to common stock with the excess of the purchase price over par charged against any available additional paid-in capital. </t>
  </si>
  <si>
    <t>Financing Related Costs, Policy [Policy Text Block]</t>
  </si>
  <si>
    <t xml:space="preserve">Financing Related Costs Financing related costs primarily consi st of bank commitment fees paid to our financing sources on the unused portion of our loan facility. These fees are recognized as incurred . </t>
  </si>
  <si>
    <t>Stock-based Compensation, Policy [Policy Text Block]</t>
  </si>
  <si>
    <t>Stock-Based Compensation The Compensation—Stock Compensation Topic of the FASB ASC establishes fair value as the measurement objective in accounting for share-based payment arrangements and requires all entities to apply a fair-value-based measurement method in accounting for share-based payment transactions with employees and non-employees , except for equity instruments held by employee share ownership plans. The Company measures stock-based compensation cost at grant date, based on the fair value of the awards ultimately expected to vest. Stock-based co mpensation expense is recognized on a straight-line basis over the service period . We generally use the Black-Scholes valuation model to measure the fair value of our stock options utilizing various assumptions with respect to expected holding period, risk-free interest rates, stock price volatility, and dividend yield . The assumptions are based on management’s judgment concerning future events. Based on the October 28, 2009 amendment to the 2003 Equity Compensation Plan, the fair value calculations for the one-time stock option exchange program were based on a binomial valuation model which considered many variables, such as the volatility of our stock and the expected term of an option, including consideration of the ratio of stock price to the exercise price at which exercise is expected to occur. The binomial valuation model was used for both the surrendered stock options and the new replacement options under the stock option exchange program. As required by U.S. GAAP, the Company uses its judgment in estimating the amount of awards that are expected to be forfeited, with subsequent revisions to the assumptions if actual forfeitures differ from those estimates. The vesting of certain restricted shares may be accelerated to a minimum of three years based on achievement of various individual performance measures. Acceleration of expense for awards based on individual performance factors occurs when the achievement of the performance criteria is determined. Non-forfeitable dividends paid on shares of restricted stock are recorded to retained earnings for shares that are expected to vest and to compensation expense for shares that are not expected to vest.</t>
  </si>
  <si>
    <t>Income Taxes, Policy [Policy Text Block]</t>
  </si>
  <si>
    <t>Income Taxes The Income Taxes Topic of the FASB ASC requires the use of the asset and liability method under which deferred taxes are determined based on the estimated future tax effects of differences between the financial statement and tax bases of assets and liabilities, given the provisions of the enacted tax laws.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In making this assessment, management considers the scheduled reversal of deferred tax liabilities and projected future taxable income, the level of historical taxable income, projections for future taxable income over the periods which the deferred tax assets are deductible and available tax planning strategies . M 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such as leases , for tax and accounting purposes. These differences result in deferred tax assets and liabilities which are included within the Consolidated Balance Sheets. M anagement then assess es the likelihood that deferred tax assets will be recovered from future taxable income or tax carry-back availability and, to the extent our management believes recovery is not likely, a valuation allowance is established. To the extent that we establish a valuation allowance in a period, an expense is recorded within the tax provision in the Consolidated Statement s of Operations. The periods subject to examination for the Company’s federal return include the 2013 tax year to the present. The Company files state income tax returns in various states which may have different statutes of limitations. Generally, state income tax returns for the years 2013 through the present are subject to examination. The Company records penalties and accrued interest related to taxes in income tax expense. Uncertain tax positions are recognized when we believe it is more likely than not that the tax position will be upheld on examination by the taxing authorities based on merits of the position. We concluded that there are no significant uncertain tax positions requiring recognition in our financial statements and we did not have any accrued interest or penalties associated with uncertain tax positions.</t>
  </si>
  <si>
    <t>Earnings Per Share, Policy [Policy Text Block]</t>
  </si>
  <si>
    <t>Earnings Per Share The Company’s restricted stock awards are paid non-forfeitable common stock dividends and thus meet the criteria of participating securities. Accordingly, earnings per share (“EPS”) is calculated using the two-class method, under which earnings are allocated to both common shares and participating securities. All shares of restricted stock are deducted from the weighted average shares outstanding for the computation of basic EPS. Diluted EPS is computed based on the weighted average number of common shares outstanding for the period including the dilutive impact of the exercise or conversion of common stock equivalents, such as stock options, into shares of common stock as if those securities were exercised or converted.</t>
  </si>
  <si>
    <t>New Accounting Pronouncements, Policy [Policy Text Block]</t>
  </si>
  <si>
    <t>Revenue Recognition . In May 2014, the Financial Accounting Standards Board (“FASB”) issued Accounting Standards Update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issued several amendments to the new revenue standard ASU 2014-09, including: In March 2016, the FASB issued Accounting Standards Update 2016-08, Revenue from Contracts with Customers (Topic 606): Principal versus Agent Considerations (Reporting Revenue Gross versus Net) . The amendments in this Update are intended to improve the operability and understandability of the implementation guidance on principal versus agent considerations. In April 2016, the FASB issued Accounting Standards Update 2016-10, Revenue from Contracts with Customers (Topic 606): Identifying Performance Obligations and Licensing . The amendments in this Update clarify the following two aspects of Topic 606: identifying performance obligations and the licensing implementation guidance, while retaining the related principles for those areas. The amendments in this Update affect the guidance in Accounting Standards Update 2014-09, Revenue from Contracts with Customers (Topic 606), which is effective beginning after December 15, 2017, including interim periods within that reporting period. The Company is evaluating the impact of this new requirement on the consolidated earnings, financial position and cash flows of the Company. In May 2016, the FASB issued Accounting Standards Update 2016-12, Revenue from Contracts with Customers (Topic 606): Narrow-Scope Improvements and Practical Expedients . The amendments in this Update do not change the core principle of the guidance in Topic 606. Rather, the amendments in this Update affect only certain narrow aspects of Topic 606. The amendments in this Update affect the guidance in Accounting Standards Update 2014-09, Revenue from Contracts with Customers (Topic 606), which is effective beginning after December 15, 2017, including interim periods within that reporting period. The Company is evaluating the impact of this new requirement on the consolidated earnings, financial position and cash flows of the Company. In December 2016, the FASB issued Accounting Standards Update 2016-20, Technical Corrections and Improvements to Topic 606, Revenue from Contracts with Customers. This Update contains technical corrections and improvements to Topic 606 and other Topics amended by Update 2014-09 to increase stakeholders’ awareness of the proposals and to expedite improvements to Update 2014-09. The revenue standards and subsequent updates are to be applied retrospectively to all prior periods presented or through a cumulative adjustment in the year of adoption. These accounting standards updates are effective for interim and annual periods beginning after December 15, 2017. Early adoption is permitted only as of annual reporting periods beginning after December 15, 2016, including interim reporting periods within that period. The Company does not expect to early adopt the revenue standard amendments. We are in the initial stages of our evaluation of the impact of ASU 2014-09 and the related ASUs above on our revenue streams. The Company has not yet selected a transition method of adoption. Financial Instruments . In January 2016, the FASB issued Accounting Standards Update 2016-01, Financial Instruments—Overall (Subtopic 825-10): Recognition and Measurement of Financial Assets and Financial Liabilities . The amendments in this Update require equity securities (including other ownership interests, such as partnerships, unincorporated joint ventures, and limited liability companies) to be measured at fair value with changes in the fair value recognized through net income. The amendments in this Update are effective for fiscal years beginning after December 15, 2017, including interim periods within those fiscal years. The adoption of this new requirement is not expected to have a material impact on the consolidated earnings, financial position or cash flows of the Company. Leases . In February 2016, the FASB issued Accounting Standards Update 2016-02, Leases (Topic 842). The update requires lessees to recognize, as of the lease commencement date, assets and liabilities for all such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Company does not expect to early adopt this standard. The new standard must be adopted by applying the new guidance as of the beginning of the earliest comparative period presented, using a modified retrospective transition approach with certain optional practical expedients. Although the Company is still evaluating the impact of this new guidance, the Company does not anticipate it will have a material impact on its financial condition, results of operations, or cash flows. Stock-Based Compensation. In March 2016, the FASB issued Accounting Standards Update 2016-09, 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The Company a dopted this standard on a prospective basis. Adoption of this ASU did not have a material impact on the Company’s results of operations or financial position . Financial Instruments . In June 2016, the FASB issued Accounting Standards Update 2016-13, Financial Instruments—Credit Losses (Topic 326): Measurement of Credit Losses on Financial Instruments . The amendments in this Update require a financial asset (or a group of financial assets) measured at amortized cost basis to be presented at the net amount expected to be collected. Credit losses relating to available-for-sale debt securities should be recorded through an allowance for credit losses. The amendments in this Update are effective for fiscal years beginning after December 15, 2019, including interim periods within those fiscal years. The Company is evaluating the impact of this new requirement on the consolidated earnings, financial position and cash flows of the Company. Statement of Cash Flows . In August 2016, the FASB issued Accounting Standards Update 2016-15, Statement of Cash Flows (Topic 230): Classification of Certain Cash Receipts and Cash Payments (a consensus of the Emerging Issues Task Force) . The amendments in this Update provide guidance on eight specific cash flow issues. The amendments in this Update are effective for public business entities for fiscal years beginning after December 15, 2017, and interim periods within those fiscal years. The Company will apply the amendments in this Update retrospectively to each period presented. The Company is evaluating the impact of this new requirement on the consolidated earnings, financial position and cash flows of the Company. In November 2016, the FASB issued Accounting Standards Update 2016-18, Statement of Cash Flows (Topic 230): Restricted Cash (a consensus of the FASB Emerging Issues Task Force) . The amendments in this Update require that a statement of cash flows explain the change during the period in the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Company will apply the amendments in this Update retrospectively to each period presented. Business Combinations. In January 2017, the FASB issued Accounting Standards Update 2017-01, Business Combinations (Topic 805): Clarifying the Definition of a Business .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amendments in this Update are effective for public business entities for fiscal years beginning after December 15, 2017, and interim periods within those fiscal years. The Company will apply the amendments in this Update prospectively to each period presented. The Company is evaluating the impact of this new requirement on the consolidated earnings, financial position and cash flows of the Company. Intangibles . In January 2017, the FASB issued Accounting Standards Update 2017-04 , Intangibles—Goodwill and Other (Topic 350): Simplifying the Test for Goodwill Impairment .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in this Update are effective for public business entities for fiscal years beginning after December 15, 2019, and interim periods within those fiscal years. The Company will apply the amendments in this Update prospectively to each period presented. The Company is evaluating the impact of this new requirement on the consolidated earnings, financial position and cash flows of the Company.</t>
  </si>
  <si>
    <t>Self Insurance Reserve, Policy [Policy Text Block]</t>
  </si>
  <si>
    <t>Self-Insurance Beginning in 2014, the Company assumed financial risk for providing health care benefits to its employees through a self-insured group health plan. The estimate of our self-insurance liability contains uncertainty since we must use judgment to estimate the ultimate cost that will be incurred to settle reported claims and unreported claims for incidents incurred but not reported as of the balance sheet date. Liabilities associated with the risk that we retain are estimated by considering historical claims experience, including frequency, severity, demographic factors and other actuarial assumptions. In calculating our liability, we analyze our historical trends, including loss development, and apply appropriate loss development factors to the incurred costs associated with the claims made against our self-insured program. The estimated accruals for these liabilities could be significantly affected if future occurrences or loss development differ from these assumptions.</t>
  </si>
  <si>
    <t>Provision for Unpaid Losses and Loss Adjustment Expenses, Policy [Policy Text Block]</t>
  </si>
  <si>
    <t>Provision for Unpaid Losses and Loss Adjustment Expenses The Company records a provision for insurance losses and loss adjustment expenses. Effective third quarter 2016, on a prospective basis, the expense was recorded in “General and administrative” expense on the Consolidated Statements of Operations and for all previous annual and interim periods is recorded net in “Insurance premiums written and earned .” The liability for losses and loss adjustment expenses includes an amount determined from loss reports and individual cases and an amount, based on historical loss experience and industry statistics, for losses incurred but not reported (“IBNR”). These estimates are continually reviewed and are subject to the impact of future changes in such factors as claim severity and frequency. Loss and loss expenses are paid when advised by the third-party insurance company. Outstanding losses comprise estimates of the amount of reported losses and loss expenses received from the third-party insurance company plus a provision for losses IBNR. IBNR is determined with the assistance of a third-party actuary. For each of the years ended December 31, 2016 , 2015, and 2014, the Company recognized provision for unpaid losses and loss adjustment expenses of less than $0.6 million.</t>
  </si>
  <si>
    <t>Insurance Program Deferred Acquisition Costs, Policy [Policy Text Block]</t>
  </si>
  <si>
    <t xml:space="preserve">Insurance Program Deferred Acquisition Costs Deferred acquisitions costs represent the fees paid to a third-party insurance company. Effective third quarter 2016, on a prospective basis, the costs are recognized on the Consolidated Statements of Operations in “General and administrative” expense and for all previous interim and annual periods are recognized net in “Insurance premiums written and earned.” For each of the years ended December 31, 2016, 2015, and 2014, the Company recognized deferred acquisition costs of less than $0.8 million. Since the policy’s premiums are recognized on a month to month basis, there is no deferred acquisition costs on the Consolidated Balance Sheet as these are fully recognized through the Consolidated Statements of Operations in the month written. </t>
  </si>
  <si>
    <t>Net Investment in Leases and Loans (Tables)</t>
  </si>
  <si>
    <t>Components of Net Investment in Leases and Loans [Table Text Block]</t>
  </si>
  <si>
    <t xml:space="preserve"> December 31, 2016 2015 (Dollars in thousands) Minimum lease payments receivable $ 867,806 $ 761,694 Estimated residual value of equipment 26,790 27,364 Unearned lease income, net of initial direct costs and fees deferred (115,158) (102,358) Security deposits (1,493) (2,208) Commercial loans, net of origination costs and fees deferred Funding Stream 19,870 5,115 Other (1) 9,839 1,238 Total commercial loans 29,709 6,353 Allowance for credit losses (10,937) (8,413) $ 796,717 $ 682,432</t>
  </si>
  <si>
    <t>Schedule of Future Minimum Lease Payments Receivable and Amortization of Unearned Lease Income [Table Text Block]</t>
  </si>
  <si>
    <t xml:space="preserve"> Minimum Lease Payments Income Receivable Amortization (Dollars in thousands) Period Ending December 31, 2017 $ 351,443 $ 58,775 2018 245,795 32,899 2019 153,414 15,977 2020 82,927 6,159 2021 31,440 1,260 Thereafter 2,787 88 $ 867,806 $ 115,158</t>
  </si>
  <si>
    <t>Allowance for Credit Losses (Tables)</t>
  </si>
  <si>
    <t>Allowance for Credit Losses on Finance Receivables [Table Text Block]</t>
  </si>
  <si>
    <t>Year Ended December 31, 2016 2015 2014 (Dollars in thousands) Allowance for credit losses, beginning of period $ 8,413 $ 8,537 $ 8,467 Charge-offs (12,387) (12,453) (11,463) Recoveries 2,497 2,334 2,417 Net charge-offs (9,890) (10,119) (9,046) Provision for credit losses 12,414 9,995 9,116 Allowance for credit losses, end of period (1) $ 10,937 $ 8,413 $ 8,537 Net charge-offs to average total finance receivables (2) 1.37% 1.59% 1.50% Allowance for credit losses to total finance receivables, end of period (2) 1.38% 1.24% 1.36% Average total finance receivables (2) $ 720,060 $ 636,790 $ 602,923 Total finance receivables, end of period (2) $ 793,285 $ 679,738 $ 627,922 Delinquencies greater than 60 days past due $ 4,137 $ 3,163 $ 3,602 Delinquencies greater than 60 days past due (3) 0.46% 0.41% 0.51% Allowance for credit losses to delinquent accounts greater than 60 days past due (3) 264.37% 265.98% 237.01% Non-accrual leases and loans, end of period $ 2,242 $ 1,677 $ 1,742 Renegotiated leases and loans, end of period $ 769 $ 535 $ 1,014</t>
  </si>
  <si>
    <t>Property and Equipment (Tables)</t>
  </si>
  <si>
    <t>Property and Equipment, Net [Table Text Block]</t>
  </si>
  <si>
    <t xml:space="preserve"> December 31, 2016 2015 Depreciable Life (Dollars in thousands) Furniture and equipment $ 2,831 $ 2,798 7 years Computer systems and equipment 13,804 12,922 3-5 years Leasehold improvements 1,194 1,185 Shorter of estimated useful life or remaining lease term Total property and equipment 17,829 16,905 Less - Accumulated depreciation and amortization (14,334) (13,033) Property and equipment, net $ 3,495 $ 3,872</t>
  </si>
  <si>
    <t>Other Assets (Tables)</t>
  </si>
  <si>
    <t>Prepaid Expense and Other Assets [Abstract]</t>
  </si>
  <si>
    <t>Schedule of Other Assets [Table Text Block]</t>
  </si>
  <si>
    <t xml:space="preserve"> December 31, 2016 2015 (Dollars in thousands) Accrued fees receivable $ 2,762 $ 2,500 Prepaid expenses 2,201 2,120 Income taxes receivable (See Note 12 for further discussion) — 4,427 Other 4,445 3,474 $ 9,408 $ 12,521</t>
  </si>
  <si>
    <t>Commitments and Contingencies (Tables)</t>
  </si>
  <si>
    <t>Capital And Operating Leases Future Minimum Payments Due [Abstract]</t>
  </si>
  <si>
    <t>Schedule Of Future Minimum Rental Payments For Capital And Operating Leases Table [Text Block]</t>
  </si>
  <si>
    <t>Future Minimum Lease Payment Obligations Capital Operating Period Ending December 31, Leases Leases Total (Dollars in thousands) 2017 $ 77 $ 1,506 $ 1,583 2018 — 1,503 1,503 2019 — 1,466 1,466 2020 — 690 690 2021 — — — Total minimum lease payments $ 77 $ 5,165 $ 5,242 Less: amount representing interest (2) Present value of minimum lease payments $ 75</t>
  </si>
  <si>
    <t>Deposits (Tables)</t>
  </si>
  <si>
    <t>Contractual Maturities of Time Deposits [Abstract]</t>
  </si>
  <si>
    <t>Contractual Maturities Of Time Deposits [Table Text Block]</t>
  </si>
  <si>
    <t>Scheduled Maturities (Dollars in thousands) Period Ending December 31, 2017 $ 267,175 2018 180,990 2019 103,944 2020 57,351 2021 36,371 $ 645,831</t>
  </si>
  <si>
    <t>Long-term Borrowings (Tables)</t>
  </si>
  <si>
    <t>Borrowings [Abstract]</t>
  </si>
  <si>
    <t>Schedule Of Debt Collateral [Table Text Block]</t>
  </si>
  <si>
    <t>December 31, 2016 2015 (Dollars in thousands) Pledged Assets in Long-term Loan Facilities $ — $ 151</t>
  </si>
  <si>
    <t>Fair Value Measurements and Disclosures about the Fair Value of Financial Instruments (Tables)</t>
  </si>
  <si>
    <t>Schedule of Fair Value, Assets and Liabilities Measured on a Recurring Basis [Table Text Block]</t>
  </si>
  <si>
    <t>December 31, 2016 December 31, 2015 Fair Value Measurements Using Fair Value Measurements Using Level 1 Level 2 Level 1 Level 2 (Dollars in thousands) Assets Securities available for sale $ 3,352 $ 2,528 $ 3,332 $ 3,067</t>
  </si>
  <si>
    <t>Schedule of Carrying Amount and Estimated Fair Value of Financial Instruments [Table Text Block]</t>
  </si>
  <si>
    <t>December 31, 2016 December 31, 2015 Carrying Fair Carrying Fair Amount Value Amount Value (Dollars in thousands) Assets Cash and cash equivalents $ 61,757 $ 61,757 $ 60,129 $ 60,129 Time deposits with banks 9,605 9,614 7,368 7,356 Restricted interest-earning deposits with banks 0 0 216 216 Loans, net of allowance 28,949 29,128 6,179 6,152 Liabilities Deposits $ 697,357 $ 694,721 $ 587,940 $ 586,898</t>
  </si>
  <si>
    <t>Income Taxes (Tables)</t>
  </si>
  <si>
    <t>Schedule of Components of Income Tax Expense (Benefit) [Table Text Block]</t>
  </si>
  <si>
    <t xml:space="preserve"> Year Ended December 31, 2016 2015 2014 (Dollars in thousands) Current: Federal $ 11,073 $ 7,983 $ 10,212 State 1,722 1,582 1,764 Total current 12,795 9,565 11,976 Deferred Federal (1,742) 475 91 State (34) (778) (145) Total deferred (1,776) (303) (54) Total income tax expense $ 11,019 $ 9,262 $ 11,922</t>
  </si>
  <si>
    <t>Schedule of Deferred Tax Assets and Liabilities [Table Text Block]</t>
  </si>
  <si>
    <t xml:space="preserve"> December 31, 2016 2015 (Dollars in thousands) Deferred income tax assets: Allowance for credit losses $ 4,656 $ 3,532 Accrued expenses 1,109 757 Deferred income 2,027 1,774 Deferred compensation 1,072 820 Other comprehensive income 86 80 Other 354 403 Total deferred income tax assets 9,304 7,366 Deferred income tax liabilities: Lease accounting (21,049) (21,180) Deferred acquisition costs (3,113) (2,908) Depreciation (259) (127) Total deferred income tax liabilities (24,421) (24,215) Net deferred income tax liability $ (15,117) $ (16,849)</t>
  </si>
  <si>
    <t>Schedule of Effective Income Tax Rate Reconciliation [Table Text Block]</t>
  </si>
  <si>
    <t xml:space="preserve"> Year Ended December 31, 2016 2015 2014 Statutory federal income tax rate 35.0 % 35.0 % 35.0 % State taxes, net of federal benefit 4.1 % 3.2 % 3.4 % Other permanent differences (0.3) % (0.6) % (0.4) % Other 0.1 % (0.9) % 0.1 % Effective rate 38.9 % 36.7 % 38.1 %</t>
  </si>
  <si>
    <t>Earnings Per Common Share (Tables)</t>
  </si>
  <si>
    <t>Schedule of Earnings Per Share, Basic and Diluted [Table Text Block]</t>
  </si>
  <si>
    <t>Year Ended December 31, 2016 2015 2014 (Dollars in thousands, except per-share data) Basic EPS Net income $ 17,279 $ 15,966 $ 19,350 Less: net income allocated to participating securities (518) (465) (552) Net income allocated to common stock $ 16,761 $ 15,501 $ 18,798 Weighted average common shares outstanding 12,521,962 12,722,234 12,887,643 Less: Unvested restricted stock awards considered participating securities (380,367) (357,361) (367,147) Adjusted weighted average common shares used in computing basic EPS 12,141,595 12,364,873 12,520,496 Basic EPS $ 1.38 $ 1.25 $ 1.50 Diluted EPS Net income allocated to common stock $ 16,761 $ 15,501 $ 18,798 Adjusted weighted average common shares used in computing basic EPS 12,141,595 12,364,873 12,520,496 Add: Effect of dilutive stock options 9,102 16,679 55,442 Adjusted weighted average common shares used in computing diluted EPS 12,150,697 12,381,552 12,575,938 Diluted EPS $ 1.38 $ 1.25 $ 1.49</t>
  </si>
  <si>
    <t>Stockholders' Equity (Tables)</t>
  </si>
  <si>
    <t>Schedule of Compliance with Regulatory Capital Requirements under Banking Regulations [Table Text Block]</t>
  </si>
  <si>
    <t>Minimum Capital Well-Capitalized Capital Actual Requirement Requirement Ratio Amount Ratio (1) Amount Ratio Amount (Dollars in thousands) Tier 1 Leverage Capital Marlin Business Services Corp. 18.36% $ 162,349 4% $ 35,368 5% $ 44,210 Marlin Business Bank 15.31% $ 130,697 5% $ 42,691 5% $ 42,691 Common Equity Tier 1 Risk-Based Capital Marlin Business Services Corp. 19.37% $ 162,349 4.5% $ 37,721 6.5% $ 54,487 Marlin Business Bank 15.95% $ 130,697 6.5% $ 53,276 6.5% $ 53,276 Tier 1 Risk-based Capital Marlin Business Services Corp. 19.37% $ 162,349 6% $ 50,295 8% $ 67,060 Marlin Business Bank 15.95% $ 130,697 8% $ 65,570 8% $ 65,570 Total Risk-based Capital Marlin Business Services Corp. 20.62% $ 172,833 8% $ 67,060 10% $ 83,825 Marlin Business Bank 17.20% $ 140,950 15% $ 122,944 10% (1) $ 81,963</t>
  </si>
  <si>
    <t>Stock-Based Compensation (Tables)</t>
  </si>
  <si>
    <t>Schedule of Stock-based Compensation, Stock Options Activity [Table Text Block]</t>
  </si>
  <si>
    <t xml:space="preserve"> Weighted Average Number of Exercise Price Options Shares Per Share Outstanding, December 31, 2013 218,917 $ 10.40 Granted — — Exercised (14,469) 10.66 Forfeited — — Expired (11,097) 13.10 Outstanding, December 31, 2014 193,351 $ 10.23 Granted — — Exercised (61,937) 9.48 Forfeited (80,728) 9.64 Expired — — Outstanding, December 31, 2015 50,686 $ 12.09 Granted — — Exercised (7,380) 10.44 Forfeited (1,666) 12.41 Expired — — Outstanding, December 31, 2016 41,640 $ 12.37</t>
  </si>
  <si>
    <t>Schedule of Stock-based Compensation, Options Outstanding and Exercisable under Stock Option Plans, by Exercise Price Range [Table Text Block]</t>
  </si>
  <si>
    <t>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12.08 - 12.41 41,640 0.4 12.37 355 39,416 0.4 12.37 336 41,640 0.4 12.37 $ 355 39,416 0.4 12.37 $ 336</t>
  </si>
  <si>
    <t>Schedule of Stock-based Compensation, Restricted Stock Activity [Table Text Block]</t>
  </si>
  <si>
    <t xml:space="preserve"> Weighted Average Grant-Date Non-vested restricted stock Shares Fair Value Outstanding at December 31, 2013 494,462 $ 14.67 Granted 118,293 18.72 Vested (246,284) 14.36 Forfeited (20,435) 19.46 Outstanding at December 31, 2014 346,036 $ 15.99 Granted 179,162 16.87 Vested (188,287) 15.41 Forfeited (23,675) 18.53 Outstanding at December 31, 2015 313,236 $ 16.65 Granted 183,506 15.31 Vested (77,149) 16.11 Forfeited (23,075) 17.73 Outstanding at December 31, 2016 396,518 $ 16.07</t>
  </si>
  <si>
    <t>Schedule of Stock-based Compensation, Restricted Stock Units Award Activity [Table Text Block]</t>
  </si>
  <si>
    <t xml:space="preserve"> Weighted Average Number of Grant-Date Market-based RSUs RSUs Fair Value Outstanding at December 31, 2015 — $ — Granted 120,000 9.47 Forfeited — — Converted — — Cancelled due to non-achievement of market condition — — Outstanding at December 31, 2016 120,000 9.47</t>
  </si>
  <si>
    <t>Schedule of Stock-based Payment Award, Restricted Stock Units Valuation Assumptions [Table Text Block]</t>
  </si>
  <si>
    <t>Year Ended December 31, 2016 2015 2014 Grant date stock price $ 18.24 — — Risk-free interest rate 1.06 % — — Expected volatility 35.16 % — — Dividend yield — — —</t>
  </si>
  <si>
    <t>Condensed Financial Information of Parent Company (Tables)</t>
  </si>
  <si>
    <t>Schedule Of Condensed Balance Sheet</t>
  </si>
  <si>
    <t xml:space="preserve">December 31, 2016 2015 (Dollars in thousands, except per-share data) ASSETS Investment in and advances to subsidiaries: Bank subsidiary $ 130,636 $ 123,398 Nonbank subsidiaries 31,653 26,740 Total assets $ 162,289 $ 150,138 LIABILITIES AND STOCKHOLDERS’ EQUITY Total liabilities - - Stockholders’ equity: Preferred Stock, $0.01 par value; 5,000,000 shares authorized; none issued - - Common Stock, $0.01 par value; 75,000,000 shares authorized; 12,572,114 and 12,410,899 shares issued and outstanding at December 31, 2016 and 2015, respectively 126 124 Additional paid-in capital 83,505 81,703 Stock subscription receivable (2) (2) Accumulated other comprehensive loss (138) (129) Retained earnings 78,798 68,442 Total stockholders’ equity 162,289 150,138 Total liabilities and stockholders’ equity $ 162,289 $ 150,138 </t>
  </si>
  <si>
    <t>Schedule Of Condensed Income Statement</t>
  </si>
  <si>
    <t xml:space="preserve">Year Ended December 31, 2016 2015 2014 (Dollars in thousands) Income: Dividends from nonbank subsidiaries $ 7,268 $ 43,569 $ 11,789 Dividends from bank subsidiary 7,600 13,000 - Total revenue 14,868 56,569 11,789 Total expense - - - Income before income taxes and equity in undistributed net income of subsidiaries 14,868 56,569 11,789 Income tax (benefit) expense - - - Equity in undistributed income (loss): Bank subsidiary 7,247 7,532 20,484 Nonbank subsidiaries (4,836) (48,135) (12,923) Net Income $ 17,279 $ 15,966 $ 19,350 Other comprehensive income: Amortization of net deferred losses on Increase (decrease) in fair value of securities available for sale (15) (181) 388 Tax effect 6 69 (148) Total other comprehensive income (loss) (9) (112) 240 Comprehensive income $ 17,270 $ 15,854 $ 19,590 </t>
  </si>
  <si>
    <t>Schedule Of Condensed Cash Flow Statement</t>
  </si>
  <si>
    <t xml:space="preserve">Year Ended December 31, 2016 2015 2014 (Dollars in thousands) Cash flows from operating activities: Net income $ 17,279 $ 15,966 $ 19,350 Adjustments to reconcile net income to net cash from operating activities: Equity in undistributed net (income) losses of subsidiaries (9,679) (2,966) (19,350) Net cash provided by operating activities 7,600 13,000 - Cash flows from investing activities: Capital returned from nonbank subsidiaries 7,268 43,569 11,789 Capital contributed to subsidiaries (7,952) (13,820) (407) Net cash provided by (used in) investing activities (684) 29,749 11,382 Cash flows from financing activities: Issuances of common stock 259 234 253 Repurchases of common stock (345) (11,320) (5,727) Dividends paid to common stockholders (6,907) (32,249) (6,062) Exercise of stock options 77 586 154 Net cash used in financing activities (6,916) (42,749) (11,382) Net increase in total cash and cash equivalents - - - Total cash and cash equivalents, beginning of period - - - Total cash and cash equivalents, end of period $ - $ - $ - </t>
  </si>
  <si>
    <t>Selected Quarterly Finacial Data (Unaudited) (Tables)</t>
  </si>
  <si>
    <t>Schedule of Quarterly Financial Information [Table Text Block]</t>
  </si>
  <si>
    <t xml:space="preserve"> Fiscal Year Quarters First Second Third Fourth (Dollars in thousands, except per-share data) Year ended December 31, 2016 Interest income $ 17,531 $ 18,187 $ 18,803 $ 20,188 Fee income 3,834 3,969 3,944 3,796 Interest and fee income 21,365 22,156 22,747 23,984 Interest expense 1,692 1,857 2,055 2,174 Provision for credit losses 3,075 2,668 3,137 3,534 Income tax expense 2,325 2,752 3,028 2,914 Net income 3,651 4,468 4,345 4,815 Basic earnings per share 0.29 0.36 0.35 0.38 Diluted earnings per share 0.29 0.36 0.35 0.38 Cash dividends declared per share 0.14 0.14 0.14 0.14 Net investment in leases and loans 702,126 730,750 759,422 796,717 Total assets 801,106 841,791 869,001 892,158 Year ended December 31, 2015 Interest income $ 16,487 $ 16,488 $ 16,690 $ 16,997 Fee income 4,120 3,727 3,915 3,529 Interest and fee income 20,607 20,215 20,605 20,526 Interest expense 1,318 1,336 1,433 1,609 Provision for credit losses 3,340 2,216 1,986 2,453 Income tax expense 2,557 2,634 2,982 1,089 Net income (1) 4,055 4,149 4,797 2,965 Basic earnings per share 0.31 0.32 0.38 0.24 Diluted earnings per share 0.31 0.32 0.38 0.24 Cash dividends declared per share (2) 0.125 0.125 2.14 0.14 Net investment in leases and loans 628,019 641,082 659,253 682,432 Total assets 769,229 764,972 790,454 772,984</t>
  </si>
  <si>
    <t>The Company (Details)</t>
  </si>
  <si>
    <t>Dec. 31, 2016Number</t>
  </si>
  <si>
    <t>More than [Member]</t>
  </si>
  <si>
    <t>Entity Information [Line Items]</t>
  </si>
  <si>
    <t>Categories of commercial equipment</t>
  </si>
  <si>
    <t>Assurance One Ltd Member [Member]</t>
  </si>
  <si>
    <t>Entity Incorporation, State Country Name</t>
  </si>
  <si>
    <t>Bermuda</t>
  </si>
  <si>
    <t>Entity Incorporation, Date of Incorporation</t>
  </si>
  <si>
    <t>May 31,
		2000</t>
  </si>
  <si>
    <t>Marlin Business Bank [Member]</t>
  </si>
  <si>
    <t>Utah</t>
  </si>
  <si>
    <t>Mar. 12,
		2008</t>
  </si>
  <si>
    <t>Marlin Business Services Corp [Member]</t>
  </si>
  <si>
    <t>Pennsylvania</t>
  </si>
  <si>
    <t>Aug. 5,
		2003</t>
  </si>
  <si>
    <t>Summary of Signicant Accounting Policies (Narrative) (Details) - USD ($) $ in Millions</t>
  </si>
  <si>
    <t>Jul. 29, 2014</t>
  </si>
  <si>
    <t>Nov. 02, 2007</t>
  </si>
  <si>
    <t>Financing Receivable, Recorded Investment, Aging [Abstract]</t>
  </si>
  <si>
    <t>Threshold Period Past Due for Write-off of Financing Receivable</t>
  </si>
  <si>
    <t>120 days</t>
  </si>
  <si>
    <t>Revenue Recognition [Abstract]</t>
  </si>
  <si>
    <t>Threshold Period Past Due For Recognition Of Insurance Income</t>
  </si>
  <si>
    <t>Net Premiums Written And Earned</t>
  </si>
  <si>
    <t>Deferred Policy Acquisition Costs</t>
  </si>
  <si>
    <t>Liability For Unpaid Claims And Claims Adjustment Expense Incurred But Not Reported IBNR Claims Amount</t>
  </si>
  <si>
    <t>Stock Repurchase [Abstract]</t>
  </si>
  <si>
    <t>Stock Repurchase Program, Authorized Amount</t>
  </si>
  <si>
    <t>Returned Equipment [Abstract]</t>
  </si>
  <si>
    <t>Threshold to hold returned equipment</t>
  </si>
  <si>
    <t>Other Investments Abstract</t>
  </si>
  <si>
    <t>Threshold Original Maturity Time Deposits</t>
  </si>
  <si>
    <t>90 days</t>
  </si>
  <si>
    <t>Summary of Signicant Accounting Policies (Income Tax) (Details)</t>
  </si>
  <si>
    <t>Minimum [Member] | Federal [Member]</t>
  </si>
  <si>
    <t>Income Tax Examination [Line Items]</t>
  </si>
  <si>
    <t>Income Tax Examination, Year under Examination</t>
  </si>
  <si>
    <t>Minimum [Member] | State [Member]</t>
  </si>
  <si>
    <t>Maximum [Member] | Federal [Member]</t>
  </si>
  <si>
    <t>Maximum [Member] | State [Member]</t>
  </si>
  <si>
    <t>Summary of Signicant Accounting Policies (Interest Income) (Details)</t>
  </si>
  <si>
    <t>Dec. 31, 2016USD ($)</t>
  </si>
  <si>
    <t>Average lease balance is less than:</t>
  </si>
  <si>
    <t>Threshold Period Past Due For Recognition Of Interest Income</t>
  </si>
  <si>
    <t>Net Investment in Leases and Loans (Narratives) (Details) - USD ($)</t>
  </si>
  <si>
    <t>Net Investment in Leases, Initial Direct Costs</t>
  </si>
  <si>
    <t>Net Investment in Loans, Origination Costs</t>
  </si>
  <si>
    <t>Product Information [Line Items]</t>
  </si>
  <si>
    <t>Estimated Residual Value of Equipment</t>
  </si>
  <si>
    <t>Non-accrual leases and loans, end of period</t>
  </si>
  <si>
    <t>Renegotiated leases and loans, end of period</t>
  </si>
  <si>
    <t>Copier Product [Member]</t>
  </si>
  <si>
    <t>Commercial Loan [Member]</t>
  </si>
  <si>
    <t>Secured Debt Total Long Term Bank Loan Facilities [Member]</t>
  </si>
  <si>
    <t>Borrowings [Line Items]</t>
  </si>
  <si>
    <t>Loans and Leases Receivable, Collateral for Long-term Borrowings</t>
  </si>
  <si>
    <t>Leases Pledged as Collateral [Member]</t>
  </si>
  <si>
    <t>Net Investment in Leases and Loans (Net Investment Components) (Details) - USD ($) $ in Thousands</t>
  </si>
  <si>
    <t>[2]</t>
  </si>
  <si>
    <t>Dec. 31, 2013</t>
  </si>
  <si>
    <t>Minimum lease payments receivable</t>
  </si>
  <si>
    <t>Unearned Lease Income, Including Initial Direct Costs and Fees Deferred</t>
  </si>
  <si>
    <t>Security Deposits</t>
  </si>
  <si>
    <t>Funding Stream loans</t>
  </si>
  <si>
    <t>Other commercial loans</t>
  </si>
  <si>
    <t>Total commercial loans,net of origination costs and fees deferred</t>
  </si>
  <si>
    <t>(1)
Other loans are comprised of loans by MBB to satisfy its obligation under the Community Reinvestment Act of 1977 and other commercial loans.</t>
  </si>
  <si>
    <t>Net Investment in Leases and Loans (Future Minimum Lease Payments Receivable Schedule) (Details) - USD ($) $ in Thousands</t>
  </si>
  <si>
    <t>Future Minimum Lease Payments Receivable Schedule [Abstract]</t>
  </si>
  <si>
    <t>Thereafter</t>
  </si>
  <si>
    <t>Minimum Lease Payments Receivable</t>
  </si>
  <si>
    <t>Future Scheduled Income Amortization [Abstract]</t>
  </si>
  <si>
    <t>Concentrations of Risk (Narratives)(Details) - USD ($)</t>
  </si>
  <si>
    <t>Concentration Risk [Line Items]</t>
  </si>
  <si>
    <t>Impairment of Value Recorded in Period</t>
  </si>
  <si>
    <t>Single Vendor Source [Member] | Maximum [Member]</t>
  </si>
  <si>
    <t>Concentration Risk, Percentage</t>
  </si>
  <si>
    <t>2.00%</t>
  </si>
  <si>
    <t>Single Obligor [Member] | Maximum [Member]</t>
  </si>
  <si>
    <t>1.00%</t>
  </si>
  <si>
    <t>Copier Product [Member] | Maximum [Member]</t>
  </si>
  <si>
    <t>83.80%</t>
  </si>
  <si>
    <t>Other Products [Member] | Maximum [Member]</t>
  </si>
  <si>
    <t>10.00%</t>
  </si>
  <si>
    <t>California [Member] | Geographic Concentration Risk [Member]</t>
  </si>
  <si>
    <t>13.00%</t>
  </si>
  <si>
    <t>Texas [Member] | Geographic Concentration Risk [Member]</t>
  </si>
  <si>
    <t>All Other Individual Member [Member] | Geographic Concentration Risk [Member] | Maximum [Member]</t>
  </si>
  <si>
    <t>7.00%</t>
  </si>
  <si>
    <t>Florida [Member] | Geographic Concentration Risk [Member]</t>
  </si>
  <si>
    <t>Allowance for Credit Losses (Narratives) (Details) - USD ($)</t>
  </si>
  <si>
    <t>Allowance for Credit Losses [Line Items]</t>
  </si>
  <si>
    <t>Loans and Leases Receivable, Allowance</t>
  </si>
  <si>
    <t>Net charge-offs</t>
  </si>
  <si>
    <t>Net charge-offs to average total finance receivables</t>
  </si>
  <si>
    <t>1.37%</t>
  </si>
  <si>
    <t>1.59%</t>
  </si>
  <si>
    <t>1.50%</t>
  </si>
  <si>
    <t>Finance Receivables 90 Days or More Past Due and Still Accruing</t>
  </si>
  <si>
    <t>Total finance receivables include net investment in direct financing leases and loans. For purposes of asset quality and allowance calculations, the effects of (i) the allowance for credit losses and (ii) initial direct costs and fees deferred are excluded.</t>
  </si>
  <si>
    <t>Allowance for Credit Losses (Details) - USD ($) $ in Thousands</t>
  </si>
  <si>
    <t>Allowance for Credit Losses [Roll Forward]</t>
  </si>
  <si>
    <t>Allowance for credit losses, beginning of period</t>
  </si>
  <si>
    <t>Charge-offs</t>
  </si>
  <si>
    <t>Recoveries</t>
  </si>
  <si>
    <t>Allowance for credit losses, end of period</t>
  </si>
  <si>
    <t>Allowance for credit losses to total finance receivables, end of period</t>
  </si>
  <si>
    <t>1.38%</t>
  </si>
  <si>
    <t>1.24%</t>
  </si>
  <si>
    <t>1.36%</t>
  </si>
  <si>
    <t>Average total finance receivables</t>
  </si>
  <si>
    <t>Total finance receivables, end of period</t>
  </si>
  <si>
    <t>Delinquencies greater than 60 days past due</t>
  </si>
  <si>
    <t>Delinquencies greater than 60 days past due as a percentage of total finance receivables</t>
  </si>
  <si>
    <t>[3]</t>
  </si>
  <si>
    <t>0.46%</t>
  </si>
  <si>
    <t>0.41%</t>
  </si>
  <si>
    <t>0.51%</t>
  </si>
  <si>
    <t>Allowance for credit losses to delinquent accounts greater than 60 days past due</t>
  </si>
  <si>
    <t>264.37%</t>
  </si>
  <si>
    <t>265.98%</t>
  </si>
  <si>
    <t>237.01%</t>
  </si>
  <si>
    <t>Calculated as a percent of total minimum lease payments receivable for leases and as a percent of principal outstanding for loans.</t>
  </si>
  <si>
    <t>Property and Equipment, Net (Details) - USD ($) $ in Thousands</t>
  </si>
  <si>
    <t>Depreciation and Amortization Expense [Abstract]</t>
  </si>
  <si>
    <t>Depreciation and Amortization Expense</t>
  </si>
  <si>
    <t>Furniture and Equipment</t>
  </si>
  <si>
    <t>Computer Systems and Equipment</t>
  </si>
  <si>
    <t>Leasehold Improvements</t>
  </si>
  <si>
    <t>Total Property and Equipment</t>
  </si>
  <si>
    <t>Accumulated Depreciation and Amortization</t>
  </si>
  <si>
    <t>Property and equipment, Net, Total</t>
  </si>
  <si>
    <t>Furniture and Equipment [Member]</t>
  </si>
  <si>
    <t>Property, Plant and Equipment [Line Items]</t>
  </si>
  <si>
    <t>Property, Plant and Equipment, Estimated Useful Lives</t>
  </si>
  <si>
    <t>P7Y</t>
  </si>
  <si>
    <t>Computer Systems and Equipment [Member] | Minimum [Member]</t>
  </si>
  <si>
    <t>P3Y</t>
  </si>
  <si>
    <t>Computer Systems and Equipment [Member] | Maximum [Member]</t>
  </si>
  <si>
    <t>P5Y</t>
  </si>
  <si>
    <t>Leasehold Improvements [Member]</t>
  </si>
  <si>
    <t>Shorter of estimated useful life or remaining lease term</t>
  </si>
  <si>
    <t>Other Assets (Details) - USD ($) $ in Thousands</t>
  </si>
  <si>
    <t>Accrued fees receivable</t>
  </si>
  <si>
    <t>Prepaid expenses</t>
  </si>
  <si>
    <t>Income taxes receivable</t>
  </si>
  <si>
    <t>Other assets, miscellaneous</t>
  </si>
  <si>
    <t>Other assets, total</t>
  </si>
  <si>
    <t>Commitments and Contingencies (Narratives) (Details) $ in Millions</t>
  </si>
  <si>
    <t>Dec. 31, 2016USD ($)Number</t>
  </si>
  <si>
    <t>Dec. 31, 2015USD ($)</t>
  </si>
  <si>
    <t>Dec. 31, 2014USD ($)</t>
  </si>
  <si>
    <t>Loan Participation Ownership Percentage</t>
  </si>
  <si>
    <t>1.20%</t>
  </si>
  <si>
    <t>Unfunded Loan Commitments</t>
  </si>
  <si>
    <t>Membership Expiration Date</t>
  </si>
  <si>
    <t>Sep. 30,
		2017</t>
  </si>
  <si>
    <t>Number of Offices | Number</t>
  </si>
  <si>
    <t>Operating Leases, Rent Expense</t>
  </si>
  <si>
    <t>Commitments and Contingencies (Future Lease Payment Obligations) (Details) $ in Thousands</t>
  </si>
  <si>
    <t>Capital Leases, Future Minimum Payments, Present Value of Net Minimum Payments [Abstract]</t>
  </si>
  <si>
    <t>2017, capital lease payments due</t>
  </si>
  <si>
    <t>2018, capital lease payments due</t>
  </si>
  <si>
    <t>2019, capital lease payments due</t>
  </si>
  <si>
    <t>2020, capital lease payments due</t>
  </si>
  <si>
    <t>2021, capital lease payments due</t>
  </si>
  <si>
    <t>Thereafter, capital lease payments due</t>
  </si>
  <si>
    <t>Total minimum lease payments due, capital leases</t>
  </si>
  <si>
    <t>Less: amount representing interest</t>
  </si>
  <si>
    <t>Present value of minimum lease payments, capital leases</t>
  </si>
  <si>
    <t>Operating Leases, Future Minimum Payments Due [Abstract]</t>
  </si>
  <si>
    <t>2017, operating lease payments due</t>
  </si>
  <si>
    <t>2018, operating lease payments due</t>
  </si>
  <si>
    <t>2019, operating lease payments due</t>
  </si>
  <si>
    <t>2020, operating lease payments due</t>
  </si>
  <si>
    <t>2021, operating lease payments due</t>
  </si>
  <si>
    <t>Thereafter, operating lease payments due</t>
  </si>
  <si>
    <t>Total minimum lease payments due, operating leases</t>
  </si>
  <si>
    <t>2017, total lease payments due</t>
  </si>
  <si>
    <t>2018, total lease payments due</t>
  </si>
  <si>
    <t>2019, total lease payments due</t>
  </si>
  <si>
    <t>2020, total lease payments due</t>
  </si>
  <si>
    <t>2021, total lease payments due</t>
  </si>
  <si>
    <t>Thereafter, total lease payments due</t>
  </si>
  <si>
    <t>Total minimum lease payments due</t>
  </si>
  <si>
    <t>Deposits (Details) - USD ($)</t>
  </si>
  <si>
    <t>Deposits, Total</t>
  </si>
  <si>
    <t>Maximum time deposit liability denomination</t>
  </si>
  <si>
    <t>Cash, FDIC Insured Amount</t>
  </si>
  <si>
    <t>Weighted average all-in interest rate of deposit liabilities outstanding</t>
  </si>
  <si>
    <t>1.29%</t>
  </si>
  <si>
    <t>Money market deposit accounts</t>
  </si>
  <si>
    <t>Long-term Borrowings (Narratives) (Details) - USD ($)</t>
  </si>
  <si>
    <t>Long-term Borrowings [Abstract]</t>
  </si>
  <si>
    <t>Loan Facilities, Commitment Fees, Unused Borrowing Capacity, Fee</t>
  </si>
  <si>
    <t>Federal Funds Purchased [Member]</t>
  </si>
  <si>
    <t>Debt Instrument Terms [Line Items]</t>
  </si>
  <si>
    <t>Debt Instrument, Description</t>
  </si>
  <si>
    <t>MBB has established a federal funds line of credit with a correspondent bank. This line allows for both selling and purchasing of federal funds. The amount that can be drawn against the line is limited to $25.0 million.</t>
  </si>
  <si>
    <t>Federal Funds Purchased [Member] | MBB [Member]</t>
  </si>
  <si>
    <t>Line of Credit Facility, Maximum Borrowing Capacity</t>
  </si>
  <si>
    <t>Federal Reserve Bank Advances [Member] | MBB [Member]</t>
  </si>
  <si>
    <t>In addition, MBB has received approval to borrow from the Federal Reserve Discount Window based on the amount of assets MBB chooses to pledge. MBB had $29.8 million in unused, secured borrowing capacity at the Federal Reserve Discount Window, based on $33.4 million of net investment in leases pledged at December 31, 2016.</t>
  </si>
  <si>
    <t>Debt Instrument, Unused Borrowing Capacity, Amount</t>
  </si>
  <si>
    <t>Long-term Loan Facilities, Wells Fargo Capital Finance [Member] | MRC [Member]</t>
  </si>
  <si>
    <t>On October 9, 2009, Marlin Business Services Corp.’s wholly-owned subsidiary, Marlin Receivables Corp.  (“MRC”), closed on a $75.0 million, three-year committed loan facility with the lender finance division of Wells Fargo Capital Finance. The facility is secured by a lien on MRC’s assets and is supported by guaranties from Marlin Business Services Corp. and MLC. Advances under the facility are made pursuant to a borrowing base formula, and the proceeds are used to fund lease originations. On April 8, 2015, the facility was amended to change the amount under the loan facility from $75.0 million to $50.0 million.  On October 6, 2015, the facility was amended to extend the maturity date to February 4, 2016. On February 4, 2016, the facility was further amended to extend the maturity date to May 4, 2016.</t>
  </si>
  <si>
    <t>Debt Instrument, Issuance Date</t>
  </si>
  <si>
    <t>Oct. 9,
		2009</t>
  </si>
  <si>
    <t>Debt Instrument, Face Amount</t>
  </si>
  <si>
    <t>Long-term Borrowings (Components and Collateral) (Details) - USD ($) $ in Thousands</t>
  </si>
  <si>
    <t>Long-term Loan Facilities, Total [Member]</t>
  </si>
  <si>
    <t>Long-term borrowings</t>
  </si>
  <si>
    <t>Long-term Borrowings (Financial Covenants) (Details) - USD ($) $ in Millions</t>
  </si>
  <si>
    <t>Compliance With Debt Covenant Requirements [Line Items]</t>
  </si>
  <si>
    <t>Charge, net of income taxes, related to resignation</t>
  </si>
  <si>
    <t>Fair Value Measurements and Disclosures about the Fair Value of Financial Instruments (Balances Measured at Fair Value on a Recurring Basis) (Details) - USD ($) $ in Thousands</t>
  </si>
  <si>
    <t>Fair Value, Assets and Liabilities Measured on Recurring and Nonrecurring Basis [Line Items]</t>
  </si>
  <si>
    <t>Securities available for sale</t>
  </si>
  <si>
    <t>Fair Value, Inputs, Level 1 [Member] | Fair Value, Measurements, Recurring [Member]</t>
  </si>
  <si>
    <t>Interest-rate caps purchased</t>
  </si>
  <si>
    <t>Fair Value, Inputs, Level 2 [Member] | Fair Value, Measurements, Recurring [Member]</t>
  </si>
  <si>
    <t>Fair Value Measurements and Disclosures about the Fair Value of Financial Instruments (Estimated Fair Values and Carrying Amounts) (Details) - USD ($) $ in Thousands</t>
  </si>
  <si>
    <t>Assets, Fair Value Disclosure [Abstract]</t>
  </si>
  <si>
    <t>Time deposits</t>
  </si>
  <si>
    <t>Liabilities, Fair Value Disclosure [Abstract]</t>
  </si>
  <si>
    <t>Carrying (Reported) Amount, Fair Value Disclosure [Member]</t>
  </si>
  <si>
    <t>Loans, net of allowance</t>
  </si>
  <si>
    <t>Estimate of Fair Value, Fair Value Disclosure [Member] | Fair Value, Inputs, Level 1 [Member]</t>
  </si>
  <si>
    <t>Estimate of Fair Value, Fair Value Disclosure [Member] | Fair Value, Inputs, Level 2 [Member]</t>
  </si>
  <si>
    <t>Income Taxes (Narratives) (Details) - USD ($) $ in Millions</t>
  </si>
  <si>
    <t>State [Member]</t>
  </si>
  <si>
    <t>Operating Loss Carryforwards</t>
  </si>
  <si>
    <t>Income Taxes (Components of Provision) (Details) - USD ($) $ in Thousands</t>
  </si>
  <si>
    <t>Current Federal Tax Expense (Benefit)</t>
  </si>
  <si>
    <t>Current State and Local Tax Expense (Benefit)</t>
  </si>
  <si>
    <t>Current Income Tax Expense (Benefit), Total</t>
  </si>
  <si>
    <t>Deferred Federal Income Tax Expense (Benefit)</t>
  </si>
  <si>
    <t>Deferred State and Local Income Tax Expense (Benefit)</t>
  </si>
  <si>
    <t>Deferred Income Tax Expense (Benefit), Total</t>
  </si>
  <si>
    <t>Income Tax Expense (Benefit), Total</t>
  </si>
  <si>
    <t>Income Taxes (Net Deferred Tax Liability Components) (Details) - USD ($) $ in Thousands</t>
  </si>
  <si>
    <t>Components of Deferred Tax Assets [Abstract]</t>
  </si>
  <si>
    <t>Deferred Tax Asset, Allowance for Credit Losses</t>
  </si>
  <si>
    <t>Deferred Tax Asset, Accrued Expenses</t>
  </si>
  <si>
    <t>Deferred Tax Asset, Deferred Income</t>
  </si>
  <si>
    <t>Deferred Tax Asset, Deferred Compensation</t>
  </si>
  <si>
    <t>Deferred Tax Asset, Other Comprehensive Income</t>
  </si>
  <si>
    <t>Deferred Tax Asset, Other</t>
  </si>
  <si>
    <t>Total Deferred Income Tax Assets</t>
  </si>
  <si>
    <t>Components of Deferred Tax Liabilities [Abstract]</t>
  </si>
  <si>
    <t>Deferred Tax Liability, Lease Accounting</t>
  </si>
  <si>
    <t>Deferred Tax Liability, Deferred Acquisition Costs</t>
  </si>
  <si>
    <t>Deferred Tax Liability, Depreciation</t>
  </si>
  <si>
    <t>Total Deferred Income Tax Liabilities</t>
  </si>
  <si>
    <t>Income Taxes (Statutory Rate Reconciliation) (Details)</t>
  </si>
  <si>
    <t>Effective Income Tax Rate, Continuing Operations, Tax Rate Reconciliation [Abstract]</t>
  </si>
  <si>
    <t>Statutory Federal Income Tax Rate</t>
  </si>
  <si>
    <t>35.00%</t>
  </si>
  <si>
    <t>State Taxes, Net of Federal Benefit</t>
  </si>
  <si>
    <t>4.10%</t>
  </si>
  <si>
    <t>3.20%</t>
  </si>
  <si>
    <t>3.40%</t>
  </si>
  <si>
    <t>Other Permanent Differences</t>
  </si>
  <si>
    <t>(0.30%)</t>
  </si>
  <si>
    <t>(0.60%)</t>
  </si>
  <si>
    <t>(0.40%)</t>
  </si>
  <si>
    <t>Interest on Amended Returns</t>
  </si>
  <si>
    <t>0.00%</t>
  </si>
  <si>
    <t>Other Adjustments</t>
  </si>
  <si>
    <t>0.10%</t>
  </si>
  <si>
    <t>(0.90%)</t>
  </si>
  <si>
    <t>Effective Income Tax Rate</t>
  </si>
  <si>
    <t>38.90%</t>
  </si>
  <si>
    <t>36.70%</t>
  </si>
  <si>
    <t>38.10%</t>
  </si>
  <si>
    <t>Earnings Per Common Share (EPS Basic) (Details) - USD ($)</t>
  </si>
  <si>
    <t>Earnings Per Share, Basic [Abstract]</t>
  </si>
  <si>
    <t>Net Income</t>
  </si>
  <si>
    <t>Less: net income allocated to participating securities</t>
  </si>
  <si>
    <t>Net income allocated to common stock</t>
  </si>
  <si>
    <t>Weighted average common shares outstanding</t>
  </si>
  <si>
    <t>Less: Unvested restricted stock awards considered participating securities</t>
  </si>
  <si>
    <t>Adjusted weighted average common shares used in computing basic EPS</t>
  </si>
  <si>
    <t>Earnings Per Common Share (EPS Diluted) (Details) - USD ($)</t>
  </si>
  <si>
    <t>Earnings Per Share, Diluted [Abstract]</t>
  </si>
  <si>
    <t>Add: Effect of dilutive stock options</t>
  </si>
  <si>
    <t>Adjusted weighted average common shares used in computing diluted EPS</t>
  </si>
  <si>
    <t>Antidilutive securities excluded from computation of earnings per share amount</t>
  </si>
  <si>
    <t>Stockholders' Equity (Narratives) (Details) - USD ($) $ / shares in Units, $ in Thousands</t>
  </si>
  <si>
    <t>Dec. 31, 2019</t>
  </si>
  <si>
    <t>Dec. 31, 2018</t>
  </si>
  <si>
    <t>Dec. 31, 2017</t>
  </si>
  <si>
    <t>Stock Repurchase [Line Items]</t>
  </si>
  <si>
    <t>Marlin Business Services Corp. [Member]</t>
  </si>
  <si>
    <t>Regulatory Capital Requirements Miscellaneous Information [Line Items]</t>
  </si>
  <si>
    <t>Total stockholders equity (regulatory)</t>
  </si>
  <si>
    <t>Total Risk Based Capital Required for Capital Adequacy to Risk Weighted Assets</t>
  </si>
  <si>
    <t>8.00%</t>
  </si>
  <si>
    <t>Tier One Leverage Capital Required for Capital Adequacy to Average Assets</t>
  </si>
  <si>
    <t>4.00%</t>
  </si>
  <si>
    <t>Common Equity Tier One Risk Based Capital Required For Capital Adequacy To Risk Weighted Assets</t>
  </si>
  <si>
    <t>4.50%</t>
  </si>
  <si>
    <t>Common Equity Tier One Risk Base Capital Required To Be Well Capitalized To Risk Weighted Assets</t>
  </si>
  <si>
    <t>6.50%</t>
  </si>
  <si>
    <t>New Capital Conservation Buffer</t>
  </si>
  <si>
    <t>2.50%</t>
  </si>
  <si>
    <t>1.875%</t>
  </si>
  <si>
    <t>1.25%</t>
  </si>
  <si>
    <t>Tier One Risk Based Capital Required for Capital Adequacy to Risk Weighted Assets</t>
  </si>
  <si>
    <t>6.00%</t>
  </si>
  <si>
    <t>Total Risk Based Capital to Risk Weighted Assets</t>
  </si>
  <si>
    <t>20.62%</t>
  </si>
  <si>
    <t>MBB [Member]</t>
  </si>
  <si>
    <t>15.00%</t>
  </si>
  <si>
    <t>5.00%</t>
  </si>
  <si>
    <t>FDIC Agreement Capital Required To Be Well Capitalized To Risk Weighted Assets</t>
  </si>
  <si>
    <t>17.20%</t>
  </si>
  <si>
    <t>Instrument Stock 2007 Repurchase Plan [Member]</t>
  </si>
  <si>
    <t>Stock Repurchased During Period, Shares</t>
  </si>
  <si>
    <t>Stock Repurchased During Period, Average Cost Per Share</t>
  </si>
  <si>
    <t>Instrument Equity Compensation Plan [Member]</t>
  </si>
  <si>
    <t>Instrument Stock 2014 Repurchase Plan [Member]</t>
  </si>
  <si>
    <t>Stock Repurchase Program, Remaining Authorized Repurchase Amount</t>
  </si>
  <si>
    <t>Stockholders's Equity (Dividends) (Narratives) (Details) - USD ($)</t>
  </si>
  <si>
    <t>Dividends Payable [Line Items]</t>
  </si>
  <si>
    <t>2015 Special Cash Dividend [Member]</t>
  </si>
  <si>
    <t>Cash dividends declared per share</t>
  </si>
  <si>
    <t>Cash dividend declared on common stock, date declared</t>
  </si>
  <si>
    <t>Sep. 14,
		2015</t>
  </si>
  <si>
    <t>Date that dividend was paid</t>
  </si>
  <si>
    <t>Oct. 5,
		2015</t>
  </si>
  <si>
    <t>Cash dividend declared on common stock, date of record</t>
  </si>
  <si>
    <t>Sep. 24,
		2015</t>
  </si>
  <si>
    <t>Stockholders' Equity (Regulatory Capital Ratios) (Details) $ in Thousands</t>
  </si>
  <si>
    <t>Compliance with Regulatory Capital Requirements under Banking Regulations [Line Items]</t>
  </si>
  <si>
    <t>Tier One Leverage Capital</t>
  </si>
  <si>
    <t>Tier One Leverage Capital Required for Capital Adequacy</t>
  </si>
  <si>
    <t>Tier One Leverage Capital Required to be Well Capitalized</t>
  </si>
  <si>
    <t>Common Equity Tier One Risk Based Capital</t>
  </si>
  <si>
    <t>Common Equity Tier One Risk Based Capital Required For Capital Adequacy</t>
  </si>
  <si>
    <t>Common Equity Tier One Risk Based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18.36%</t>
  </si>
  <si>
    <t>Tier One Leverage Capital Required to be Well Capitalized to Average Assets</t>
  </si>
  <si>
    <t>Common Equity Tier One Risk Based Capital To Risk Weighted Assets</t>
  </si>
  <si>
    <t>19.37%</t>
  </si>
  <si>
    <t>Tier One Risk Based Capital to Risk Weighted Assets</t>
  </si>
  <si>
    <t>Tier One Risk Based Capital Required to be Well Capitalized to Risk Weighted Assets</t>
  </si>
  <si>
    <t>Total Risk Based Capital Required to be Well Capitalized to Risk Weighted Assets</t>
  </si>
  <si>
    <t>15.31%</t>
  </si>
  <si>
    <t>15.95%</t>
  </si>
  <si>
    <t>(1) MBB is required to maintain “well-capitalized” status and must also maintain a total risk-based capital ratio greater than 15% pursuant to the FDIC Agreement.</t>
  </si>
  <si>
    <t>Stock-Based Compensation (Narratives) (Details) - USD ($) $ / shares in Units, $ in Thousands</t>
  </si>
  <si>
    <t>Stock-based Compensation Arrangements [Line Items]</t>
  </si>
  <si>
    <t>Equity Compensation Plan, Aggregate Number of Shares Authorized</t>
  </si>
  <si>
    <t>Equity Compensation Plan, Number of Shares Available for Grant</t>
  </si>
  <si>
    <t>Number of Shares, Stock Options Granted</t>
  </si>
  <si>
    <t>Stock-based Compensation Expense</t>
  </si>
  <si>
    <t>Stock Options Exercised, Number of Shares</t>
  </si>
  <si>
    <t>Stock Options Exercised, Total Intrinsic Value</t>
  </si>
  <si>
    <t>Number of Shares, Stock Options Forfeited</t>
  </si>
  <si>
    <t>Weighted Average Exercise Price Per Share, Option Forfeitures</t>
  </si>
  <si>
    <t>Weighted Average Exercise Price Per Share, Options Granted</t>
  </si>
  <si>
    <t>Share-based Compensation Arrangement by Share-based Payment Award, Equity Instruments Other than Options, Grants in Period, Weighted Average Grant Date Fair Value</t>
  </si>
  <si>
    <t>Common Stock Closing Price Per Share</t>
  </si>
  <si>
    <t>Stock Options [Member]</t>
  </si>
  <si>
    <t>Total Compensation Cost Not yet Recognized on Nonvested Stock-based Awards, Incremental Cost at Maximum Performance</t>
  </si>
  <si>
    <t>Total Compensation Cost Not yet Recognized on Nonvested Stock-based Awards, Period for Recognition of Incremental Cost at Maximum Performance in Years</t>
  </si>
  <si>
    <t>5 months</t>
  </si>
  <si>
    <t>Stock-based Awards, Vesting Period in Years</t>
  </si>
  <si>
    <t>4 years</t>
  </si>
  <si>
    <t>Stock Options [Member] | Director [Member]</t>
  </si>
  <si>
    <t>1 year</t>
  </si>
  <si>
    <t>Stock Options [Member] | Minimum [Member]</t>
  </si>
  <si>
    <t>Equity Compensation Plan, Grant Original Contractual Term in Years</t>
  </si>
  <si>
    <t>7 years</t>
  </si>
  <si>
    <t>Stock Options [Member] | Maximum [Member]</t>
  </si>
  <si>
    <t>10 years</t>
  </si>
  <si>
    <t>Restricted Stock [Member]</t>
  </si>
  <si>
    <t>Total Compensation Cost Not yet Recognized on Nonvested Stock-based Awards</t>
  </si>
  <si>
    <t>Compensation Cost Not yet Recognized on Nonvested Stock-based Awards, Period for Recognition in Years</t>
  </si>
  <si>
    <t>Stock-based Awards Other Than Options, Subject to Performance Acceleration, Grants in Period</t>
  </si>
  <si>
    <t>Stock-based Awards Other Than Options, Contingent on Performance, Grants in Period</t>
  </si>
  <si>
    <t>Stock-based Awards, Grants in Period, Aggregate Grant Date Fair Value</t>
  </si>
  <si>
    <t>Stock-based Compensation Expense Due to Performance Acceleration</t>
  </si>
  <si>
    <t>Total Compensation Cost Not yet Recognized on Nonvested Stock-based Awards, Portion Subject to Acceleration</t>
  </si>
  <si>
    <t>Total Compensation Cost Not yet Recognized on Nonvested Stock-based Awards, Portion Subject to Acceleration, Period for Recognition, in Years</t>
  </si>
  <si>
    <t>Stock-based Awards Other Than Options, Additional Grants Contingently Issuable</t>
  </si>
  <si>
    <t>Stock-based Awards Other Than Options, Additional Grants Contingently Issuable Achievement Threshold</t>
  </si>
  <si>
    <t>100.00%</t>
  </si>
  <si>
    <t>Stock-based Awards Other than Options, Vested in Period, Total Fair Value</t>
  </si>
  <si>
    <t>Restricted Stock [Member] | Minimum [Member]</t>
  </si>
  <si>
    <t>3 years</t>
  </si>
  <si>
    <t>Restricted Stock [Member] | Minimum [Member] | Director [Member]</t>
  </si>
  <si>
    <t>6 months</t>
  </si>
  <si>
    <t>Restricted Stock [Member] | Maximum [Member]</t>
  </si>
  <si>
    <t>Restricted Stock [Member] | Maximum [Member] | Director [Member]</t>
  </si>
  <si>
    <t>Employee Stock Purchase Plan 2012 [Member]</t>
  </si>
  <si>
    <t>Employee Stock Purchase Plan, Maximum Employee Compensation Contribution Percentage</t>
  </si>
  <si>
    <t>Employee Stock Purchase Plan, Purchase Price Per Share as Percent of Fair Market Value</t>
  </si>
  <si>
    <t>95.00%</t>
  </si>
  <si>
    <t>Employee Stock Purchase Plan, Issuance of Common Stock, Shares</t>
  </si>
  <si>
    <t>Employee Stock Purchase Plan, Issuance of Common Stock, Value</t>
  </si>
  <si>
    <t>Employee Stock Purchase Plan, Number Of Shares Available For Issuance</t>
  </si>
  <si>
    <t>Market-Based RSUs [Member]</t>
  </si>
  <si>
    <t>3 years 8 months</t>
  </si>
  <si>
    <t>Market-Based RSUs [Member] | Minimum [Member]</t>
  </si>
  <si>
    <t>Market-Based RSUs [Member] | Maximum [Member]</t>
  </si>
  <si>
    <t>Stock-Based Compensation (Summary of Option Activity) (Details) - $ / shares</t>
  </si>
  <si>
    <t>Stock-based Compensation Arrangements, Options, Outstanding [Roll Forward]</t>
  </si>
  <si>
    <t>Number of Shares Outstanding, Beginning of Period</t>
  </si>
  <si>
    <t>Number of Shares, Stock Options Exercised</t>
  </si>
  <si>
    <t>Number of Shares, Stock Options Expired</t>
  </si>
  <si>
    <t>Number of Shares Outstanding, End of Period</t>
  </si>
  <si>
    <t>Weighted Average Exercise Price Per Share, Outstanding at Beginning of Period</t>
  </si>
  <si>
    <t>Weighted Average Exercise Price Per Share, Options Exercised</t>
  </si>
  <si>
    <t>Weighted Average Exercise Price Per Share, Options Expired</t>
  </si>
  <si>
    <t>Weighted Average Exercise Price Per Share, Outstanding at End of Period</t>
  </si>
  <si>
    <t>Stock-Based Compensation (Summary of Stock Options Outstanding and Exercisable) (Details) - USD ($) $ / shares in Units, $ in Thousands</t>
  </si>
  <si>
    <t>Share-based Compensation, Shares Authorized under Stock Option Plans, Exercise Price Range [Line Items]</t>
  </si>
  <si>
    <t>Options Outstanding, Number of Shares</t>
  </si>
  <si>
    <t>Options Outstanding, Weighted Average Remaining Life (Years)</t>
  </si>
  <si>
    <t>Options Outstanding, Weighted Average Exercise Price</t>
  </si>
  <si>
    <t>Options Outstanding, Aggregate Intrinsic Value</t>
  </si>
  <si>
    <t>Options Exercisable, Number of Shares</t>
  </si>
  <si>
    <t>Options Exercisable, Weighted Average Remaining Life (Years)</t>
  </si>
  <si>
    <t>Options Exercisable, Weighted Average Exercise Price</t>
  </si>
  <si>
    <t>Options Exercisable, Aggregate Intrinsic Value</t>
  </si>
  <si>
    <t>$12.08 - 12.41 [Member]</t>
  </si>
  <si>
    <t>Options Outstanding and Exercisable, Lower Price in Range Category</t>
  </si>
  <si>
    <t>Options Outstanding and Exercisable, Upper Price in Range Category</t>
  </si>
  <si>
    <t>Stock-Based Compensation (Summary of Non-Vested Restricted Stock Activity) (Details) - $ / shares</t>
  </si>
  <si>
    <t>Stock-based Compensation Arrangements, Restricted Stock, Nonvested [Roll Forward]</t>
  </si>
  <si>
    <t>Shares Outstanding, Beginning of Period</t>
  </si>
  <si>
    <t>Shares, Granted</t>
  </si>
  <si>
    <t>Shares, Vested</t>
  </si>
  <si>
    <t>Shares, Forfeited</t>
  </si>
  <si>
    <t>Shares Outstanding, End of Period</t>
  </si>
  <si>
    <t>Weighted Average Grant-Date Fair Value, Outstanding at Beginning of Period</t>
  </si>
  <si>
    <t>Weighted Average Grant-Date Fair Value, Granted</t>
  </si>
  <si>
    <t>Weighted Average Grant-Date Fair Value, Vested</t>
  </si>
  <si>
    <t>Weighted Average Grant-Date Fair Value, Forfeited</t>
  </si>
  <si>
    <t>Weighted Average Grant-Date Fair Value, Outstanding at End of Period</t>
  </si>
  <si>
    <t>Stock-based Compensation Arrangement By Share Based Payment Award Fair Value Assumptions And Methodology [Abstract]</t>
  </si>
  <si>
    <t>Grant date stock price</t>
  </si>
  <si>
    <t>Risk-free interest rate</t>
  </si>
  <si>
    <t>1.06%</t>
  </si>
  <si>
    <t>Expected volatility</t>
  </si>
  <si>
    <t>35.16%</t>
  </si>
  <si>
    <t>Dividend yield</t>
  </si>
  <si>
    <t>Employee 401(k) Plan (Narratives) (Details) - USD ($) $ in Millions</t>
  </si>
  <si>
    <t>Employee 401(k) Plan [Abstract]</t>
  </si>
  <si>
    <t>Description of 401(k) Plan</t>
  </si>
  <si>
    <t>The Company adopted a 401(k) plan (the “401(k) Plan”) which originally became effective as of January 1, 1997. The Company’s employees are entitled to participate in the 401(k) Plan, which provides savings and investment opportunities. Employees can contribute up to the maximum annual amount allowable per Internal Revenue Service guidelines. Effective July 1, 2007, the 401(k) Plan provides for Company contributions equal to 25% of an employee’s contribution percentage up to a maximum employee contribution of 6%.</t>
  </si>
  <si>
    <t>Company Contributions to Employee 401(k) Plan</t>
  </si>
  <si>
    <t>Maximum Employee Contribution for Company Matching</t>
  </si>
  <si>
    <t>25.00%</t>
  </si>
  <si>
    <t>Employer Contribution per Dollar of Employee Contribution</t>
  </si>
  <si>
    <t>Related Party Transactions (Narratives) (Details) - USD ($) $ in Millions</t>
  </si>
  <si>
    <t>Related Party Transaction, Expenses from Transactions with Related Party</t>
  </si>
  <si>
    <t>Parent Company (Balance Sheet) (Details) - USD ($)</t>
  </si>
  <si>
    <t>Condensed Financial Statements, Captions [Line Items]</t>
  </si>
  <si>
    <t>Investments in bank subsidiary</t>
  </si>
  <si>
    <t>Investments in non bank subsidiaries</t>
  </si>
  <si>
    <t>Parent Company (Income Statement) (Details) - USD ($) $ in Thousands</t>
  </si>
  <si>
    <t>Operating Expenses [Abstract[</t>
  </si>
  <si>
    <t>Operating Revenues [Abstract]</t>
  </si>
  <si>
    <t>Total revenue</t>
  </si>
  <si>
    <t>Total expense</t>
  </si>
  <si>
    <t>Income before income taxes and equity in undistributed net income of subsidiaries</t>
  </si>
  <si>
    <t>Net income of parent</t>
  </si>
  <si>
    <t>Marlin Business Services Corp. [Member] | Bank Subsidiary [Member]</t>
  </si>
  <si>
    <t>Dividend Income Operating</t>
  </si>
  <si>
    <t>Equity in undistributed net (income) losses of subsidiaries</t>
  </si>
  <si>
    <t>Marlin Business Services Corp. [Member] | Non Bank Subsidiaries [Member]</t>
  </si>
  <si>
    <t>Parent Company (Statement of Cash Flows) (Details) - USD ($) $ in Thousands</t>
  </si>
  <si>
    <t>Proceeds from Stock Options Exercised</t>
  </si>
  <si>
    <t>Capital returned from nonbank subsidiaries</t>
  </si>
  <si>
    <t>Capital contributed to subsidiaries</t>
  </si>
  <si>
    <t>Subsequent Events (Narratives) (Details)</t>
  </si>
  <si>
    <t>Feb. 01, 2017USD ($)Number$ / shares</t>
  </si>
  <si>
    <t>Subsequent Event [Line Items]</t>
  </si>
  <si>
    <t>Cash dividends declared</t>
  </si>
  <si>
    <t>Subsequent Event [Member]</t>
  </si>
  <si>
    <t>Cash dividends declared per share | $ / shares</t>
  </si>
  <si>
    <t>Feb. 1,
		2017</t>
  </si>
  <si>
    <t>Cash dividend declared on common stock, payable date</t>
  </si>
  <si>
    <t>Feb. 16,
		2017</t>
  </si>
  <si>
    <t>Feb. 6,
		2017</t>
  </si>
  <si>
    <t>Number of consecutive cash dividends declared on common stock | Number</t>
  </si>
  <si>
    <t>Selected Quaterly Finacial Data (Unaudited) (Details) - USD ($) $ / shares in Units, $ in Thousands</t>
  </si>
  <si>
    <t>Quarterly Financial Data [Abstract]</t>
  </si>
  <si>
    <t>Charge, net of income taxes, related to resignation per diluted share</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6096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12588382</v>
      </c>
    </row>
    <row r="17" spans="1:4">
      <c r="A17" s="4" t="s">
        <v>28</v>
      </c>
      <c r="D17" s="6" t="n">
        <v>14142330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211</v>
      </c>
    </row>
    <row r="4" spans="1:2">
      <c r="A4" s="4" t="s">
        <v>49</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4055000</v>
      </c>
      <c r="D3" s="6" t="n">
        <v>4946000</v>
      </c>
    </row>
    <row r="4" spans="1:4">
      <c r="A4" s="4" t="s">
        <v>35</v>
      </c>
      <c r="C4" s="5" t="n">
        <v>57702000</v>
      </c>
      <c r="D4" s="5" t="n">
        <v>55183000</v>
      </c>
    </row>
    <row r="5" spans="1:4">
      <c r="A5" s="4" t="s">
        <v>36</v>
      </c>
      <c r="C5" s="5" t="n">
        <v>61757000</v>
      </c>
      <c r="D5" s="5" t="n">
        <v>60129000</v>
      </c>
    </row>
    <row r="6" spans="1:4">
      <c r="A6" s="4" t="s">
        <v>37</v>
      </c>
      <c r="C6" s="5" t="n">
        <v>9605000</v>
      </c>
      <c r="D6" s="5" t="n">
        <v>7368000</v>
      </c>
    </row>
    <row r="7" spans="1:4">
      <c r="A7" s="4" t="s">
        <v>38</v>
      </c>
      <c r="C7" s="5" t="n">
        <v>0</v>
      </c>
      <c r="D7" s="5" t="n">
        <v>216000</v>
      </c>
    </row>
    <row r="8" spans="1:4">
      <c r="A8" s="4" t="s">
        <v>39</v>
      </c>
      <c r="C8" s="5" t="n">
        <v>5880000</v>
      </c>
      <c r="D8" s="5" t="n">
        <v>6399000</v>
      </c>
    </row>
    <row r="9" spans="1:4">
      <c r="A9" s="4" t="s">
        <v>40</v>
      </c>
      <c r="C9" s="5" t="n">
        <v>807654000</v>
      </c>
      <c r="D9" s="5" t="n">
        <v>690845000</v>
      </c>
    </row>
    <row r="10" spans="1:4">
      <c r="A10" s="4" t="s">
        <v>41</v>
      </c>
      <c r="B10" s="4" t="s">
        <v>42</v>
      </c>
      <c r="C10" s="5" t="n">
        <v>-10937000</v>
      </c>
      <c r="D10" s="5" t="n">
        <v>-8413000</v>
      </c>
    </row>
    <row r="11" spans="1:4">
      <c r="A11" s="4" t="s">
        <v>43</v>
      </c>
      <c r="C11" s="5" t="n">
        <v>796717000</v>
      </c>
      <c r="D11" s="5" t="n">
        <v>682432000</v>
      </c>
    </row>
    <row r="12" spans="1:4">
      <c r="A12" s="4" t="s">
        <v>44</v>
      </c>
      <c r="C12" s="5" t="n">
        <v>3495000</v>
      </c>
      <c r="D12" s="5" t="n">
        <v>3872000</v>
      </c>
    </row>
    <row r="13" spans="1:4">
      <c r="A13" s="4" t="s">
        <v>45</v>
      </c>
      <c r="C13" s="5" t="n">
        <v>5296000</v>
      </c>
      <c r="D13" s="5" t="n">
        <v>47000</v>
      </c>
    </row>
    <row r="14" spans="1:4">
      <c r="A14" s="4" t="s">
        <v>46</v>
      </c>
      <c r="C14" s="5" t="n">
        <v>9408000</v>
      </c>
      <c r="D14" s="5" t="n">
        <v>12521000</v>
      </c>
    </row>
    <row r="15" spans="1:4">
      <c r="A15" s="4" t="s">
        <v>47</v>
      </c>
      <c r="C15" s="5" t="n">
        <v>892158000</v>
      </c>
      <c r="D15" s="5" t="n">
        <v>772984000</v>
      </c>
    </row>
    <row r="16" spans="1:4">
      <c r="A16" s="3" t="s">
        <v>48</v>
      </c>
    </row>
    <row r="17" spans="1:4">
      <c r="A17" s="4" t="s">
        <v>49</v>
      </c>
      <c r="C17" s="5" t="n">
        <v>697357000</v>
      </c>
      <c r="D17" s="5" t="n">
        <v>587940000</v>
      </c>
    </row>
    <row r="18" spans="1:4">
      <c r="A18" s="3" t="s">
        <v>50</v>
      </c>
    </row>
    <row r="19" spans="1:4">
      <c r="A19" s="4" t="s">
        <v>51</v>
      </c>
      <c r="C19" s="5" t="n">
        <v>2586000</v>
      </c>
      <c r="D19" s="5" t="n">
        <v>2686000</v>
      </c>
    </row>
    <row r="20" spans="1:4">
      <c r="A20" s="4" t="s">
        <v>52</v>
      </c>
      <c r="C20" s="5" t="n">
        <v>14809000</v>
      </c>
      <c r="D20" s="5" t="n">
        <v>15371000</v>
      </c>
    </row>
    <row r="21" spans="1:4">
      <c r="A21" s="4" t="s">
        <v>53</v>
      </c>
      <c r="C21" s="5" t="n">
        <v>15117000</v>
      </c>
      <c r="D21" s="5" t="n">
        <v>16849000</v>
      </c>
    </row>
    <row r="22" spans="1:4">
      <c r="A22" s="4" t="s">
        <v>54</v>
      </c>
      <c r="C22" s="5" t="n">
        <v>729869000</v>
      </c>
      <c r="D22" s="5" t="n">
        <v>622846000</v>
      </c>
    </row>
    <row r="23" spans="1:4">
      <c r="A23" s="3" t="s">
        <v>55</v>
      </c>
    </row>
    <row r="24" spans="1:4">
      <c r="A24" s="4" t="s">
        <v>56</v>
      </c>
      <c r="C24" s="5" t="n">
        <v>126000</v>
      </c>
      <c r="D24" s="5" t="n">
        <v>124000</v>
      </c>
    </row>
    <row r="25" spans="1:4">
      <c r="A25" s="4" t="s">
        <v>57</v>
      </c>
      <c r="C25" s="5" t="n">
        <v>0</v>
      </c>
      <c r="D25" s="5" t="n">
        <v>0</v>
      </c>
    </row>
    <row r="26" spans="1:4">
      <c r="A26" s="4" t="s">
        <v>58</v>
      </c>
      <c r="C26" s="5" t="n">
        <v>83505000</v>
      </c>
      <c r="D26" s="5" t="n">
        <v>81703000</v>
      </c>
    </row>
    <row r="27" spans="1:4">
      <c r="A27" s="4" t="s">
        <v>59</v>
      </c>
      <c r="C27" s="5" t="n">
        <v>-2000</v>
      </c>
      <c r="D27" s="5" t="n">
        <v>-2000</v>
      </c>
    </row>
    <row r="28" spans="1:4">
      <c r="A28" s="4" t="s">
        <v>60</v>
      </c>
      <c r="C28" s="5" t="n">
        <v>-138000</v>
      </c>
      <c r="D28" s="5" t="n">
        <v>-129000</v>
      </c>
    </row>
    <row r="29" spans="1:4">
      <c r="A29" s="4" t="s">
        <v>61</v>
      </c>
      <c r="C29" s="5" t="n">
        <v>78798000</v>
      </c>
      <c r="D29" s="5" t="n">
        <v>68442000</v>
      </c>
    </row>
    <row r="30" spans="1:4">
      <c r="A30" s="4" t="s">
        <v>62</v>
      </c>
      <c r="C30" s="5" t="n">
        <v>162289000</v>
      </c>
      <c r="D30" s="5" t="n">
        <v>150138000</v>
      </c>
    </row>
    <row r="31" spans="1:4">
      <c r="A31" s="4" t="s">
        <v>63</v>
      </c>
      <c r="C31" s="6" t="n">
        <v>892158000</v>
      </c>
      <c r="D31" s="6" t="n">
        <v>772984000</v>
      </c>
    </row>
    <row r="32" spans="1:4"/>
    <row r="33" spans="1:4">
      <c r="A33" s="4" t="s">
        <v>42</v>
      </c>
      <c r="B33" s="4" t="s">
        <v>64</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7" t="n">
        <v>6.1</v>
      </c>
      <c r="C3" s="7" t="n">
        <v>6.6</v>
      </c>
    </row>
    <row r="4" spans="1:3">
      <c r="A4" s="4" t="s">
        <v>68</v>
      </c>
      <c r="B4" s="8" t="n">
        <v>0.01</v>
      </c>
      <c r="C4" s="8" t="n">
        <v>0.01</v>
      </c>
    </row>
    <row r="5" spans="1:3">
      <c r="A5" s="4" t="s">
        <v>69</v>
      </c>
      <c r="B5" s="5" t="n">
        <v>75000000</v>
      </c>
      <c r="C5" s="5" t="n">
        <v>75000000</v>
      </c>
    </row>
    <row r="6" spans="1:3">
      <c r="A6" s="4" t="s">
        <v>70</v>
      </c>
      <c r="B6" s="5" t="n">
        <v>12572114</v>
      </c>
      <c r="C6" s="5" t="n">
        <v>12410899</v>
      </c>
    </row>
    <row r="7" spans="1:3">
      <c r="A7" s="4" t="s">
        <v>71</v>
      </c>
      <c r="B7" s="5" t="n">
        <v>12572114</v>
      </c>
      <c r="C7" s="5" t="n">
        <v>12410899</v>
      </c>
    </row>
    <row r="8" spans="1:3">
      <c r="A8" s="4" t="s">
        <v>72</v>
      </c>
      <c r="B8" s="8" t="n">
        <v>0.01</v>
      </c>
      <c r="C8" s="8" t="n">
        <v>0.01</v>
      </c>
    </row>
    <row r="9" spans="1:3">
      <c r="A9" s="4" t="s">
        <v>73</v>
      </c>
      <c r="B9" s="5" t="n">
        <v>5000000</v>
      </c>
      <c r="C9" s="5" t="n">
        <v>500000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74709</v>
      </c>
      <c r="C4" s="6" t="n">
        <v>66662</v>
      </c>
      <c r="D4" s="6" t="n">
        <v>66764</v>
      </c>
    </row>
    <row r="5" spans="1:4">
      <c r="A5" s="4" t="s">
        <v>79</v>
      </c>
      <c r="B5" s="5" t="n">
        <v>15543</v>
      </c>
      <c r="C5" s="5" t="n">
        <v>15291</v>
      </c>
      <c r="D5" s="5" t="n">
        <v>14920</v>
      </c>
    </row>
    <row r="6" spans="1:4">
      <c r="A6" s="4" t="s">
        <v>80</v>
      </c>
      <c r="B6" s="5" t="n">
        <v>90252</v>
      </c>
      <c r="C6" s="5" t="n">
        <v>81953</v>
      </c>
      <c r="D6" s="5" t="n">
        <v>81684</v>
      </c>
    </row>
    <row r="7" spans="1:4">
      <c r="A7" s="4" t="s">
        <v>81</v>
      </c>
      <c r="B7" s="5" t="n">
        <v>7778</v>
      </c>
      <c r="C7" s="5" t="n">
        <v>5696</v>
      </c>
      <c r="D7" s="5" t="n">
        <v>4965</v>
      </c>
    </row>
    <row r="8" spans="1:4">
      <c r="A8" s="4" t="s">
        <v>82</v>
      </c>
      <c r="B8" s="5" t="n">
        <v>82474</v>
      </c>
      <c r="C8" s="5" t="n">
        <v>76257</v>
      </c>
      <c r="D8" s="5" t="n">
        <v>76719</v>
      </c>
    </row>
    <row r="9" spans="1:4">
      <c r="A9" s="4" t="s">
        <v>83</v>
      </c>
      <c r="B9" s="5" t="n">
        <v>12414</v>
      </c>
      <c r="C9" s="5" t="n">
        <v>9995</v>
      </c>
      <c r="D9" s="5" t="n">
        <v>9116</v>
      </c>
    </row>
    <row r="10" spans="1:4">
      <c r="A10" s="4" t="s">
        <v>84</v>
      </c>
      <c r="B10" s="5" t="n">
        <v>70060</v>
      </c>
      <c r="C10" s="5" t="n">
        <v>66262</v>
      </c>
      <c r="D10" s="5" t="n">
        <v>67603</v>
      </c>
    </row>
    <row r="11" spans="1:4">
      <c r="A11" s="3" t="s">
        <v>85</v>
      </c>
    </row>
    <row r="12" spans="1:4">
      <c r="A12" s="4" t="s">
        <v>86</v>
      </c>
      <c r="B12" s="5" t="n">
        <v>6398</v>
      </c>
      <c r="C12" s="5" t="n">
        <v>5940</v>
      </c>
      <c r="D12" s="5" t="n">
        <v>5463</v>
      </c>
    </row>
    <row r="13" spans="1:4">
      <c r="A13" s="4" t="s">
        <v>87</v>
      </c>
      <c r="B13" s="5" t="n">
        <v>3360</v>
      </c>
      <c r="C13" s="5" t="n">
        <v>1869</v>
      </c>
      <c r="D13" s="5" t="n">
        <v>1614</v>
      </c>
    </row>
    <row r="14" spans="1:4">
      <c r="A14" s="4" t="s">
        <v>88</v>
      </c>
      <c r="B14" s="5" t="n">
        <v>9758</v>
      </c>
      <c r="C14" s="5" t="n">
        <v>7809</v>
      </c>
      <c r="D14" s="5" t="n">
        <v>7077</v>
      </c>
    </row>
    <row r="15" spans="1:4">
      <c r="A15" s="3" t="s">
        <v>89</v>
      </c>
    </row>
    <row r="16" spans="1:4">
      <c r="A16" s="4" t="s">
        <v>90</v>
      </c>
      <c r="B16" s="5" t="n">
        <v>31912</v>
      </c>
      <c r="C16" s="5" t="n">
        <v>31174</v>
      </c>
      <c r="D16" s="5" t="n">
        <v>26628</v>
      </c>
    </row>
    <row r="17" spans="1:4">
      <c r="A17" s="4" t="s">
        <v>91</v>
      </c>
      <c r="B17" s="5" t="n">
        <v>19523</v>
      </c>
      <c r="C17" s="5" t="n">
        <v>17451</v>
      </c>
      <c r="D17" s="5" t="n">
        <v>15606</v>
      </c>
    </row>
    <row r="18" spans="1:4">
      <c r="A18" s="4" t="s">
        <v>92</v>
      </c>
      <c r="B18" s="5" t="n">
        <v>85</v>
      </c>
      <c r="C18" s="5" t="n">
        <v>218</v>
      </c>
      <c r="D18" s="5" t="n">
        <v>1174</v>
      </c>
    </row>
    <row r="19" spans="1:4">
      <c r="A19" s="4" t="s">
        <v>93</v>
      </c>
      <c r="B19" s="5" t="n">
        <v>51520</v>
      </c>
      <c r="C19" s="5" t="n">
        <v>48843</v>
      </c>
      <c r="D19" s="5" t="n">
        <v>43408</v>
      </c>
    </row>
    <row r="20" spans="1:4">
      <c r="A20" s="4" t="s">
        <v>94</v>
      </c>
      <c r="B20" s="5" t="n">
        <v>28298</v>
      </c>
      <c r="C20" s="5" t="n">
        <v>25228</v>
      </c>
      <c r="D20" s="5" t="n">
        <v>31272</v>
      </c>
    </row>
    <row r="21" spans="1:4">
      <c r="A21" s="4" t="s">
        <v>95</v>
      </c>
      <c r="B21" s="5" t="n">
        <v>11019</v>
      </c>
      <c r="C21" s="5" t="n">
        <v>9262</v>
      </c>
      <c r="D21" s="5" t="n">
        <v>11922</v>
      </c>
    </row>
    <row r="22" spans="1:4">
      <c r="A22" s="4" t="s">
        <v>96</v>
      </c>
      <c r="B22" s="6" t="n">
        <v>17279</v>
      </c>
      <c r="C22" s="6" t="n">
        <v>15966</v>
      </c>
      <c r="D22" s="6" t="n">
        <v>19350</v>
      </c>
    </row>
    <row r="23" spans="1:4">
      <c r="A23" s="4" t="s">
        <v>97</v>
      </c>
      <c r="B23" s="8" t="n">
        <v>1.38</v>
      </c>
      <c r="C23" s="8" t="n">
        <v>1.25</v>
      </c>
      <c r="D23" s="7" t="n">
        <v>1.5</v>
      </c>
    </row>
    <row r="24" spans="1:4">
      <c r="A24" s="4" t="s">
        <v>98</v>
      </c>
      <c r="B24" s="8" t="n">
        <v>1.38</v>
      </c>
      <c r="C24" s="8" t="n">
        <v>1.25</v>
      </c>
      <c r="D24" s="8" t="n">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46</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0"/>
  </cols>
  <sheetData>
    <row r="1" spans="1:2">
      <c r="A1" s="1" t="s">
        <v>362</v>
      </c>
      <c r="B1" s="2" t="s">
        <v>1</v>
      </c>
    </row>
    <row r="2" spans="1:2">
      <c r="B2" s="2" t="s">
        <v>363</v>
      </c>
    </row>
    <row r="3" spans="1:2">
      <c r="A3" s="4" t="s">
        <v>364</v>
      </c>
    </row>
    <row r="4" spans="1:2">
      <c r="A4" s="3" t="s">
        <v>365</v>
      </c>
    </row>
    <row r="5" spans="1:2">
      <c r="A5" s="4" t="s">
        <v>366</v>
      </c>
      <c r="B5" s="5" t="n">
        <v>100</v>
      </c>
    </row>
    <row r="6" spans="1:2">
      <c r="A6" s="4" t="s">
        <v>367</v>
      </c>
    </row>
    <row r="7" spans="1:2">
      <c r="A7" s="3" t="s">
        <v>365</v>
      </c>
    </row>
    <row r="8" spans="1:2">
      <c r="A8" s="4" t="s">
        <v>368</v>
      </c>
      <c r="B8" s="4" t="s">
        <v>369</v>
      </c>
    </row>
    <row r="9" spans="1:2">
      <c r="A9" s="4" t="s">
        <v>370</v>
      </c>
      <c r="B9" s="4" t="s">
        <v>371</v>
      </c>
    </row>
    <row r="10" spans="1:2">
      <c r="A10" s="4" t="s">
        <v>372</v>
      </c>
    </row>
    <row r="11" spans="1:2">
      <c r="A11" s="3" t="s">
        <v>365</v>
      </c>
    </row>
    <row r="12" spans="1:2">
      <c r="A12" s="4" t="s">
        <v>368</v>
      </c>
      <c r="B12" s="4" t="s">
        <v>373</v>
      </c>
    </row>
    <row r="13" spans="1:2">
      <c r="A13" s="4" t="s">
        <v>370</v>
      </c>
      <c r="B13" s="4" t="s">
        <v>374</v>
      </c>
    </row>
    <row r="14" spans="1:2">
      <c r="A14" s="4" t="s">
        <v>375</v>
      </c>
    </row>
    <row r="15" spans="1:2">
      <c r="A15" s="3" t="s">
        <v>365</v>
      </c>
    </row>
    <row r="16" spans="1:2">
      <c r="A16" s="4" t="s">
        <v>368</v>
      </c>
      <c r="B16" s="4" t="s">
        <v>376</v>
      </c>
    </row>
    <row r="17" spans="1:2">
      <c r="A17" s="4" t="s">
        <v>370</v>
      </c>
      <c r="B17"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8</v>
      </c>
      <c r="B1" s="2" t="s">
        <v>1</v>
      </c>
    </row>
    <row r="2" spans="1:6">
      <c r="B2" s="2" t="s">
        <v>2</v>
      </c>
      <c r="C2" s="2" t="s">
        <v>32</v>
      </c>
      <c r="D2" s="2" t="s">
        <v>76</v>
      </c>
      <c r="E2" s="2" t="s">
        <v>379</v>
      </c>
      <c r="F2" s="2" t="s">
        <v>380</v>
      </c>
    </row>
    <row r="3" spans="1:6">
      <c r="A3" s="3" t="s">
        <v>381</v>
      </c>
    </row>
    <row r="4" spans="1:6">
      <c r="A4" s="4" t="s">
        <v>382</v>
      </c>
      <c r="B4" s="4" t="s">
        <v>383</v>
      </c>
    </row>
    <row r="5" spans="1:6">
      <c r="A5" s="3" t="s">
        <v>384</v>
      </c>
    </row>
    <row r="6" spans="1:6">
      <c r="A6" s="4" t="s">
        <v>385</v>
      </c>
      <c r="B6" s="4" t="s">
        <v>383</v>
      </c>
    </row>
    <row r="7" spans="1:6">
      <c r="A7" s="4" t="s">
        <v>386</v>
      </c>
      <c r="B7" s="7" t="n">
        <v>6.2</v>
      </c>
      <c r="C7" s="7" t="n">
        <v>5.5</v>
      </c>
      <c r="D7" s="6" t="n">
        <v>5</v>
      </c>
    </row>
    <row r="8" spans="1:6">
      <c r="A8" s="4" t="s">
        <v>387</v>
      </c>
      <c r="B8" s="10" t="n">
        <v>0.8</v>
      </c>
      <c r="C8" s="10" t="n">
        <v>0.8</v>
      </c>
      <c r="D8" s="10" t="n">
        <v>0.8</v>
      </c>
    </row>
    <row r="9" spans="1:6">
      <c r="A9" s="4" t="s">
        <v>388</v>
      </c>
      <c r="B9" s="7" t="n">
        <v>0.6</v>
      </c>
      <c r="C9" s="7" t="n">
        <v>0.6</v>
      </c>
      <c r="D9" s="7" t="n">
        <v>0.6</v>
      </c>
    </row>
    <row r="10" spans="1:6">
      <c r="A10" s="3" t="s">
        <v>389</v>
      </c>
    </row>
    <row r="11" spans="1:6">
      <c r="A11" s="4" t="s">
        <v>390</v>
      </c>
      <c r="E11" s="6" t="n">
        <v>15</v>
      </c>
      <c r="F11" s="6" t="n">
        <v>15</v>
      </c>
    </row>
    <row r="12" spans="1:6">
      <c r="A12" s="3" t="s">
        <v>391</v>
      </c>
    </row>
    <row r="13" spans="1:6">
      <c r="A13" s="4" t="s">
        <v>392</v>
      </c>
      <c r="B13" s="4" t="s">
        <v>383</v>
      </c>
    </row>
    <row r="14" spans="1:6">
      <c r="A14" s="3" t="s">
        <v>393</v>
      </c>
    </row>
    <row r="15" spans="1:6">
      <c r="A15" s="4" t="s">
        <v>394</v>
      </c>
      <c r="B15" s="4" t="s">
        <v>3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396</v>
      </c>
      <c r="B1" s="2" t="s">
        <v>1</v>
      </c>
    </row>
    <row r="2" spans="1:2">
      <c r="B2" s="2" t="s">
        <v>2</v>
      </c>
    </row>
    <row r="3" spans="1:2">
      <c r="A3" s="4" t="s">
        <v>397</v>
      </c>
    </row>
    <row r="4" spans="1:2">
      <c r="A4" s="3" t="s">
        <v>398</v>
      </c>
    </row>
    <row r="5" spans="1:2">
      <c r="A5" s="4" t="s">
        <v>399</v>
      </c>
      <c r="B5" s="5" t="n">
        <v>2013</v>
      </c>
    </row>
    <row r="6" spans="1:2">
      <c r="A6" s="4" t="s">
        <v>400</v>
      </c>
    </row>
    <row r="7" spans="1:2">
      <c r="A7" s="3" t="s">
        <v>398</v>
      </c>
    </row>
    <row r="8" spans="1:2">
      <c r="A8" s="4" t="s">
        <v>399</v>
      </c>
      <c r="B8" s="5" t="n">
        <v>2013</v>
      </c>
    </row>
    <row r="9" spans="1:2">
      <c r="A9" s="4" t="s">
        <v>401</v>
      </c>
    </row>
    <row r="10" spans="1:2">
      <c r="A10" s="3" t="s">
        <v>398</v>
      </c>
    </row>
    <row r="11" spans="1:2">
      <c r="A11" s="4" t="s">
        <v>399</v>
      </c>
      <c r="B11" s="5" t="n">
        <v>2016</v>
      </c>
    </row>
    <row r="12" spans="1:2">
      <c r="A12" s="4" t="s">
        <v>402</v>
      </c>
    </row>
    <row r="13" spans="1:2">
      <c r="A13" s="3" t="s">
        <v>398</v>
      </c>
    </row>
    <row r="14" spans="1:2">
      <c r="A14" s="4" t="s">
        <v>399</v>
      </c>
      <c r="B14" s="5" t="n">
        <v>20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03</v>
      </c>
      <c r="B1" s="2" t="s">
        <v>1</v>
      </c>
    </row>
    <row r="2" spans="1:2">
      <c r="B2" s="2" t="s">
        <v>404</v>
      </c>
    </row>
    <row r="3" spans="1:2">
      <c r="A3" s="3" t="s">
        <v>189</v>
      </c>
    </row>
    <row r="4" spans="1:2">
      <c r="A4" s="4" t="s">
        <v>405</v>
      </c>
      <c r="B4" s="6" t="n">
        <v>10000</v>
      </c>
    </row>
    <row r="5" spans="1:2">
      <c r="A5" s="4" t="s">
        <v>406</v>
      </c>
      <c r="B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07</v>
      </c>
      <c r="B1" s="2" t="s">
        <v>2</v>
      </c>
      <c r="C1" s="2" t="s">
        <v>32</v>
      </c>
      <c r="D1" s="2" t="s">
        <v>76</v>
      </c>
    </row>
    <row r="2" spans="1:4">
      <c r="A2" s="3" t="s">
        <v>192</v>
      </c>
    </row>
    <row r="3" spans="1:4">
      <c r="A3" s="4" t="s">
        <v>408</v>
      </c>
      <c r="B3" s="6" t="n">
        <v>13900000</v>
      </c>
      <c r="C3" s="6" t="n">
        <v>11000000</v>
      </c>
    </row>
    <row r="4" spans="1:4">
      <c r="A4" s="4" t="s">
        <v>409</v>
      </c>
      <c r="B4" s="5" t="n">
        <v>400000</v>
      </c>
      <c r="C4" s="5" t="n">
        <v>100000</v>
      </c>
    </row>
    <row r="5" spans="1:4">
      <c r="A5" s="3" t="s">
        <v>410</v>
      </c>
    </row>
    <row r="6" spans="1:4">
      <c r="A6" s="4" t="s">
        <v>411</v>
      </c>
      <c r="B6" s="5" t="n">
        <v>26790000</v>
      </c>
      <c r="C6" s="5" t="n">
        <v>27364000</v>
      </c>
    </row>
    <row r="7" spans="1:4">
      <c r="A7" s="4" t="s">
        <v>412</v>
      </c>
      <c r="B7" s="5" t="n">
        <v>2242000</v>
      </c>
      <c r="C7" s="5" t="n">
        <v>1677000</v>
      </c>
      <c r="D7" s="6" t="n">
        <v>1742000</v>
      </c>
    </row>
    <row r="8" spans="1:4">
      <c r="A8" s="4" t="s">
        <v>413</v>
      </c>
      <c r="B8" s="5" t="n">
        <v>769000</v>
      </c>
      <c r="C8" s="5" t="n">
        <v>535000</v>
      </c>
      <c r="D8" s="6" t="n">
        <v>1014000</v>
      </c>
    </row>
    <row r="9" spans="1:4">
      <c r="A9" s="4" t="s">
        <v>414</v>
      </c>
    </row>
    <row r="10" spans="1:4">
      <c r="A10" s="3" t="s">
        <v>410</v>
      </c>
    </row>
    <row r="11" spans="1:4">
      <c r="A11" s="4" t="s">
        <v>411</v>
      </c>
      <c r="B11" s="5" t="n">
        <v>22500000</v>
      </c>
      <c r="C11" s="5" t="n">
        <v>22700000</v>
      </c>
    </row>
    <row r="12" spans="1:4">
      <c r="A12" s="4" t="s">
        <v>415</v>
      </c>
    </row>
    <row r="13" spans="1:4">
      <c r="A13" s="3" t="s">
        <v>410</v>
      </c>
    </row>
    <row r="14" spans="1:4">
      <c r="A14" s="4" t="s">
        <v>412</v>
      </c>
      <c r="B14" s="5" t="n">
        <v>100000</v>
      </c>
      <c r="C14" s="5" t="n">
        <v>0</v>
      </c>
    </row>
    <row r="15" spans="1:4">
      <c r="A15" s="4" t="s">
        <v>413</v>
      </c>
      <c r="B15" s="5" t="n">
        <v>100000</v>
      </c>
      <c r="C15" s="5" t="n">
        <v>0</v>
      </c>
    </row>
    <row r="16" spans="1:4">
      <c r="A16" s="4" t="s">
        <v>416</v>
      </c>
    </row>
    <row r="17" spans="1:4">
      <c r="A17" s="3" t="s">
        <v>417</v>
      </c>
    </row>
    <row r="18" spans="1:4">
      <c r="A18" s="4" t="s">
        <v>418</v>
      </c>
      <c r="B18" s="5" t="n">
        <v>0</v>
      </c>
      <c r="C18" s="6" t="n">
        <v>151000</v>
      </c>
    </row>
    <row r="19" spans="1:4">
      <c r="A19" s="4" t="s">
        <v>419</v>
      </c>
    </row>
    <row r="20" spans="1:4">
      <c r="A20" s="3" t="s">
        <v>417</v>
      </c>
    </row>
    <row r="21" spans="1:4">
      <c r="A21" s="4" t="s">
        <v>418</v>
      </c>
      <c r="B21" s="6" t="n">
        <v>33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 customWidth="1" max="15" min="15" width="14"/>
  </cols>
  <sheetData>
    <row r="1" spans="1:15">
      <c r="A1" s="1" t="s">
        <v>420</v>
      </c>
      <c r="C1" s="2" t="s">
        <v>2</v>
      </c>
      <c r="E1" s="2" t="s">
        <v>101</v>
      </c>
      <c r="F1" s="2" t="s">
        <v>4</v>
      </c>
      <c r="G1" s="2" t="s">
        <v>102</v>
      </c>
      <c r="H1" s="2" t="s">
        <v>32</v>
      </c>
      <c r="J1" s="2" t="s">
        <v>103</v>
      </c>
      <c r="K1" s="2" t="s">
        <v>104</v>
      </c>
      <c r="L1" s="2" t="s">
        <v>105</v>
      </c>
      <c r="M1" s="2" t="s">
        <v>76</v>
      </c>
      <c r="N1" s="2" t="s">
        <v>421</v>
      </c>
      <c r="O1" s="2" t="s">
        <v>422</v>
      </c>
    </row>
    <row r="2" spans="1:15">
      <c r="A2" s="3" t="s">
        <v>192</v>
      </c>
    </row>
    <row r="3" spans="1:15">
      <c r="A3" s="4" t="s">
        <v>423</v>
      </c>
      <c r="C3" s="6" t="n">
        <v>867806</v>
      </c>
      <c r="H3" s="6" t="n">
        <v>761694</v>
      </c>
    </row>
    <row r="4" spans="1:15">
      <c r="A4" s="4" t="s">
        <v>411</v>
      </c>
      <c r="C4" s="5" t="n">
        <v>26790</v>
      </c>
      <c r="H4" s="5" t="n">
        <v>27364</v>
      </c>
    </row>
    <row r="5" spans="1:15">
      <c r="A5" s="4" t="s">
        <v>424</v>
      </c>
      <c r="C5" s="5" t="n">
        <v>-115158</v>
      </c>
      <c r="H5" s="5" t="n">
        <v>-102358</v>
      </c>
    </row>
    <row r="6" spans="1:15">
      <c r="A6" s="4" t="s">
        <v>425</v>
      </c>
      <c r="C6" s="5" t="n">
        <v>-1493</v>
      </c>
      <c r="H6" s="5" t="n">
        <v>-2208</v>
      </c>
    </row>
    <row r="7" spans="1:15">
      <c r="A7" s="4" t="s">
        <v>426</v>
      </c>
      <c r="C7" s="5" t="n">
        <v>19870</v>
      </c>
      <c r="H7" s="5" t="n">
        <v>5115</v>
      </c>
    </row>
    <row r="8" spans="1:15">
      <c r="A8" s="4" t="s">
        <v>427</v>
      </c>
      <c r="B8" s="4" t="s">
        <v>42</v>
      </c>
      <c r="C8" s="5" t="n">
        <v>9839</v>
      </c>
      <c r="H8" s="5" t="n">
        <v>1238</v>
      </c>
    </row>
    <row r="9" spans="1:15">
      <c r="A9" s="4" t="s">
        <v>428</v>
      </c>
      <c r="C9" s="5" t="n">
        <v>29709</v>
      </c>
      <c r="H9" s="5" t="n">
        <v>6353</v>
      </c>
    </row>
    <row r="10" spans="1:15">
      <c r="A10" s="4" t="s">
        <v>41</v>
      </c>
      <c r="C10" s="5" t="n">
        <v>-10937</v>
      </c>
      <c r="D10" s="4" t="s">
        <v>421</v>
      </c>
      <c r="H10" s="5" t="n">
        <v>-8413</v>
      </c>
      <c r="I10" s="4" t="s">
        <v>421</v>
      </c>
      <c r="M10" s="6" t="n">
        <v>-8537</v>
      </c>
      <c r="O10" s="6" t="n">
        <v>-8467</v>
      </c>
    </row>
    <row r="11" spans="1:15">
      <c r="A11" s="4" t="s">
        <v>43</v>
      </c>
      <c r="C11" s="6" t="n">
        <v>796717</v>
      </c>
      <c r="E11" s="6" t="n">
        <v>759422</v>
      </c>
      <c r="F11" s="6" t="n">
        <v>730750</v>
      </c>
      <c r="G11" s="6" t="n">
        <v>702126</v>
      </c>
      <c r="H11" s="6" t="n">
        <v>682432</v>
      </c>
      <c r="J11" s="6" t="n">
        <v>659253</v>
      </c>
      <c r="K11" s="6" t="n">
        <v>641082</v>
      </c>
      <c r="L11" s="6" t="n">
        <v>628019</v>
      </c>
    </row>
    <row r="12" spans="1:15"/>
    <row r="13" spans="1:15">
      <c r="A13" s="4" t="s">
        <v>42</v>
      </c>
      <c r="B13" s="4" t="s">
        <v>429</v>
      </c>
    </row>
    <row r="14" spans="1:15">
      <c r="A14" s="4" t="s">
        <v>421</v>
      </c>
      <c r="B14" s="4" t="s">
        <v>64</v>
      </c>
    </row>
  </sheetData>
  <mergeCells count="16">
    <mergeCell ref="A1:B1"/>
    <mergeCell ref="C1:D1"/>
    <mergeCell ref="H1:I1"/>
    <mergeCell ref="M2:N2"/>
    <mergeCell ref="M3:N3"/>
    <mergeCell ref="M4:N4"/>
    <mergeCell ref="M5:N5"/>
    <mergeCell ref="M6:N6"/>
    <mergeCell ref="M7:N7"/>
    <mergeCell ref="M8:N8"/>
    <mergeCell ref="M9:N9"/>
    <mergeCell ref="M10:N10"/>
    <mergeCell ref="M11:N11"/>
    <mergeCell ref="A12:N12"/>
    <mergeCell ref="B13:N13"/>
    <mergeCell ref="B14:N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9</v>
      </c>
      <c r="B1" s="2" t="s">
        <v>100</v>
      </c>
      <c r="L1" s="2" t="s">
        <v>1</v>
      </c>
    </row>
    <row r="2" spans="1:14">
      <c r="B2" s="2" t="s">
        <v>2</v>
      </c>
      <c r="C2" s="2" t="s">
        <v>42</v>
      </c>
      <c r="D2" s="2" t="s">
        <v>101</v>
      </c>
      <c r="E2" s="2" t="s">
        <v>4</v>
      </c>
      <c r="F2" s="2" t="s">
        <v>42</v>
      </c>
      <c r="G2" s="2" t="s">
        <v>102</v>
      </c>
      <c r="H2" s="2" t="s">
        <v>32</v>
      </c>
      <c r="I2" s="2" t="s">
        <v>103</v>
      </c>
      <c r="J2" s="2" t="s">
        <v>104</v>
      </c>
      <c r="K2" s="2" t="s">
        <v>105</v>
      </c>
      <c r="L2" s="2" t="s">
        <v>2</v>
      </c>
      <c r="M2" s="2" t="s">
        <v>32</v>
      </c>
      <c r="N2" s="2" t="s">
        <v>76</v>
      </c>
    </row>
    <row r="3" spans="1:14">
      <c r="A3" s="3" t="s">
        <v>106</v>
      </c>
    </row>
    <row r="4" spans="1:14">
      <c r="A4" s="4" t="s">
        <v>96</v>
      </c>
      <c r="B4" s="6" t="n">
        <v>4815</v>
      </c>
      <c r="D4" s="6" t="n">
        <v>4345</v>
      </c>
      <c r="E4" s="6" t="n">
        <v>4468</v>
      </c>
      <c r="G4" s="6" t="n">
        <v>3651</v>
      </c>
      <c r="H4" s="6" t="n">
        <v>2965</v>
      </c>
      <c r="I4" s="6" t="n">
        <v>4797</v>
      </c>
      <c r="J4" s="6" t="n">
        <v>4149</v>
      </c>
      <c r="K4" s="6" t="n">
        <v>4055</v>
      </c>
      <c r="L4" s="6" t="n">
        <v>17279</v>
      </c>
      <c r="M4" s="6" t="n">
        <v>15966</v>
      </c>
      <c r="N4" s="6" t="n">
        <v>19350</v>
      </c>
    </row>
    <row r="5" spans="1:14">
      <c r="A5" s="3" t="s">
        <v>107</v>
      </c>
    </row>
    <row r="6" spans="1:14">
      <c r="A6" s="4" t="s">
        <v>108</v>
      </c>
      <c r="L6" s="5" t="n">
        <v>-15</v>
      </c>
      <c r="M6" s="5" t="n">
        <v>-181</v>
      </c>
      <c r="N6" s="5" t="n">
        <v>388</v>
      </c>
    </row>
    <row r="7" spans="1:14">
      <c r="A7" s="4" t="s">
        <v>109</v>
      </c>
      <c r="L7" s="5" t="n">
        <v>6</v>
      </c>
      <c r="M7" s="5" t="n">
        <v>69</v>
      </c>
      <c r="N7" s="5" t="n">
        <v>-148</v>
      </c>
    </row>
    <row r="8" spans="1:14">
      <c r="A8" s="4" t="s">
        <v>110</v>
      </c>
      <c r="L8" s="5" t="n">
        <v>-9</v>
      </c>
      <c r="M8" s="5" t="n">
        <v>-112</v>
      </c>
      <c r="N8" s="5" t="n">
        <v>240</v>
      </c>
    </row>
    <row r="9" spans="1:14">
      <c r="A9" s="4" t="s">
        <v>106</v>
      </c>
      <c r="L9" s="6" t="n">
        <v>17270</v>
      </c>
      <c r="M9" s="6" t="n">
        <v>15854</v>
      </c>
      <c r="N9" s="6" t="n">
        <v>19590</v>
      </c>
    </row>
    <row r="10" spans="1:14"/>
    <row r="11" spans="1:14">
      <c r="A11" s="4" t="s">
        <v>42</v>
      </c>
      <c r="B11" s="4" t="s">
        <v>111</v>
      </c>
    </row>
  </sheetData>
  <mergeCells count="19">
    <mergeCell ref="A1:A2"/>
    <mergeCell ref="B1:K1"/>
    <mergeCell ref="L1:N1"/>
    <mergeCell ref="B3:C3"/>
    <mergeCell ref="E3:F3"/>
    <mergeCell ref="B4:C4"/>
    <mergeCell ref="E4:F4"/>
    <mergeCell ref="B5:C5"/>
    <mergeCell ref="E5:F5"/>
    <mergeCell ref="B6:C6"/>
    <mergeCell ref="E6:F6"/>
    <mergeCell ref="B7:C7"/>
    <mergeCell ref="E7:F7"/>
    <mergeCell ref="B8:C8"/>
    <mergeCell ref="E8:F8"/>
    <mergeCell ref="B9:C9"/>
    <mergeCell ref="E9:F9"/>
    <mergeCell ref="A10:N10"/>
    <mergeCell ref="B11:N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5" t="n">
        <v>2017</v>
      </c>
      <c r="B3" s="6" t="n">
        <v>351443</v>
      </c>
    </row>
    <row r="4" spans="1:3">
      <c r="A4" s="5" t="n">
        <v>2018</v>
      </c>
      <c r="B4" s="5" t="n">
        <v>245795</v>
      </c>
    </row>
    <row r="5" spans="1:3">
      <c r="A5" s="5" t="n">
        <v>2019</v>
      </c>
      <c r="B5" s="5" t="n">
        <v>153414</v>
      </c>
    </row>
    <row r="6" spans="1:3">
      <c r="A6" s="5" t="n">
        <v>2020</v>
      </c>
      <c r="B6" s="5" t="n">
        <v>82927</v>
      </c>
    </row>
    <row r="7" spans="1:3">
      <c r="A7" s="5" t="n">
        <v>2021</v>
      </c>
      <c r="B7" s="5" t="n">
        <v>31440</v>
      </c>
    </row>
    <row r="8" spans="1:3">
      <c r="A8" s="4" t="s">
        <v>432</v>
      </c>
      <c r="B8" s="5" t="n">
        <v>2787</v>
      </c>
    </row>
    <row r="9" spans="1:3">
      <c r="A9" s="4" t="s">
        <v>433</v>
      </c>
      <c r="B9" s="5" t="n">
        <v>867806</v>
      </c>
      <c r="C9" s="6" t="n">
        <v>761694</v>
      </c>
    </row>
    <row r="10" spans="1:3">
      <c r="A10" s="3" t="s">
        <v>434</v>
      </c>
    </row>
    <row r="11" spans="1:3">
      <c r="A11" s="5" t="n">
        <v>2017</v>
      </c>
      <c r="B11" s="5" t="n">
        <v>58775</v>
      </c>
    </row>
    <row r="12" spans="1:3">
      <c r="A12" s="5" t="n">
        <v>2018</v>
      </c>
      <c r="B12" s="5" t="n">
        <v>32899</v>
      </c>
    </row>
    <row r="13" spans="1:3">
      <c r="A13" s="5" t="n">
        <v>2019</v>
      </c>
      <c r="B13" s="5" t="n">
        <v>15977</v>
      </c>
    </row>
    <row r="14" spans="1:3">
      <c r="A14" s="5" t="n">
        <v>2020</v>
      </c>
      <c r="B14" s="5" t="n">
        <v>6159</v>
      </c>
    </row>
    <row r="15" spans="1:3">
      <c r="A15" s="5" t="n">
        <v>2021</v>
      </c>
      <c r="B15" s="5" t="n">
        <v>1260</v>
      </c>
    </row>
    <row r="16" spans="1:3">
      <c r="A16" s="4" t="s">
        <v>432</v>
      </c>
      <c r="B16" s="5" t="n">
        <v>88</v>
      </c>
    </row>
    <row r="17" spans="1:3">
      <c r="A17" s="4" t="s">
        <v>424</v>
      </c>
      <c r="B17" s="6" t="n">
        <v>115158</v>
      </c>
      <c r="C17" s="6" t="n">
        <v>1023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6</v>
      </c>
    </row>
    <row r="3" spans="1:4">
      <c r="A3" s="3" t="s">
        <v>436</v>
      </c>
    </row>
    <row r="4" spans="1:4">
      <c r="A4" s="4" t="s">
        <v>437</v>
      </c>
      <c r="B4" s="6" t="n">
        <v>0</v>
      </c>
      <c r="C4" s="6" t="n">
        <v>0</v>
      </c>
      <c r="D4" s="6" t="n">
        <v>0</v>
      </c>
    </row>
    <row r="5" spans="1:4">
      <c r="A5" s="4" t="s">
        <v>438</v>
      </c>
    </row>
    <row r="6" spans="1:4">
      <c r="A6" s="3" t="s">
        <v>436</v>
      </c>
    </row>
    <row r="7" spans="1:4">
      <c r="A7" s="4" t="s">
        <v>439</v>
      </c>
      <c r="B7" s="4" t="s">
        <v>440</v>
      </c>
    </row>
    <row r="8" spans="1:4">
      <c r="A8" s="4" t="s">
        <v>441</v>
      </c>
    </row>
    <row r="9" spans="1:4">
      <c r="A9" s="3" t="s">
        <v>436</v>
      </c>
    </row>
    <row r="10" spans="1:4">
      <c r="A10" s="4" t="s">
        <v>439</v>
      </c>
      <c r="B10" s="4" t="s">
        <v>442</v>
      </c>
    </row>
    <row r="11" spans="1:4">
      <c r="A11" s="4" t="s">
        <v>443</v>
      </c>
    </row>
    <row r="12" spans="1:4">
      <c r="A12" s="3" t="s">
        <v>436</v>
      </c>
    </row>
    <row r="13" spans="1:4">
      <c r="A13" s="4" t="s">
        <v>439</v>
      </c>
      <c r="B13" s="4" t="s">
        <v>444</v>
      </c>
    </row>
    <row r="14" spans="1:4">
      <c r="A14" s="4" t="s">
        <v>445</v>
      </c>
    </row>
    <row r="15" spans="1:4">
      <c r="A15" s="3" t="s">
        <v>436</v>
      </c>
    </row>
    <row r="16" spans="1:4">
      <c r="A16" s="4" t="s">
        <v>439</v>
      </c>
      <c r="B16" s="4" t="s">
        <v>446</v>
      </c>
    </row>
    <row r="17" spans="1:4">
      <c r="A17" s="4" t="s">
        <v>447</v>
      </c>
    </row>
    <row r="18" spans="1:4">
      <c r="A18" s="3" t="s">
        <v>436</v>
      </c>
    </row>
    <row r="19" spans="1:4">
      <c r="A19" s="4" t="s">
        <v>439</v>
      </c>
      <c r="B19" s="4" t="s">
        <v>448</v>
      </c>
    </row>
    <row r="20" spans="1:4">
      <c r="A20" s="4" t="s">
        <v>449</v>
      </c>
    </row>
    <row r="21" spans="1:4">
      <c r="A21" s="3" t="s">
        <v>436</v>
      </c>
    </row>
    <row r="22" spans="1:4">
      <c r="A22" s="4" t="s">
        <v>439</v>
      </c>
      <c r="B22" s="4" t="s">
        <v>446</v>
      </c>
    </row>
    <row r="23" spans="1:4">
      <c r="A23" s="4" t="s">
        <v>450</v>
      </c>
    </row>
    <row r="24" spans="1:4">
      <c r="A24" s="3" t="s">
        <v>436</v>
      </c>
    </row>
    <row r="25" spans="1:4">
      <c r="A25" s="4" t="s">
        <v>439</v>
      </c>
      <c r="B25" s="4" t="s">
        <v>451</v>
      </c>
    </row>
    <row r="26" spans="1:4">
      <c r="A26" s="4" t="s">
        <v>452</v>
      </c>
    </row>
    <row r="27" spans="1:4">
      <c r="A27" s="3" t="s">
        <v>436</v>
      </c>
    </row>
    <row r="28" spans="1:4">
      <c r="A28" s="4" t="s">
        <v>439</v>
      </c>
      <c r="B28" s="4" t="s">
        <v>4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453</v>
      </c>
      <c r="C1" s="2" t="s">
        <v>1</v>
      </c>
    </row>
    <row r="2" spans="1:9">
      <c r="C2" s="2" t="s">
        <v>2</v>
      </c>
      <c r="E2" s="2" t="s">
        <v>32</v>
      </c>
      <c r="G2" s="2" t="s">
        <v>76</v>
      </c>
      <c r="I2" s="2" t="s">
        <v>422</v>
      </c>
    </row>
    <row r="3" spans="1:9">
      <c r="A3" s="3" t="s">
        <v>454</v>
      </c>
    </row>
    <row r="4" spans="1:9">
      <c r="A4" s="4" t="s">
        <v>455</v>
      </c>
      <c r="C4" s="6" t="n">
        <v>10937000</v>
      </c>
      <c r="D4" s="4" t="s">
        <v>42</v>
      </c>
      <c r="E4" s="6" t="n">
        <v>8413000</v>
      </c>
      <c r="F4" s="4" t="s">
        <v>42</v>
      </c>
      <c r="G4" s="6" t="n">
        <v>8537000</v>
      </c>
      <c r="H4" s="4" t="s">
        <v>42</v>
      </c>
      <c r="I4" s="6" t="n">
        <v>8467000</v>
      </c>
    </row>
    <row r="5" spans="1:9">
      <c r="A5" s="4" t="s">
        <v>382</v>
      </c>
      <c r="C5" s="4" t="s">
        <v>383</v>
      </c>
    </row>
    <row r="6" spans="1:9">
      <c r="A6" s="4" t="s">
        <v>406</v>
      </c>
      <c r="C6" s="4" t="s">
        <v>395</v>
      </c>
    </row>
    <row r="7" spans="1:9">
      <c r="A7" s="4" t="s">
        <v>456</v>
      </c>
      <c r="C7" s="6" t="n">
        <v>9890000</v>
      </c>
      <c r="E7" s="6" t="n">
        <v>10119000</v>
      </c>
      <c r="G7" s="6" t="n">
        <v>9046000</v>
      </c>
    </row>
    <row r="8" spans="1:9">
      <c r="A8" s="4" t="s">
        <v>457</v>
      </c>
      <c r="B8" s="4" t="s">
        <v>421</v>
      </c>
      <c r="C8" s="4" t="s">
        <v>458</v>
      </c>
      <c r="E8" s="4" t="s">
        <v>459</v>
      </c>
      <c r="G8" s="4" t="s">
        <v>460</v>
      </c>
    </row>
    <row r="9" spans="1:9">
      <c r="A9" s="4" t="s">
        <v>461</v>
      </c>
      <c r="C9" s="6" t="n">
        <v>0</v>
      </c>
      <c r="E9" s="6" t="n">
        <v>0</v>
      </c>
    </row>
    <row r="10" spans="1:9">
      <c r="A10" s="4" t="s">
        <v>415</v>
      </c>
    </row>
    <row r="11" spans="1:9">
      <c r="A11" s="3" t="s">
        <v>454</v>
      </c>
    </row>
    <row r="12" spans="1:9">
      <c r="A12" s="4" t="s">
        <v>455</v>
      </c>
      <c r="C12" s="6" t="n">
        <v>800000</v>
      </c>
      <c r="E12" s="6" t="n">
        <v>200000</v>
      </c>
      <c r="G12" s="6" t="n">
        <v>0</v>
      </c>
    </row>
    <row r="13" spans="1:9"/>
    <row r="14" spans="1:9">
      <c r="A14" s="4" t="s">
        <v>42</v>
      </c>
      <c r="B14" s="4" t="s">
        <v>64</v>
      </c>
    </row>
    <row r="15" spans="1:9">
      <c r="A15" s="4" t="s">
        <v>421</v>
      </c>
      <c r="B15" s="4" t="s">
        <v>462</v>
      </c>
    </row>
  </sheetData>
  <mergeCells count="8">
    <mergeCell ref="A1:B2"/>
    <mergeCell ref="C1:H1"/>
    <mergeCell ref="C2:D2"/>
    <mergeCell ref="E2:F2"/>
    <mergeCell ref="G2:H2"/>
    <mergeCell ref="A13:H13"/>
    <mergeCell ref="B14:H14"/>
    <mergeCell ref="B15:H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6"/>
    <col customWidth="1" max="14" min="14" width="4"/>
    <col customWidth="1" max="15" min="15" width="14"/>
    <col customWidth="1" max="16" min="16" width="4"/>
    <col customWidth="1" max="17" min="17" width="14"/>
  </cols>
  <sheetData>
    <row r="1" spans="1:17">
      <c r="A1" s="1" t="s">
        <v>463</v>
      </c>
      <c r="C1" s="2" t="s">
        <v>100</v>
      </c>
      <c r="M1" s="2" t="s">
        <v>1</v>
      </c>
    </row>
    <row r="2" spans="1:17">
      <c r="C2" s="2" t="s">
        <v>2</v>
      </c>
      <c r="D2" s="2" t="s">
        <v>101</v>
      </c>
      <c r="E2" s="2" t="s">
        <v>4</v>
      </c>
      <c r="F2" s="2" t="s">
        <v>102</v>
      </c>
      <c r="H2" s="2" t="s">
        <v>32</v>
      </c>
      <c r="I2" s="2" t="s">
        <v>103</v>
      </c>
      <c r="J2" s="2" t="s">
        <v>104</v>
      </c>
      <c r="K2" s="2" t="s">
        <v>105</v>
      </c>
      <c r="M2" s="2" t="s">
        <v>2</v>
      </c>
      <c r="O2" s="2" t="s">
        <v>32</v>
      </c>
      <c r="Q2" s="2" t="s">
        <v>76</v>
      </c>
    </row>
    <row r="3" spans="1:17">
      <c r="A3" s="3" t="s">
        <v>464</v>
      </c>
    </row>
    <row r="4" spans="1:17">
      <c r="A4" s="4" t="s">
        <v>465</v>
      </c>
      <c r="F4" s="6" t="n">
        <v>8413</v>
      </c>
      <c r="G4" s="4" t="s">
        <v>42</v>
      </c>
      <c r="K4" s="6" t="n">
        <v>8537</v>
      </c>
      <c r="L4" s="4" t="s">
        <v>42</v>
      </c>
      <c r="M4" s="6" t="n">
        <v>8413</v>
      </c>
      <c r="N4" s="4" t="s">
        <v>42</v>
      </c>
      <c r="O4" s="6" t="n">
        <v>8537</v>
      </c>
      <c r="P4" s="4" t="s">
        <v>42</v>
      </c>
      <c r="Q4" s="6" t="n">
        <v>8467</v>
      </c>
    </row>
    <row r="5" spans="1:17">
      <c r="A5" s="4" t="s">
        <v>466</v>
      </c>
      <c r="M5" s="5" t="n">
        <v>-12387</v>
      </c>
      <c r="O5" s="5" t="n">
        <v>-12453</v>
      </c>
      <c r="Q5" s="5" t="n">
        <v>-11463</v>
      </c>
    </row>
    <row r="6" spans="1:17">
      <c r="A6" s="4" t="s">
        <v>467</v>
      </c>
      <c r="M6" s="5" t="n">
        <v>2497</v>
      </c>
      <c r="O6" s="5" t="n">
        <v>2334</v>
      </c>
      <c r="Q6" s="5" t="n">
        <v>2417</v>
      </c>
    </row>
    <row r="7" spans="1:17">
      <c r="A7" s="4" t="s">
        <v>456</v>
      </c>
      <c r="M7" s="5" t="n">
        <v>-9890</v>
      </c>
      <c r="O7" s="5" t="n">
        <v>-10119</v>
      </c>
      <c r="Q7" s="5" t="n">
        <v>-9046</v>
      </c>
    </row>
    <row r="8" spans="1:17">
      <c r="A8" s="4" t="s">
        <v>83</v>
      </c>
      <c r="C8" s="6" t="n">
        <v>3534</v>
      </c>
      <c r="D8" s="6" t="n">
        <v>3137</v>
      </c>
      <c r="E8" s="6" t="n">
        <v>2668</v>
      </c>
      <c r="F8" s="6" t="n">
        <v>3075</v>
      </c>
      <c r="H8" s="6" t="n">
        <v>2453</v>
      </c>
      <c r="I8" s="6" t="n">
        <v>1986</v>
      </c>
      <c r="J8" s="6" t="n">
        <v>2216</v>
      </c>
      <c r="K8" s="6" t="n">
        <v>3340</v>
      </c>
      <c r="M8" s="5" t="n">
        <v>12414</v>
      </c>
      <c r="O8" s="5" t="n">
        <v>9995</v>
      </c>
      <c r="Q8" s="5" t="n">
        <v>9116</v>
      </c>
    </row>
    <row r="9" spans="1:17">
      <c r="A9" s="4" t="s">
        <v>468</v>
      </c>
      <c r="B9" s="4" t="s">
        <v>42</v>
      </c>
      <c r="C9" s="6" t="n">
        <v>10937</v>
      </c>
      <c r="H9" s="6" t="n">
        <v>8413</v>
      </c>
      <c r="M9" s="6" t="n">
        <v>10937</v>
      </c>
      <c r="O9" s="6" t="n">
        <v>8413</v>
      </c>
      <c r="Q9" s="6" t="n">
        <v>8537</v>
      </c>
    </row>
    <row r="10" spans="1:17">
      <c r="A10" s="4" t="s">
        <v>457</v>
      </c>
      <c r="B10" s="4" t="s">
        <v>421</v>
      </c>
      <c r="M10" s="4" t="s">
        <v>458</v>
      </c>
      <c r="O10" s="4" t="s">
        <v>459</v>
      </c>
      <c r="Q10" s="4" t="s">
        <v>460</v>
      </c>
    </row>
    <row r="11" spans="1:17">
      <c r="A11" s="4" t="s">
        <v>469</v>
      </c>
      <c r="B11" s="4" t="s">
        <v>421</v>
      </c>
      <c r="C11" s="4" t="s">
        <v>470</v>
      </c>
      <c r="H11" s="4" t="s">
        <v>471</v>
      </c>
      <c r="M11" s="4" t="s">
        <v>470</v>
      </c>
      <c r="O11" s="4" t="s">
        <v>471</v>
      </c>
      <c r="Q11" s="4" t="s">
        <v>472</v>
      </c>
    </row>
    <row r="12" spans="1:17">
      <c r="A12" s="4" t="s">
        <v>473</v>
      </c>
      <c r="B12" s="4" t="s">
        <v>421</v>
      </c>
      <c r="M12" s="6" t="n">
        <v>720060</v>
      </c>
      <c r="O12" s="6" t="n">
        <v>636790</v>
      </c>
      <c r="Q12" s="6" t="n">
        <v>602923</v>
      </c>
    </row>
    <row r="13" spans="1:17">
      <c r="A13" s="4" t="s">
        <v>474</v>
      </c>
      <c r="B13" s="4" t="s">
        <v>421</v>
      </c>
      <c r="C13" s="6" t="n">
        <v>793285</v>
      </c>
      <c r="H13" s="6" t="n">
        <v>679738</v>
      </c>
      <c r="M13" s="5" t="n">
        <v>793285</v>
      </c>
      <c r="O13" s="5" t="n">
        <v>679738</v>
      </c>
      <c r="Q13" s="5" t="n">
        <v>627922</v>
      </c>
    </row>
    <row r="14" spans="1:17">
      <c r="A14" s="4" t="s">
        <v>475</v>
      </c>
      <c r="C14" s="6" t="n">
        <v>4137</v>
      </c>
      <c r="H14" s="6" t="n">
        <v>3163</v>
      </c>
      <c r="M14" s="6" t="n">
        <v>4137</v>
      </c>
      <c r="O14" s="6" t="n">
        <v>3163</v>
      </c>
      <c r="Q14" s="6" t="n">
        <v>3602</v>
      </c>
    </row>
    <row r="15" spans="1:17">
      <c r="A15" s="4" t="s">
        <v>476</v>
      </c>
      <c r="B15" s="4" t="s">
        <v>477</v>
      </c>
      <c r="C15" s="4" t="s">
        <v>478</v>
      </c>
      <c r="H15" s="4" t="s">
        <v>479</v>
      </c>
      <c r="M15" s="4" t="s">
        <v>478</v>
      </c>
      <c r="O15" s="4" t="s">
        <v>479</v>
      </c>
      <c r="Q15" s="4" t="s">
        <v>480</v>
      </c>
    </row>
    <row r="16" spans="1:17">
      <c r="A16" s="4" t="s">
        <v>481</v>
      </c>
      <c r="B16" s="4" t="s">
        <v>477</v>
      </c>
      <c r="C16" s="4" t="s">
        <v>482</v>
      </c>
      <c r="H16" s="4" t="s">
        <v>483</v>
      </c>
      <c r="M16" s="4" t="s">
        <v>482</v>
      </c>
      <c r="O16" s="4" t="s">
        <v>483</v>
      </c>
      <c r="Q16" s="4" t="s">
        <v>484</v>
      </c>
    </row>
    <row r="17" spans="1:17">
      <c r="A17" s="4" t="s">
        <v>412</v>
      </c>
      <c r="C17" s="6" t="n">
        <v>2242</v>
      </c>
      <c r="H17" s="6" t="n">
        <v>1677</v>
      </c>
      <c r="M17" s="6" t="n">
        <v>2242</v>
      </c>
      <c r="O17" s="6" t="n">
        <v>1677</v>
      </c>
      <c r="Q17" s="6" t="n">
        <v>1742</v>
      </c>
    </row>
    <row r="18" spans="1:17">
      <c r="A18" s="4" t="s">
        <v>413</v>
      </c>
      <c r="C18" s="6" t="n">
        <v>769</v>
      </c>
      <c r="H18" s="6" t="n">
        <v>535</v>
      </c>
      <c r="M18" s="6" t="n">
        <v>769</v>
      </c>
      <c r="O18" s="6" t="n">
        <v>535</v>
      </c>
      <c r="Q18" s="6" t="n">
        <v>1014</v>
      </c>
    </row>
    <row r="19" spans="1:17"/>
    <row r="20" spans="1:17">
      <c r="A20" s="4" t="s">
        <v>42</v>
      </c>
      <c r="B20" s="4" t="s">
        <v>64</v>
      </c>
    </row>
    <row r="21" spans="1:17">
      <c r="A21" s="4" t="s">
        <v>421</v>
      </c>
      <c r="B21" s="4" t="s">
        <v>462</v>
      </c>
    </row>
    <row r="22" spans="1:17">
      <c r="A22" s="4" t="s">
        <v>477</v>
      </c>
      <c r="B22" s="4" t="s">
        <v>485</v>
      </c>
    </row>
  </sheetData>
  <mergeCells count="11">
    <mergeCell ref="A1:B2"/>
    <mergeCell ref="C1:L1"/>
    <mergeCell ref="M1:Q1"/>
    <mergeCell ref="F2:G2"/>
    <mergeCell ref="K2:L2"/>
    <mergeCell ref="M2:N2"/>
    <mergeCell ref="O2:P2"/>
    <mergeCell ref="A19:P19"/>
    <mergeCell ref="B20:P20"/>
    <mergeCell ref="B21:P21"/>
    <mergeCell ref="B22:P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57"/>
    <col customWidth="1" max="3" min="3" width="14"/>
    <col customWidth="1" max="4" min="4" width="14"/>
  </cols>
  <sheetData>
    <row r="1" spans="1:4">
      <c r="A1" s="1" t="s">
        <v>486</v>
      </c>
      <c r="B1" s="2" t="s">
        <v>1</v>
      </c>
    </row>
    <row r="2" spans="1:4">
      <c r="B2" s="2" t="s">
        <v>2</v>
      </c>
      <c r="C2" s="2" t="s">
        <v>32</v>
      </c>
      <c r="D2" s="2" t="s">
        <v>76</v>
      </c>
    </row>
    <row r="3" spans="1:4">
      <c r="A3" s="3" t="s">
        <v>487</v>
      </c>
    </row>
    <row r="4" spans="1:4">
      <c r="A4" s="4" t="s">
        <v>488</v>
      </c>
      <c r="B4" s="6" t="n">
        <v>1300</v>
      </c>
      <c r="C4" s="6" t="n">
        <v>1200</v>
      </c>
      <c r="D4" s="6" t="n">
        <v>900</v>
      </c>
    </row>
    <row r="5" spans="1:4">
      <c r="A5" s="4" t="s">
        <v>489</v>
      </c>
      <c r="B5" s="5" t="n">
        <v>2831</v>
      </c>
      <c r="C5" s="5" t="n">
        <v>2798</v>
      </c>
    </row>
    <row r="6" spans="1:4">
      <c r="A6" s="4" t="s">
        <v>490</v>
      </c>
      <c r="B6" s="5" t="n">
        <v>13804</v>
      </c>
      <c r="C6" s="5" t="n">
        <v>12922</v>
      </c>
    </row>
    <row r="7" spans="1:4">
      <c r="A7" s="4" t="s">
        <v>491</v>
      </c>
      <c r="B7" s="5" t="n">
        <v>1194</v>
      </c>
      <c r="C7" s="5" t="n">
        <v>1185</v>
      </c>
    </row>
    <row r="8" spans="1:4">
      <c r="A8" s="4" t="s">
        <v>492</v>
      </c>
      <c r="B8" s="5" t="n">
        <v>17829</v>
      </c>
      <c r="C8" s="5" t="n">
        <v>16905</v>
      </c>
    </row>
    <row r="9" spans="1:4">
      <c r="A9" s="4" t="s">
        <v>493</v>
      </c>
      <c r="B9" s="5" t="n">
        <v>-14334</v>
      </c>
      <c r="C9" s="5" t="n">
        <v>-13033</v>
      </c>
    </row>
    <row r="10" spans="1:4">
      <c r="A10" s="4" t="s">
        <v>494</v>
      </c>
      <c r="B10" s="6" t="n">
        <v>3495</v>
      </c>
      <c r="C10" s="6" t="n">
        <v>3872</v>
      </c>
    </row>
    <row r="11" spans="1:4">
      <c r="A11" s="4" t="s">
        <v>495</v>
      </c>
    </row>
    <row r="12" spans="1:4">
      <c r="A12" s="3" t="s">
        <v>496</v>
      </c>
    </row>
    <row r="13" spans="1:4">
      <c r="A13" s="4" t="s">
        <v>497</v>
      </c>
      <c r="B13" s="4" t="s">
        <v>498</v>
      </c>
    </row>
    <row r="14" spans="1:4">
      <c r="A14" s="4" t="s">
        <v>499</v>
      </c>
    </row>
    <row r="15" spans="1:4">
      <c r="A15" s="3" t="s">
        <v>496</v>
      </c>
    </row>
    <row r="16" spans="1:4">
      <c r="A16" s="4" t="s">
        <v>497</v>
      </c>
      <c r="B16" s="4" t="s">
        <v>500</v>
      </c>
    </row>
    <row r="17" spans="1:4">
      <c r="A17" s="4" t="s">
        <v>501</v>
      </c>
    </row>
    <row r="18" spans="1:4">
      <c r="A18" s="3" t="s">
        <v>496</v>
      </c>
    </row>
    <row r="19" spans="1:4">
      <c r="A19" s="4" t="s">
        <v>497</v>
      </c>
      <c r="B19" s="4" t="s">
        <v>502</v>
      </c>
    </row>
    <row r="20" spans="1:4">
      <c r="A20" s="4" t="s">
        <v>503</v>
      </c>
    </row>
    <row r="21" spans="1:4">
      <c r="A21" s="3" t="s">
        <v>496</v>
      </c>
    </row>
    <row r="22" spans="1:4">
      <c r="A22" s="4" t="s">
        <v>497</v>
      </c>
      <c r="B22" s="4" t="s">
        <v>5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5</v>
      </c>
      <c r="B1" s="2" t="s">
        <v>2</v>
      </c>
      <c r="C1" s="2" t="s">
        <v>32</v>
      </c>
    </row>
    <row r="2" spans="1:3">
      <c r="A2" s="3" t="s">
        <v>308</v>
      </c>
    </row>
    <row r="3" spans="1:3">
      <c r="A3" s="4" t="s">
        <v>506</v>
      </c>
      <c r="B3" s="6" t="n">
        <v>2762</v>
      </c>
      <c r="C3" s="6" t="n">
        <v>2500</v>
      </c>
    </row>
    <row r="4" spans="1:3">
      <c r="A4" s="4" t="s">
        <v>507</v>
      </c>
      <c r="B4" s="5" t="n">
        <v>2201</v>
      </c>
      <c r="C4" s="5" t="n">
        <v>2120</v>
      </c>
    </row>
    <row r="5" spans="1:3">
      <c r="A5" s="4" t="s">
        <v>508</v>
      </c>
      <c r="B5" s="5" t="n">
        <v>0</v>
      </c>
      <c r="C5" s="5" t="n">
        <v>4427</v>
      </c>
    </row>
    <row r="6" spans="1:3">
      <c r="A6" s="4" t="s">
        <v>509</v>
      </c>
      <c r="B6" s="5" t="n">
        <v>4445</v>
      </c>
      <c r="C6" s="5" t="n">
        <v>3474</v>
      </c>
    </row>
    <row r="7" spans="1:3">
      <c r="A7" s="4" t="s">
        <v>510</v>
      </c>
      <c r="B7" s="6" t="n">
        <v>9408</v>
      </c>
      <c r="C7" s="6" t="n">
        <v>125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s>
  <sheetData>
    <row r="1" spans="1:4">
      <c r="A1" s="1" t="s">
        <v>511</v>
      </c>
      <c r="B1" s="2" t="s">
        <v>1</v>
      </c>
    </row>
    <row r="2" spans="1:4">
      <c r="B2" s="2" t="s">
        <v>512</v>
      </c>
      <c r="C2" s="2" t="s">
        <v>513</v>
      </c>
      <c r="D2" s="2" t="s">
        <v>514</v>
      </c>
    </row>
    <row r="3" spans="1:4">
      <c r="A3" s="3" t="s">
        <v>208</v>
      </c>
    </row>
    <row r="4" spans="1:4">
      <c r="A4" s="4" t="s">
        <v>515</v>
      </c>
      <c r="B4" s="4" t="s">
        <v>516</v>
      </c>
    </row>
    <row r="5" spans="1:4">
      <c r="A5" s="4" t="s">
        <v>517</v>
      </c>
      <c r="B5" s="7" t="n">
        <v>0.9</v>
      </c>
      <c r="C5" s="7" t="n">
        <v>0.9</v>
      </c>
    </row>
    <row r="6" spans="1:4">
      <c r="A6" s="4" t="s">
        <v>518</v>
      </c>
      <c r="B6" s="4" t="s">
        <v>519</v>
      </c>
    </row>
    <row r="7" spans="1:4">
      <c r="A7" s="4" t="s">
        <v>520</v>
      </c>
      <c r="B7" s="5" t="n">
        <v>8</v>
      </c>
    </row>
    <row r="8" spans="1:4">
      <c r="A8" s="4" t="s">
        <v>521</v>
      </c>
      <c r="B8" s="7" t="n">
        <v>1.1</v>
      </c>
      <c r="C8" s="7" t="n">
        <v>1.1</v>
      </c>
      <c r="D8" s="6"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04</v>
      </c>
    </row>
    <row r="2" spans="1:2">
      <c r="A2" s="3" t="s">
        <v>523</v>
      </c>
    </row>
    <row r="3" spans="1:2">
      <c r="A3" s="4" t="s">
        <v>524</v>
      </c>
      <c r="B3" s="6" t="n">
        <v>77</v>
      </c>
    </row>
    <row r="4" spans="1:2">
      <c r="A4" s="4" t="s">
        <v>525</v>
      </c>
      <c r="B4" s="5" t="n">
        <v>0</v>
      </c>
    </row>
    <row r="5" spans="1:2">
      <c r="A5" s="4" t="s">
        <v>526</v>
      </c>
      <c r="B5" s="5" t="n">
        <v>0</v>
      </c>
    </row>
    <row r="6" spans="1:2">
      <c r="A6" s="4" t="s">
        <v>527</v>
      </c>
      <c r="B6" s="5" t="n">
        <v>0</v>
      </c>
    </row>
    <row r="7" spans="1:2">
      <c r="A7" s="4" t="s">
        <v>528</v>
      </c>
      <c r="B7" s="5" t="n">
        <v>0</v>
      </c>
    </row>
    <row r="8" spans="1:2">
      <c r="A8" s="4" t="s">
        <v>529</v>
      </c>
      <c r="B8" s="5" t="n">
        <v>0</v>
      </c>
    </row>
    <row r="9" spans="1:2">
      <c r="A9" s="4" t="s">
        <v>530</v>
      </c>
      <c r="B9" s="5" t="n">
        <v>77</v>
      </c>
    </row>
    <row r="10" spans="1:2">
      <c r="A10" s="4" t="s">
        <v>531</v>
      </c>
      <c r="B10" s="5" t="n">
        <v>-2</v>
      </c>
    </row>
    <row r="11" spans="1:2">
      <c r="A11" s="4" t="s">
        <v>532</v>
      </c>
      <c r="B11" s="5" t="n">
        <v>75</v>
      </c>
    </row>
    <row r="12" spans="1:2">
      <c r="A12" s="3" t="s">
        <v>533</v>
      </c>
    </row>
    <row r="13" spans="1:2">
      <c r="A13" s="4" t="s">
        <v>534</v>
      </c>
      <c r="B13" s="5" t="n">
        <v>1506</v>
      </c>
    </row>
    <row r="14" spans="1:2">
      <c r="A14" s="4" t="s">
        <v>535</v>
      </c>
      <c r="B14" s="5" t="n">
        <v>1503</v>
      </c>
    </row>
    <row r="15" spans="1:2">
      <c r="A15" s="4" t="s">
        <v>536</v>
      </c>
      <c r="B15" s="5" t="n">
        <v>1466</v>
      </c>
    </row>
    <row r="16" spans="1:2">
      <c r="A16" s="4" t="s">
        <v>537</v>
      </c>
      <c r="B16" s="5" t="n">
        <v>690</v>
      </c>
    </row>
    <row r="17" spans="1:2">
      <c r="A17" s="4" t="s">
        <v>538</v>
      </c>
      <c r="B17" s="5" t="n">
        <v>0</v>
      </c>
    </row>
    <row r="18" spans="1:2">
      <c r="A18" s="4" t="s">
        <v>539</v>
      </c>
      <c r="B18" s="5" t="n">
        <v>0</v>
      </c>
    </row>
    <row r="19" spans="1:2">
      <c r="A19" s="4" t="s">
        <v>540</v>
      </c>
      <c r="B19" s="5" t="n">
        <v>5165</v>
      </c>
    </row>
    <row r="20" spans="1:2">
      <c r="A20" s="3" t="s">
        <v>312</v>
      </c>
    </row>
    <row r="21" spans="1:2">
      <c r="A21" s="4" t="s">
        <v>541</v>
      </c>
      <c r="B21" s="5" t="n">
        <v>1583</v>
      </c>
    </row>
    <row r="22" spans="1:2">
      <c r="A22" s="4" t="s">
        <v>542</v>
      </c>
      <c r="B22" s="5" t="n">
        <v>1503</v>
      </c>
    </row>
    <row r="23" spans="1:2">
      <c r="A23" s="4" t="s">
        <v>543</v>
      </c>
      <c r="B23" s="5" t="n">
        <v>1466</v>
      </c>
    </row>
    <row r="24" spans="1:2">
      <c r="A24" s="4" t="s">
        <v>544</v>
      </c>
      <c r="B24" s="5" t="n">
        <v>690</v>
      </c>
    </row>
    <row r="25" spans="1:2">
      <c r="A25" s="4" t="s">
        <v>545</v>
      </c>
      <c r="B25" s="5" t="n">
        <v>0</v>
      </c>
    </row>
    <row r="26" spans="1:2">
      <c r="A26" s="4" t="s">
        <v>546</v>
      </c>
      <c r="B26" s="5" t="n">
        <v>0</v>
      </c>
    </row>
    <row r="27" spans="1:2">
      <c r="A27" s="4" t="s">
        <v>547</v>
      </c>
      <c r="B27" s="6" t="n">
        <v>52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8</v>
      </c>
      <c r="B1" s="2" t="s">
        <v>2</v>
      </c>
      <c r="C1" s="2" t="s">
        <v>32</v>
      </c>
    </row>
    <row r="2" spans="1:3">
      <c r="A2" s="3" t="s">
        <v>316</v>
      </c>
    </row>
    <row r="3" spans="1:3">
      <c r="A3" s="4" t="s">
        <v>549</v>
      </c>
      <c r="B3" s="6" t="n">
        <v>697357000</v>
      </c>
      <c r="C3" s="6" t="n">
        <v>587940000</v>
      </c>
    </row>
    <row r="4" spans="1:3">
      <c r="A4" s="4" t="s">
        <v>372</v>
      </c>
    </row>
    <row r="5" spans="1:3">
      <c r="A5" s="3" t="s">
        <v>316</v>
      </c>
    </row>
    <row r="6" spans="1:3">
      <c r="A6" s="5" t="n">
        <v>2017</v>
      </c>
      <c r="B6" s="5" t="n">
        <v>267175000</v>
      </c>
    </row>
    <row r="7" spans="1:3">
      <c r="A7" s="5" t="n">
        <v>2018</v>
      </c>
      <c r="B7" s="5" t="n">
        <v>180990000</v>
      </c>
    </row>
    <row r="8" spans="1:3">
      <c r="A8" s="5" t="n">
        <v>2019</v>
      </c>
      <c r="B8" s="5" t="n">
        <v>103944000</v>
      </c>
    </row>
    <row r="9" spans="1:3">
      <c r="A9" s="5" t="n">
        <v>2020</v>
      </c>
      <c r="B9" s="5" t="n">
        <v>57351000</v>
      </c>
    </row>
    <row r="10" spans="1:3">
      <c r="A10" s="5" t="n">
        <v>2021</v>
      </c>
      <c r="B10" s="5" t="n">
        <v>36371000</v>
      </c>
    </row>
    <row r="11" spans="1:3">
      <c r="A11" s="4" t="s">
        <v>549</v>
      </c>
      <c r="B11" s="5" t="n">
        <v>645831000</v>
      </c>
    </row>
    <row r="12" spans="1:3">
      <c r="A12" s="4" t="s">
        <v>550</v>
      </c>
      <c r="B12" s="5" t="n">
        <v>250000</v>
      </c>
    </row>
    <row r="13" spans="1:3">
      <c r="A13" s="4" t="s">
        <v>551</v>
      </c>
      <c r="B13" s="6" t="n">
        <v>250000</v>
      </c>
    </row>
    <row r="14" spans="1:3">
      <c r="A14" s="4" t="s">
        <v>552</v>
      </c>
      <c r="B14" s="4" t="s">
        <v>553</v>
      </c>
    </row>
    <row r="15" spans="1:3">
      <c r="A15" s="4" t="s">
        <v>554</v>
      </c>
      <c r="B15" s="6" t="n">
        <v>51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55</v>
      </c>
      <c r="B1" s="2" t="s">
        <v>1</v>
      </c>
    </row>
    <row r="2" spans="1:4">
      <c r="B2" s="2" t="s">
        <v>2</v>
      </c>
      <c r="C2" s="2" t="s">
        <v>32</v>
      </c>
      <c r="D2" s="2" t="s">
        <v>76</v>
      </c>
    </row>
    <row r="3" spans="1:4">
      <c r="A3" s="3" t="s">
        <v>556</v>
      </c>
    </row>
    <row r="4" spans="1:4">
      <c r="A4" s="4" t="s">
        <v>557</v>
      </c>
      <c r="B4" s="6" t="n">
        <v>0</v>
      </c>
      <c r="C4" s="6" t="n">
        <v>100000</v>
      </c>
      <c r="D4" s="6" t="n">
        <v>1100000</v>
      </c>
    </row>
    <row r="5" spans="1:4">
      <c r="A5" s="4" t="s">
        <v>558</v>
      </c>
    </row>
    <row r="6" spans="1:4">
      <c r="A6" s="3" t="s">
        <v>559</v>
      </c>
    </row>
    <row r="7" spans="1:4">
      <c r="A7" s="4" t="s">
        <v>560</v>
      </c>
      <c r="B7" s="4" t="s">
        <v>561</v>
      </c>
    </row>
    <row r="8" spans="1:4">
      <c r="A8" s="4" t="s">
        <v>562</v>
      </c>
    </row>
    <row r="9" spans="1:4">
      <c r="A9" s="3" t="s">
        <v>559</v>
      </c>
    </row>
    <row r="10" spans="1:4">
      <c r="A10" s="4" t="s">
        <v>563</v>
      </c>
      <c r="B10" s="6" t="n">
        <v>25000000</v>
      </c>
    </row>
    <row r="11" spans="1:4">
      <c r="A11" s="4" t="s">
        <v>564</v>
      </c>
    </row>
    <row r="12" spans="1:4">
      <c r="A12" s="3" t="s">
        <v>559</v>
      </c>
    </row>
    <row r="13" spans="1:4">
      <c r="A13" s="4" t="s">
        <v>560</v>
      </c>
      <c r="B13" s="4" t="s">
        <v>565</v>
      </c>
    </row>
    <row r="14" spans="1:4">
      <c r="A14" s="4" t="s">
        <v>566</v>
      </c>
      <c r="B14" s="6" t="n">
        <v>29800000</v>
      </c>
    </row>
    <row r="15" spans="1:4">
      <c r="A15" s="4" t="s">
        <v>567</v>
      </c>
    </row>
    <row r="16" spans="1:4">
      <c r="A16" s="3" t="s">
        <v>559</v>
      </c>
    </row>
    <row r="17" spans="1:4">
      <c r="A17" s="4" t="s">
        <v>560</v>
      </c>
      <c r="B17" s="4" t="s">
        <v>568</v>
      </c>
    </row>
    <row r="18" spans="1:4">
      <c r="A18" s="4" t="s">
        <v>569</v>
      </c>
      <c r="B18" s="4" t="s">
        <v>570</v>
      </c>
    </row>
    <row r="19" spans="1:4">
      <c r="A19" s="4" t="s">
        <v>571</v>
      </c>
      <c r="B19" s="6" t="n">
        <v>75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39"/>
    <col customWidth="1" max="6" min="6" width="55"/>
    <col customWidth="1" max="7" min="7" width="27"/>
  </cols>
  <sheetData>
    <row r="1" spans="1:7">
      <c r="A1" s="1" t="s">
        <v>112</v>
      </c>
      <c r="B1" s="2" t="s">
        <v>113</v>
      </c>
      <c r="C1" s="2" t="s">
        <v>114</v>
      </c>
      <c r="D1" s="2" t="s">
        <v>115</v>
      </c>
      <c r="E1" s="2" t="s">
        <v>116</v>
      </c>
      <c r="F1" s="2" t="s">
        <v>117</v>
      </c>
      <c r="G1" s="2" t="s">
        <v>118</v>
      </c>
    </row>
    <row r="2" spans="1:7">
      <c r="A2" s="4" t="s">
        <v>119</v>
      </c>
      <c r="B2" s="6" t="n">
        <v>163038000</v>
      </c>
      <c r="C2" s="6" t="n">
        <v>130000</v>
      </c>
      <c r="D2" s="6" t="n">
        <v>91730000</v>
      </c>
      <c r="E2" s="6" t="n">
        <v>-2000</v>
      </c>
      <c r="F2" s="6" t="n">
        <v>-257000</v>
      </c>
      <c r="G2" s="6" t="n">
        <v>71437000</v>
      </c>
    </row>
    <row r="3" spans="1:7">
      <c r="A3" s="4" t="s">
        <v>120</v>
      </c>
      <c r="C3" s="5" t="n">
        <v>12994758</v>
      </c>
    </row>
    <row r="4" spans="1:7">
      <c r="A4" s="4" t="s">
        <v>121</v>
      </c>
      <c r="B4" s="5" t="n">
        <v>253000</v>
      </c>
      <c r="C4" s="6" t="n">
        <v>0</v>
      </c>
      <c r="D4" s="5" t="n">
        <v>253000</v>
      </c>
      <c r="E4" s="5" t="n">
        <v>0</v>
      </c>
      <c r="F4" s="5" t="n">
        <v>0</v>
      </c>
      <c r="G4" s="5" t="n">
        <v>0</v>
      </c>
    </row>
    <row r="5" spans="1:7">
      <c r="A5" s="4" t="s">
        <v>122</v>
      </c>
      <c r="C5" s="5" t="n">
        <v>14428</v>
      </c>
    </row>
    <row r="6" spans="1:7">
      <c r="A6" s="4" t="s">
        <v>123</v>
      </c>
      <c r="B6" s="5" t="n">
        <v>-5727000</v>
      </c>
      <c r="C6" s="6" t="n">
        <v>-3000</v>
      </c>
      <c r="D6" s="5" t="n">
        <v>-5724000</v>
      </c>
      <c r="E6" s="5" t="n">
        <v>0</v>
      </c>
      <c r="F6" s="5" t="n">
        <v>0</v>
      </c>
      <c r="G6" s="5" t="n">
        <v>0</v>
      </c>
    </row>
    <row r="7" spans="1:7">
      <c r="A7" s="4" t="s">
        <v>124</v>
      </c>
      <c r="C7" s="5" t="n">
        <v>-283064</v>
      </c>
    </row>
    <row r="8" spans="1:7">
      <c r="A8" s="4" t="s">
        <v>125</v>
      </c>
      <c r="B8" s="6" t="n">
        <v>154000</v>
      </c>
      <c r="C8" s="6" t="n">
        <v>0</v>
      </c>
      <c r="D8" s="5" t="n">
        <v>154000</v>
      </c>
      <c r="E8" s="5" t="n">
        <v>0</v>
      </c>
      <c r="F8" s="5" t="n">
        <v>0</v>
      </c>
      <c r="G8" s="5" t="n">
        <v>0</v>
      </c>
    </row>
    <row r="9" spans="1:7">
      <c r="A9" s="4" t="s">
        <v>126</v>
      </c>
      <c r="B9" s="5" t="n">
        <v>14469</v>
      </c>
      <c r="C9" s="5" t="n">
        <v>14469</v>
      </c>
    </row>
    <row r="10" spans="1:7">
      <c r="A10" s="4" t="s">
        <v>127</v>
      </c>
      <c r="B10" s="6" t="n">
        <v>754000</v>
      </c>
      <c r="C10" s="6" t="n">
        <v>0</v>
      </c>
      <c r="D10" s="5" t="n">
        <v>754000</v>
      </c>
      <c r="E10" s="5" t="n">
        <v>0</v>
      </c>
      <c r="F10" s="5" t="n">
        <v>0</v>
      </c>
      <c r="G10" s="5" t="n">
        <v>0</v>
      </c>
    </row>
    <row r="11" spans="1:7">
      <c r="A11" s="4" t="s">
        <v>128</v>
      </c>
      <c r="B11" s="5" t="n">
        <v>7000</v>
      </c>
      <c r="C11" s="5" t="n">
        <v>0</v>
      </c>
      <c r="D11" s="5" t="n">
        <v>7000</v>
      </c>
      <c r="E11" s="5" t="n">
        <v>0</v>
      </c>
      <c r="F11" s="5" t="n">
        <v>0</v>
      </c>
      <c r="G11" s="5" t="n">
        <v>0</v>
      </c>
    </row>
    <row r="12" spans="1:7">
      <c r="A12" s="4" t="s">
        <v>129</v>
      </c>
      <c r="B12" s="5" t="n">
        <v>0</v>
      </c>
      <c r="C12" s="5" t="n">
        <v>0</v>
      </c>
      <c r="D12" s="5" t="n">
        <v>0</v>
      </c>
      <c r="E12" s="5" t="n">
        <v>0</v>
      </c>
      <c r="F12" s="5" t="n">
        <v>0</v>
      </c>
      <c r="G12" s="5" t="n">
        <v>0</v>
      </c>
    </row>
    <row r="13" spans="1:7">
      <c r="A13" s="4" t="s">
        <v>130</v>
      </c>
      <c r="B13" s="5" t="n">
        <v>0</v>
      </c>
      <c r="C13" s="6" t="n">
        <v>1000</v>
      </c>
      <c r="D13" s="5" t="n">
        <v>-1000</v>
      </c>
      <c r="E13" s="5" t="n">
        <v>0</v>
      </c>
      <c r="F13" s="5" t="n">
        <v>0</v>
      </c>
      <c r="G13" s="5" t="n">
        <v>0</v>
      </c>
    </row>
    <row r="14" spans="1:7">
      <c r="A14" s="4" t="s">
        <v>131</v>
      </c>
      <c r="C14" s="5" t="n">
        <v>97858</v>
      </c>
    </row>
    <row r="15" spans="1:7">
      <c r="A15" s="4" t="s">
        <v>132</v>
      </c>
      <c r="B15" s="5" t="n">
        <v>1957000</v>
      </c>
      <c r="C15" s="6" t="n">
        <v>0</v>
      </c>
      <c r="D15" s="5" t="n">
        <v>1957000</v>
      </c>
      <c r="E15" s="5" t="n">
        <v>0</v>
      </c>
      <c r="F15" s="5" t="n">
        <v>0</v>
      </c>
      <c r="G15" s="5" t="n">
        <v>0</v>
      </c>
    </row>
    <row r="16" spans="1:7">
      <c r="A16" s="4" t="s">
        <v>133</v>
      </c>
      <c r="B16" s="5" t="n">
        <v>0</v>
      </c>
      <c r="C16" s="5" t="n">
        <v>0</v>
      </c>
      <c r="D16" s="5" t="n">
        <v>0</v>
      </c>
      <c r="E16" s="5" t="n">
        <v>0</v>
      </c>
      <c r="F16" s="5" t="n">
        <v>0</v>
      </c>
      <c r="G16" s="5" t="n">
        <v>0</v>
      </c>
    </row>
    <row r="17" spans="1:7">
      <c r="A17" s="4" t="s">
        <v>134</v>
      </c>
      <c r="B17" s="5" t="n">
        <v>240000</v>
      </c>
      <c r="C17" s="5" t="n">
        <v>0</v>
      </c>
      <c r="D17" s="5" t="n">
        <v>0</v>
      </c>
      <c r="E17" s="5" t="n">
        <v>0</v>
      </c>
      <c r="F17" s="5" t="n">
        <v>240000</v>
      </c>
      <c r="G17" s="5" t="n">
        <v>0</v>
      </c>
    </row>
    <row r="18" spans="1:7">
      <c r="A18" s="4" t="s">
        <v>96</v>
      </c>
      <c r="B18" s="5" t="n">
        <v>19350000</v>
      </c>
      <c r="C18" s="5" t="n">
        <v>0</v>
      </c>
      <c r="D18" s="5" t="n">
        <v>0</v>
      </c>
      <c r="E18" s="5" t="n">
        <v>0</v>
      </c>
      <c r="F18" s="5" t="n">
        <v>0</v>
      </c>
      <c r="G18" s="5" t="n">
        <v>19350000</v>
      </c>
    </row>
    <row r="19" spans="1:7">
      <c r="A19" s="4" t="s">
        <v>135</v>
      </c>
      <c r="B19" s="5" t="n">
        <v>-6062000</v>
      </c>
      <c r="G19" s="5" t="n">
        <v>-6062000</v>
      </c>
    </row>
    <row r="20" spans="1:7">
      <c r="A20" s="4" t="s">
        <v>136</v>
      </c>
      <c r="B20" s="5" t="n">
        <v>173964000</v>
      </c>
      <c r="C20" s="6" t="n">
        <v>128000</v>
      </c>
      <c r="D20" s="5" t="n">
        <v>89130000</v>
      </c>
      <c r="E20" s="5" t="n">
        <v>-2000</v>
      </c>
      <c r="F20" s="5" t="n">
        <v>-17000</v>
      </c>
      <c r="G20" s="5" t="n">
        <v>84725000</v>
      </c>
    </row>
    <row r="21" spans="1:7">
      <c r="A21" s="4" t="s">
        <v>137</v>
      </c>
      <c r="C21" s="5" t="n">
        <v>12838449</v>
      </c>
    </row>
    <row r="22" spans="1:7">
      <c r="A22" s="4" t="s">
        <v>121</v>
      </c>
      <c r="B22" s="5" t="n">
        <v>234000</v>
      </c>
      <c r="C22" s="6" t="n">
        <v>0</v>
      </c>
      <c r="D22" s="5" t="n">
        <v>234000</v>
      </c>
      <c r="E22" s="5" t="n">
        <v>0</v>
      </c>
      <c r="F22" s="5" t="n">
        <v>0</v>
      </c>
      <c r="G22" s="5" t="n">
        <v>0</v>
      </c>
    </row>
    <row r="23" spans="1:7">
      <c r="A23" s="4" t="s">
        <v>122</v>
      </c>
      <c r="C23" s="5" t="n">
        <v>14929</v>
      </c>
    </row>
    <row r="24" spans="1:7">
      <c r="A24" s="4" t="s">
        <v>123</v>
      </c>
      <c r="B24" s="5" t="n">
        <v>-11320000</v>
      </c>
      <c r="C24" s="6" t="n">
        <v>-7000</v>
      </c>
      <c r="D24" s="5" t="n">
        <v>-11313000</v>
      </c>
      <c r="E24" s="5" t="n">
        <v>0</v>
      </c>
      <c r="F24" s="5" t="n">
        <v>0</v>
      </c>
      <c r="G24" s="5" t="n">
        <v>0</v>
      </c>
    </row>
    <row r="25" spans="1:7">
      <c r="A25" s="4" t="s">
        <v>124</v>
      </c>
      <c r="C25" s="5" t="n">
        <v>-659903</v>
      </c>
    </row>
    <row r="26" spans="1:7">
      <c r="A26" s="4" t="s">
        <v>125</v>
      </c>
      <c r="B26" s="6" t="n">
        <v>586000</v>
      </c>
      <c r="C26" s="6" t="n">
        <v>1000</v>
      </c>
      <c r="D26" s="5" t="n">
        <v>585000</v>
      </c>
      <c r="E26" s="5" t="n">
        <v>0</v>
      </c>
      <c r="F26" s="5" t="n">
        <v>0</v>
      </c>
      <c r="G26" s="5" t="n">
        <v>0</v>
      </c>
    </row>
    <row r="27" spans="1:7">
      <c r="A27" s="4" t="s">
        <v>126</v>
      </c>
      <c r="B27" s="5" t="n">
        <v>61937</v>
      </c>
      <c r="C27" s="5" t="n">
        <v>61937</v>
      </c>
    </row>
    <row r="28" spans="1:7">
      <c r="A28" s="4" t="s">
        <v>127</v>
      </c>
      <c r="B28" s="6" t="n">
        <v>333000</v>
      </c>
      <c r="C28" s="6" t="n">
        <v>0</v>
      </c>
      <c r="D28" s="5" t="n">
        <v>333000</v>
      </c>
      <c r="E28" s="5" t="n">
        <v>0</v>
      </c>
      <c r="F28" s="5" t="n">
        <v>0</v>
      </c>
      <c r="G28" s="5" t="n">
        <v>0</v>
      </c>
    </row>
    <row r="29" spans="1:7">
      <c r="A29" s="4" t="s">
        <v>128</v>
      </c>
      <c r="B29" s="5" t="n">
        <v>108000</v>
      </c>
      <c r="C29" s="5" t="n">
        <v>0</v>
      </c>
      <c r="D29" s="5" t="n">
        <v>108000</v>
      </c>
      <c r="E29" s="5" t="n">
        <v>0</v>
      </c>
      <c r="F29" s="5" t="n">
        <v>0</v>
      </c>
      <c r="G29" s="5" t="n">
        <v>0</v>
      </c>
    </row>
    <row r="30" spans="1:7">
      <c r="A30" s="4" t="s">
        <v>130</v>
      </c>
      <c r="B30" s="5" t="n">
        <v>0</v>
      </c>
      <c r="C30" s="6" t="n">
        <v>2000</v>
      </c>
      <c r="D30" s="5" t="n">
        <v>-2000</v>
      </c>
      <c r="E30" s="5" t="n">
        <v>0</v>
      </c>
      <c r="F30" s="5" t="n">
        <v>0</v>
      </c>
      <c r="G30" s="5" t="n">
        <v>0</v>
      </c>
    </row>
    <row r="31" spans="1:7">
      <c r="A31" s="4" t="s">
        <v>131</v>
      </c>
      <c r="C31" s="5" t="n">
        <v>155487</v>
      </c>
    </row>
    <row r="32" spans="1:7">
      <c r="A32" s="4" t="s">
        <v>132</v>
      </c>
      <c r="B32" s="5" t="n">
        <v>2628000</v>
      </c>
      <c r="C32" s="6" t="n">
        <v>0</v>
      </c>
      <c r="D32" s="5" t="n">
        <v>2628000</v>
      </c>
      <c r="E32" s="5" t="n">
        <v>0</v>
      </c>
      <c r="F32" s="5" t="n">
        <v>0</v>
      </c>
      <c r="G32" s="5" t="n">
        <v>0</v>
      </c>
    </row>
    <row r="33" spans="1:7">
      <c r="A33" s="4" t="s">
        <v>133</v>
      </c>
      <c r="B33" s="5" t="n">
        <v>0</v>
      </c>
      <c r="C33" s="5" t="n">
        <v>0</v>
      </c>
      <c r="D33" s="5" t="n">
        <v>0</v>
      </c>
      <c r="E33" s="5" t="n">
        <v>0</v>
      </c>
      <c r="F33" s="5" t="n">
        <v>0</v>
      </c>
      <c r="G33" s="5" t="n">
        <v>0</v>
      </c>
    </row>
    <row r="34" spans="1:7">
      <c r="A34" s="4" t="s">
        <v>134</v>
      </c>
      <c r="B34" s="5" t="n">
        <v>-112000</v>
      </c>
      <c r="C34" s="5" t="n">
        <v>0</v>
      </c>
      <c r="D34" s="5" t="n">
        <v>0</v>
      </c>
      <c r="E34" s="5" t="n">
        <v>0</v>
      </c>
      <c r="F34" s="5" t="n">
        <v>-112000</v>
      </c>
      <c r="G34" s="5" t="n">
        <v>0</v>
      </c>
    </row>
    <row r="35" spans="1:7">
      <c r="A35" s="4" t="s">
        <v>96</v>
      </c>
      <c r="B35" s="5" t="n">
        <v>15966000</v>
      </c>
      <c r="C35" s="5" t="n">
        <v>0</v>
      </c>
      <c r="D35" s="5" t="n">
        <v>0</v>
      </c>
      <c r="E35" s="5" t="n">
        <v>0</v>
      </c>
      <c r="F35" s="5" t="n">
        <v>0</v>
      </c>
      <c r="G35" s="5" t="n">
        <v>15966000</v>
      </c>
    </row>
    <row r="36" spans="1:7">
      <c r="A36" s="4" t="s">
        <v>135</v>
      </c>
      <c r="B36" s="5" t="n">
        <v>-32249000</v>
      </c>
      <c r="C36" s="5" t="n">
        <v>0</v>
      </c>
      <c r="D36" s="5" t="n">
        <v>0</v>
      </c>
      <c r="E36" s="5" t="n">
        <v>0</v>
      </c>
      <c r="F36" s="5" t="n">
        <v>0</v>
      </c>
      <c r="G36" s="5" t="n">
        <v>-32249000</v>
      </c>
    </row>
    <row r="37" spans="1:7">
      <c r="A37" s="4" t="s">
        <v>138</v>
      </c>
      <c r="B37" s="6" t="n">
        <v>150138000</v>
      </c>
      <c r="C37" s="6" t="n">
        <v>124000</v>
      </c>
      <c r="D37" s="5" t="n">
        <v>81703000</v>
      </c>
      <c r="E37" s="5" t="n">
        <v>-2000</v>
      </c>
      <c r="F37" s="5" t="n">
        <v>-129000</v>
      </c>
      <c r="G37" s="5" t="n">
        <v>68442000</v>
      </c>
    </row>
    <row r="38" spans="1:7">
      <c r="A38" s="4" t="s">
        <v>139</v>
      </c>
      <c r="B38" s="5" t="n">
        <v>12410899</v>
      </c>
      <c r="C38" s="5" t="n">
        <v>12410899</v>
      </c>
    </row>
    <row r="39" spans="1:7">
      <c r="A39" s="4" t="s">
        <v>121</v>
      </c>
      <c r="B39" s="6" t="n">
        <v>259000</v>
      </c>
      <c r="C39" s="6" t="n">
        <v>0</v>
      </c>
      <c r="D39" s="5" t="n">
        <v>259000</v>
      </c>
      <c r="E39" s="5" t="n">
        <v>0</v>
      </c>
      <c r="F39" s="5" t="n">
        <v>0</v>
      </c>
      <c r="G39" s="5" t="n">
        <v>0</v>
      </c>
    </row>
    <row r="40" spans="1:7">
      <c r="A40" s="4" t="s">
        <v>122</v>
      </c>
      <c r="C40" s="5" t="n">
        <v>16813</v>
      </c>
    </row>
    <row r="41" spans="1:7">
      <c r="A41" s="4" t="s">
        <v>123</v>
      </c>
      <c r="B41" s="5" t="n">
        <v>-345000</v>
      </c>
      <c r="C41" s="6" t="n">
        <v>0</v>
      </c>
      <c r="D41" s="5" t="n">
        <v>-345000</v>
      </c>
      <c r="E41" s="5" t="n">
        <v>0</v>
      </c>
      <c r="F41" s="5" t="n">
        <v>0</v>
      </c>
      <c r="G41" s="5" t="n">
        <v>0</v>
      </c>
    </row>
    <row r="42" spans="1:7">
      <c r="A42" s="4" t="s">
        <v>124</v>
      </c>
      <c r="C42" s="5" t="n">
        <v>-23409</v>
      </c>
    </row>
    <row r="43" spans="1:7">
      <c r="A43" s="4" t="s">
        <v>125</v>
      </c>
      <c r="B43" s="6" t="n">
        <v>77000</v>
      </c>
      <c r="C43" s="6" t="n">
        <v>0</v>
      </c>
      <c r="D43" s="5" t="n">
        <v>77000</v>
      </c>
      <c r="E43" s="5" t="n">
        <v>0</v>
      </c>
      <c r="F43" s="5" t="n">
        <v>0</v>
      </c>
      <c r="G43" s="5" t="n">
        <v>0</v>
      </c>
    </row>
    <row r="44" spans="1:7">
      <c r="A44" s="4" t="s">
        <v>126</v>
      </c>
      <c r="B44" s="5" t="n">
        <v>7380</v>
      </c>
      <c r="C44" s="5" t="n">
        <v>7380</v>
      </c>
    </row>
    <row r="45" spans="1:7">
      <c r="A45" s="4" t="s">
        <v>127</v>
      </c>
      <c r="B45" s="6" t="n">
        <v>-24000</v>
      </c>
      <c r="C45" s="6" t="n">
        <v>0</v>
      </c>
      <c r="D45" s="5" t="n">
        <v>-24000</v>
      </c>
      <c r="E45" s="5" t="n">
        <v>0</v>
      </c>
      <c r="F45" s="5" t="n">
        <v>0</v>
      </c>
      <c r="G45" s="5" t="n">
        <v>0</v>
      </c>
    </row>
    <row r="46" spans="1:7">
      <c r="A46" s="4" t="s">
        <v>128</v>
      </c>
      <c r="B46" s="5" t="n">
        <v>0</v>
      </c>
      <c r="C46" s="5" t="n">
        <v>0</v>
      </c>
      <c r="D46" s="5" t="n">
        <v>0</v>
      </c>
      <c r="E46" s="5" t="n">
        <v>0</v>
      </c>
      <c r="F46" s="5" t="n">
        <v>0</v>
      </c>
      <c r="G46" s="5" t="n">
        <v>0</v>
      </c>
    </row>
    <row r="47" spans="1:7">
      <c r="A47" s="4" t="s">
        <v>130</v>
      </c>
      <c r="B47" s="5" t="n">
        <v>0</v>
      </c>
      <c r="C47" s="6" t="n">
        <v>2000</v>
      </c>
      <c r="D47" s="5" t="n">
        <v>-2000</v>
      </c>
      <c r="E47" s="5" t="n">
        <v>0</v>
      </c>
      <c r="F47" s="5" t="n">
        <v>0</v>
      </c>
      <c r="G47" s="5" t="n">
        <v>0</v>
      </c>
    </row>
    <row r="48" spans="1:7">
      <c r="A48" s="4" t="s">
        <v>131</v>
      </c>
      <c r="C48" s="5" t="n">
        <v>160431</v>
      </c>
    </row>
    <row r="49" spans="1:7">
      <c r="A49" s="4" t="s">
        <v>132</v>
      </c>
      <c r="B49" s="5" t="n">
        <v>1837000</v>
      </c>
      <c r="C49" s="6" t="n">
        <v>0</v>
      </c>
      <c r="D49" s="5" t="n">
        <v>1837000</v>
      </c>
      <c r="E49" s="5" t="n">
        <v>0</v>
      </c>
      <c r="F49" s="5" t="n">
        <v>0</v>
      </c>
      <c r="G49" s="5" t="n">
        <v>0</v>
      </c>
    </row>
    <row r="50" spans="1:7">
      <c r="A50" s="4" t="s">
        <v>134</v>
      </c>
      <c r="B50" s="5" t="n">
        <v>-9000</v>
      </c>
      <c r="C50" s="5" t="n">
        <v>0</v>
      </c>
      <c r="D50" s="5" t="n">
        <v>0</v>
      </c>
      <c r="E50" s="5" t="n">
        <v>0</v>
      </c>
      <c r="F50" s="5" t="n">
        <v>-9000</v>
      </c>
      <c r="G50" s="5" t="n">
        <v>0</v>
      </c>
    </row>
    <row r="51" spans="1:7">
      <c r="A51" s="4" t="s">
        <v>96</v>
      </c>
      <c r="B51" s="5" t="n">
        <v>17279000</v>
      </c>
      <c r="C51" s="5" t="n">
        <v>0</v>
      </c>
      <c r="D51" s="5" t="n">
        <v>0</v>
      </c>
      <c r="E51" s="5" t="n">
        <v>0</v>
      </c>
      <c r="F51" s="5" t="n">
        <v>0</v>
      </c>
      <c r="G51" s="5" t="n">
        <v>17279000</v>
      </c>
    </row>
    <row r="52" spans="1:7">
      <c r="A52" s="4" t="s">
        <v>135</v>
      </c>
      <c r="B52" s="5" t="n">
        <v>-6923000</v>
      </c>
      <c r="C52" s="5" t="n">
        <v>0</v>
      </c>
      <c r="D52" s="5" t="n">
        <v>0</v>
      </c>
      <c r="E52" s="5" t="n">
        <v>0</v>
      </c>
      <c r="F52" s="5" t="n">
        <v>0</v>
      </c>
      <c r="G52" s="5" t="n">
        <v>-6923000</v>
      </c>
    </row>
    <row r="53" spans="1:7">
      <c r="A53" s="4" t="s">
        <v>140</v>
      </c>
      <c r="B53" s="6" t="n">
        <v>162289000</v>
      </c>
      <c r="C53" s="6" t="n">
        <v>126000</v>
      </c>
      <c r="D53" s="6" t="n">
        <v>83505000</v>
      </c>
      <c r="E53" s="6" t="n">
        <v>-2000</v>
      </c>
      <c r="F53" s="6" t="n">
        <v>-138000</v>
      </c>
      <c r="G53" s="6" t="n">
        <v>78798000</v>
      </c>
    </row>
    <row r="54" spans="1:7">
      <c r="A54" s="4" t="s">
        <v>141</v>
      </c>
      <c r="B54" s="5" t="n">
        <v>12572114</v>
      </c>
      <c r="C54" s="5" t="n">
        <v>12572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4" t="s">
        <v>573</v>
      </c>
    </row>
    <row r="3" spans="1:3">
      <c r="A3" s="3" t="s">
        <v>417</v>
      </c>
    </row>
    <row r="4" spans="1:3">
      <c r="A4" s="4" t="s">
        <v>574</v>
      </c>
      <c r="B4" s="6" t="n">
        <v>0</v>
      </c>
    </row>
    <row r="5" spans="1:3">
      <c r="A5" s="4" t="s">
        <v>418</v>
      </c>
      <c r="B5" s="5" t="n">
        <v>0</v>
      </c>
      <c r="C5" s="6" t="n">
        <v>151</v>
      </c>
    </row>
    <row r="6" spans="1:3">
      <c r="A6" s="4" t="s">
        <v>419</v>
      </c>
    </row>
    <row r="7" spans="1:3">
      <c r="A7" s="3" t="s">
        <v>417</v>
      </c>
    </row>
    <row r="8" spans="1:3">
      <c r="A8" s="4" t="s">
        <v>418</v>
      </c>
      <c r="B8" s="6" t="n">
        <v>33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5</v>
      </c>
      <c r="B1" s="2" t="s">
        <v>32</v>
      </c>
      <c r="C1" s="2" t="s">
        <v>104</v>
      </c>
    </row>
    <row r="2" spans="1:3">
      <c r="A2" s="3" t="s">
        <v>576</v>
      </c>
    </row>
    <row r="3" spans="1:3">
      <c r="A3" s="4" t="s">
        <v>577</v>
      </c>
      <c r="B3" s="6" t="n">
        <v>2</v>
      </c>
      <c r="C3" s="7"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6" t="n">
        <v>5880</v>
      </c>
      <c r="C3" s="6" t="n">
        <v>6399</v>
      </c>
    </row>
    <row r="4" spans="1:3">
      <c r="A4" s="4" t="s">
        <v>581</v>
      </c>
    </row>
    <row r="5" spans="1:3">
      <c r="A5" s="3" t="s">
        <v>579</v>
      </c>
    </row>
    <row r="6" spans="1:3">
      <c r="A6" s="4" t="s">
        <v>580</v>
      </c>
      <c r="B6" s="5" t="n">
        <v>3352</v>
      </c>
      <c r="C6" s="5" t="n">
        <v>3332</v>
      </c>
    </row>
    <row r="7" spans="1:3">
      <c r="A7" s="4" t="s">
        <v>582</v>
      </c>
      <c r="B7" s="5" t="n">
        <v>0</v>
      </c>
      <c r="C7" s="5" t="n">
        <v>0</v>
      </c>
    </row>
    <row r="8" spans="1:3">
      <c r="A8" s="4" t="s">
        <v>583</v>
      </c>
    </row>
    <row r="9" spans="1:3">
      <c r="A9" s="3" t="s">
        <v>579</v>
      </c>
    </row>
    <row r="10" spans="1:3">
      <c r="A10" s="4" t="s">
        <v>580</v>
      </c>
      <c r="B10" s="5" t="n">
        <v>2528</v>
      </c>
      <c r="C10" s="5" t="n">
        <v>3067</v>
      </c>
    </row>
    <row r="11" spans="1:3">
      <c r="A11" s="4" t="s">
        <v>582</v>
      </c>
      <c r="B11" s="6" t="n">
        <v>0</v>
      </c>
      <c r="C1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v>
      </c>
      <c r="C1" s="2" t="s">
        <v>32</v>
      </c>
      <c r="D1" s="2" t="s">
        <v>76</v>
      </c>
      <c r="E1" s="2" t="s">
        <v>422</v>
      </c>
    </row>
    <row r="2" spans="1:5">
      <c r="A2" s="3" t="s">
        <v>585</v>
      </c>
    </row>
    <row r="3" spans="1:5">
      <c r="A3" s="4" t="s">
        <v>36</v>
      </c>
      <c r="B3" s="6" t="n">
        <v>61757</v>
      </c>
      <c r="C3" s="6" t="n">
        <v>60129</v>
      </c>
      <c r="D3" s="6" t="n">
        <v>110656</v>
      </c>
      <c r="E3" s="6" t="n">
        <v>85653</v>
      </c>
    </row>
    <row r="4" spans="1:5">
      <c r="A4" s="4" t="s">
        <v>586</v>
      </c>
      <c r="B4" s="5" t="n">
        <v>9605</v>
      </c>
      <c r="C4" s="5" t="n">
        <v>7368</v>
      </c>
    </row>
    <row r="5" spans="1:5">
      <c r="A5" s="4" t="s">
        <v>38</v>
      </c>
      <c r="B5" s="5" t="n">
        <v>0</v>
      </c>
      <c r="C5" s="5" t="n">
        <v>216</v>
      </c>
    </row>
    <row r="6" spans="1:5">
      <c r="A6" s="4" t="s">
        <v>428</v>
      </c>
      <c r="B6" s="5" t="n">
        <v>29709</v>
      </c>
      <c r="C6" s="5" t="n">
        <v>6353</v>
      </c>
    </row>
    <row r="7" spans="1:5">
      <c r="A7" s="3" t="s">
        <v>587</v>
      </c>
    </row>
    <row r="8" spans="1:5">
      <c r="A8" s="4" t="s">
        <v>49</v>
      </c>
      <c r="B8" s="5" t="n">
        <v>697357</v>
      </c>
      <c r="C8" s="5" t="n">
        <v>587940</v>
      </c>
    </row>
    <row r="9" spans="1:5">
      <c r="A9" s="4" t="s">
        <v>588</v>
      </c>
    </row>
    <row r="10" spans="1:5">
      <c r="A10" s="3" t="s">
        <v>585</v>
      </c>
    </row>
    <row r="11" spans="1:5">
      <c r="A11" s="4" t="s">
        <v>36</v>
      </c>
      <c r="B11" s="5" t="n">
        <v>61757</v>
      </c>
      <c r="C11" s="5" t="n">
        <v>60129</v>
      </c>
    </row>
    <row r="12" spans="1:5">
      <c r="A12" s="4" t="s">
        <v>586</v>
      </c>
      <c r="B12" s="5" t="n">
        <v>9605</v>
      </c>
      <c r="C12" s="5" t="n">
        <v>7368</v>
      </c>
    </row>
    <row r="13" spans="1:5">
      <c r="A13" s="4" t="s">
        <v>38</v>
      </c>
      <c r="B13" s="5" t="n">
        <v>0</v>
      </c>
      <c r="C13" s="5" t="n">
        <v>216</v>
      </c>
    </row>
    <row r="14" spans="1:5">
      <c r="A14" s="4" t="s">
        <v>589</v>
      </c>
      <c r="B14" s="5" t="n">
        <v>28949</v>
      </c>
      <c r="C14" s="5" t="n">
        <v>6179</v>
      </c>
    </row>
    <row r="15" spans="1:5">
      <c r="A15" s="3" t="s">
        <v>587</v>
      </c>
    </row>
    <row r="16" spans="1:5">
      <c r="A16" s="4" t="s">
        <v>49</v>
      </c>
      <c r="B16" s="5" t="n">
        <v>697357</v>
      </c>
      <c r="C16" s="5" t="n">
        <v>587940</v>
      </c>
    </row>
    <row r="17" spans="1:5">
      <c r="A17" s="4" t="s">
        <v>590</v>
      </c>
    </row>
    <row r="18" spans="1:5">
      <c r="A18" s="3" t="s">
        <v>585</v>
      </c>
    </row>
    <row r="19" spans="1:5">
      <c r="A19" s="4" t="s">
        <v>36</v>
      </c>
      <c r="B19" s="5" t="n">
        <v>61757</v>
      </c>
      <c r="C19" s="5" t="n">
        <v>60129</v>
      </c>
    </row>
    <row r="20" spans="1:5">
      <c r="A20" s="4" t="s">
        <v>38</v>
      </c>
      <c r="B20" s="5" t="n">
        <v>0</v>
      </c>
      <c r="C20" s="5" t="n">
        <v>216</v>
      </c>
    </row>
    <row r="21" spans="1:5">
      <c r="A21" s="4" t="s">
        <v>591</v>
      </c>
    </row>
    <row r="22" spans="1:5">
      <c r="A22" s="3" t="s">
        <v>585</v>
      </c>
    </row>
    <row r="23" spans="1:5">
      <c r="A23" s="4" t="s">
        <v>586</v>
      </c>
      <c r="B23" s="5" t="n">
        <v>9614</v>
      </c>
      <c r="C23" s="5" t="n">
        <v>7356</v>
      </c>
    </row>
    <row r="24" spans="1:5">
      <c r="A24" s="4" t="s">
        <v>589</v>
      </c>
      <c r="B24" s="5" t="n">
        <v>29128</v>
      </c>
      <c r="C24" s="5" t="n">
        <v>6152</v>
      </c>
    </row>
    <row r="25" spans="1:5">
      <c r="A25" s="3" t="s">
        <v>587</v>
      </c>
    </row>
    <row r="26" spans="1:5">
      <c r="A26" s="4" t="s">
        <v>49</v>
      </c>
      <c r="B26" s="6" t="n">
        <v>694721</v>
      </c>
      <c r="C26" s="6" t="n">
        <v>5868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2</v>
      </c>
      <c r="B1" s="2" t="s">
        <v>1</v>
      </c>
    </row>
    <row r="2" spans="1:3">
      <c r="B2" s="2" t="s">
        <v>2</v>
      </c>
      <c r="C2" s="2" t="s">
        <v>32</v>
      </c>
    </row>
    <row r="3" spans="1:3">
      <c r="A3" s="4" t="s">
        <v>593</v>
      </c>
    </row>
    <row r="4" spans="1:3">
      <c r="A4" s="3" t="s">
        <v>398</v>
      </c>
    </row>
    <row r="5" spans="1:3">
      <c r="A5" s="4" t="s">
        <v>594</v>
      </c>
      <c r="B5" s="6" t="n">
        <v>8</v>
      </c>
      <c r="C5" s="7" t="n">
        <v>8.5</v>
      </c>
    </row>
    <row r="6" spans="1:3">
      <c r="A6" s="4" t="s">
        <v>397</v>
      </c>
    </row>
    <row r="7" spans="1:3">
      <c r="A7" s="3" t="s">
        <v>398</v>
      </c>
    </row>
    <row r="8" spans="1:3">
      <c r="A8" s="4" t="s">
        <v>399</v>
      </c>
      <c r="B8" s="5" t="n">
        <v>2013</v>
      </c>
    </row>
    <row r="9" spans="1:3">
      <c r="A9" s="4" t="s">
        <v>400</v>
      </c>
    </row>
    <row r="10" spans="1:3">
      <c r="A10" s="3" t="s">
        <v>398</v>
      </c>
    </row>
    <row r="11" spans="1:3">
      <c r="A11" s="4" t="s">
        <v>399</v>
      </c>
      <c r="B11" s="5" t="n">
        <v>2013</v>
      </c>
    </row>
    <row r="12" spans="1:3">
      <c r="A12" s="4" t="s">
        <v>401</v>
      </c>
    </row>
    <row r="13" spans="1:3">
      <c r="A13" s="3" t="s">
        <v>398</v>
      </c>
    </row>
    <row r="14" spans="1:3">
      <c r="A14" s="4" t="s">
        <v>399</v>
      </c>
      <c r="B14" s="5" t="n">
        <v>2016</v>
      </c>
    </row>
    <row r="15" spans="1:3">
      <c r="A15" s="4" t="s">
        <v>402</v>
      </c>
    </row>
    <row r="16" spans="1:3">
      <c r="A16" s="3" t="s">
        <v>398</v>
      </c>
    </row>
    <row r="17" spans="1:3">
      <c r="A17" s="4" t="s">
        <v>399</v>
      </c>
      <c r="B17" s="5" t="n">
        <v>20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100</v>
      </c>
      <c r="J1" s="2" t="s">
        <v>1</v>
      </c>
    </row>
    <row r="2" spans="1:12">
      <c r="B2" s="2" t="s">
        <v>2</v>
      </c>
      <c r="C2" s="2" t="s">
        <v>101</v>
      </c>
      <c r="D2" s="2" t="s">
        <v>4</v>
      </c>
      <c r="E2" s="2" t="s">
        <v>102</v>
      </c>
      <c r="F2" s="2" t="s">
        <v>32</v>
      </c>
      <c r="G2" s="2" t="s">
        <v>103</v>
      </c>
      <c r="H2" s="2" t="s">
        <v>104</v>
      </c>
      <c r="I2" s="2" t="s">
        <v>105</v>
      </c>
      <c r="J2" s="2" t="s">
        <v>2</v>
      </c>
      <c r="K2" s="2" t="s">
        <v>32</v>
      </c>
      <c r="L2" s="2" t="s">
        <v>76</v>
      </c>
    </row>
    <row r="3" spans="1:12">
      <c r="A3" s="3" t="s">
        <v>220</v>
      </c>
    </row>
    <row r="4" spans="1:12">
      <c r="A4" s="4" t="s">
        <v>596</v>
      </c>
      <c r="J4" s="6" t="n">
        <v>11073</v>
      </c>
      <c r="K4" s="6" t="n">
        <v>7983</v>
      </c>
      <c r="L4" s="6" t="n">
        <v>10212</v>
      </c>
    </row>
    <row r="5" spans="1:12">
      <c r="A5" s="4" t="s">
        <v>597</v>
      </c>
      <c r="J5" s="5" t="n">
        <v>1722</v>
      </c>
      <c r="K5" s="5" t="n">
        <v>1582</v>
      </c>
      <c r="L5" s="5" t="n">
        <v>1764</v>
      </c>
    </row>
    <row r="6" spans="1:12">
      <c r="A6" s="4" t="s">
        <v>598</v>
      </c>
      <c r="J6" s="5" t="n">
        <v>12795</v>
      </c>
      <c r="K6" s="5" t="n">
        <v>9565</v>
      </c>
      <c r="L6" s="5" t="n">
        <v>11976</v>
      </c>
    </row>
    <row r="7" spans="1:12">
      <c r="A7" s="4" t="s">
        <v>599</v>
      </c>
      <c r="J7" s="5" t="n">
        <v>-1742</v>
      </c>
      <c r="K7" s="5" t="n">
        <v>475</v>
      </c>
      <c r="L7" s="5" t="n">
        <v>91</v>
      </c>
    </row>
    <row r="8" spans="1:12">
      <c r="A8" s="4" t="s">
        <v>600</v>
      </c>
      <c r="J8" s="5" t="n">
        <v>-34</v>
      </c>
      <c r="K8" s="5" t="n">
        <v>-778</v>
      </c>
      <c r="L8" s="5" t="n">
        <v>-145</v>
      </c>
    </row>
    <row r="9" spans="1:12">
      <c r="A9" s="4" t="s">
        <v>601</v>
      </c>
      <c r="J9" s="5" t="n">
        <v>-1776</v>
      </c>
      <c r="K9" s="5" t="n">
        <v>-303</v>
      </c>
      <c r="L9" s="5" t="n">
        <v>-54</v>
      </c>
    </row>
    <row r="10" spans="1:12">
      <c r="A10" s="4" t="s">
        <v>602</v>
      </c>
      <c r="B10" s="6" t="n">
        <v>2914</v>
      </c>
      <c r="C10" s="6" t="n">
        <v>3028</v>
      </c>
      <c r="D10" s="6" t="n">
        <v>2752</v>
      </c>
      <c r="E10" s="6" t="n">
        <v>2325</v>
      </c>
      <c r="F10" s="6" t="n">
        <v>1089</v>
      </c>
      <c r="G10" s="6" t="n">
        <v>2982</v>
      </c>
      <c r="H10" s="6" t="n">
        <v>2634</v>
      </c>
      <c r="I10" s="6" t="n">
        <v>2557</v>
      </c>
      <c r="J10" s="6" t="n">
        <v>11019</v>
      </c>
      <c r="K10" s="6" t="n">
        <v>9262</v>
      </c>
      <c r="L10" s="6" t="n">
        <v>1192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6" t="n">
        <v>4656</v>
      </c>
      <c r="C3" s="6" t="n">
        <v>3532</v>
      </c>
    </row>
    <row r="4" spans="1:3">
      <c r="A4" s="4" t="s">
        <v>606</v>
      </c>
      <c r="B4" s="5" t="n">
        <v>1109</v>
      </c>
      <c r="C4" s="5" t="n">
        <v>757</v>
      </c>
    </row>
    <row r="5" spans="1:3">
      <c r="A5" s="4" t="s">
        <v>607</v>
      </c>
      <c r="B5" s="5" t="n">
        <v>2027</v>
      </c>
      <c r="C5" s="5" t="n">
        <v>1774</v>
      </c>
    </row>
    <row r="6" spans="1:3">
      <c r="A6" s="4" t="s">
        <v>608</v>
      </c>
      <c r="B6" s="5" t="n">
        <v>1072</v>
      </c>
      <c r="C6" s="5" t="n">
        <v>820</v>
      </c>
    </row>
    <row r="7" spans="1:3">
      <c r="A7" s="4" t="s">
        <v>609</v>
      </c>
      <c r="B7" s="5" t="n">
        <v>86</v>
      </c>
      <c r="C7" s="5" t="n">
        <v>80</v>
      </c>
    </row>
    <row r="8" spans="1:3">
      <c r="A8" s="4" t="s">
        <v>610</v>
      </c>
      <c r="B8" s="5" t="n">
        <v>354</v>
      </c>
      <c r="C8" s="5" t="n">
        <v>403</v>
      </c>
    </row>
    <row r="9" spans="1:3">
      <c r="A9" s="4" t="s">
        <v>611</v>
      </c>
      <c r="B9" s="5" t="n">
        <v>9304</v>
      </c>
      <c r="C9" s="5" t="n">
        <v>7366</v>
      </c>
    </row>
    <row r="10" spans="1:3">
      <c r="A10" s="3" t="s">
        <v>612</v>
      </c>
    </row>
    <row r="11" spans="1:3">
      <c r="A11" s="4" t="s">
        <v>613</v>
      </c>
      <c r="B11" s="5" t="n">
        <v>-21049</v>
      </c>
      <c r="C11" s="5" t="n">
        <v>-21180</v>
      </c>
    </row>
    <row r="12" spans="1:3">
      <c r="A12" s="4" t="s">
        <v>614</v>
      </c>
      <c r="B12" s="5" t="n">
        <v>-3113</v>
      </c>
      <c r="C12" s="5" t="n">
        <v>-2908</v>
      </c>
    </row>
    <row r="13" spans="1:3">
      <c r="A13" s="4" t="s">
        <v>615</v>
      </c>
      <c r="B13" s="5" t="n">
        <v>-259</v>
      </c>
      <c r="C13" s="5" t="n">
        <v>-127</v>
      </c>
    </row>
    <row r="14" spans="1:3">
      <c r="A14" s="4" t="s">
        <v>616</v>
      </c>
      <c r="B14" s="5" t="n">
        <v>-24421</v>
      </c>
      <c r="C14" s="5" t="n">
        <v>-24215</v>
      </c>
    </row>
    <row r="15" spans="1:3">
      <c r="A15" s="4" t="s">
        <v>53</v>
      </c>
      <c r="B15" s="6" t="n">
        <v>-15117</v>
      </c>
      <c r="C15" s="6" t="n">
        <v>-168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6</v>
      </c>
    </row>
    <row r="3" spans="1:4">
      <c r="A3" s="3" t="s">
        <v>618</v>
      </c>
    </row>
    <row r="4" spans="1:4">
      <c r="A4" s="4" t="s">
        <v>619</v>
      </c>
      <c r="B4" s="4" t="s">
        <v>620</v>
      </c>
      <c r="C4" s="4" t="s">
        <v>620</v>
      </c>
      <c r="D4" s="4" t="s">
        <v>620</v>
      </c>
    </row>
    <row r="5" spans="1:4">
      <c r="A5" s="4" t="s">
        <v>621</v>
      </c>
      <c r="B5" s="4" t="s">
        <v>622</v>
      </c>
      <c r="C5" s="4" t="s">
        <v>623</v>
      </c>
      <c r="D5" s="4" t="s">
        <v>624</v>
      </c>
    </row>
    <row r="6" spans="1:4">
      <c r="A6" s="4" t="s">
        <v>625</v>
      </c>
      <c r="B6" s="4" t="s">
        <v>626</v>
      </c>
      <c r="C6" s="4" t="s">
        <v>627</v>
      </c>
      <c r="D6" s="4" t="s">
        <v>628</v>
      </c>
    </row>
    <row r="7" spans="1:4">
      <c r="A7" s="4" t="s">
        <v>629</v>
      </c>
      <c r="B7" s="4" t="s">
        <v>630</v>
      </c>
      <c r="C7" s="4" t="s">
        <v>630</v>
      </c>
      <c r="D7" s="4" t="s">
        <v>630</v>
      </c>
    </row>
    <row r="8" spans="1:4">
      <c r="A8" s="4" t="s">
        <v>631</v>
      </c>
      <c r="B8" s="4" t="s">
        <v>632</v>
      </c>
      <c r="C8" s="4" t="s">
        <v>633</v>
      </c>
      <c r="D8" s="4" t="s">
        <v>632</v>
      </c>
    </row>
    <row r="9" spans="1:4">
      <c r="A9" s="4" t="s">
        <v>634</v>
      </c>
      <c r="B9" s="4" t="s">
        <v>635</v>
      </c>
      <c r="C9" s="4" t="s">
        <v>636</v>
      </c>
      <c r="D9" s="4" t="s">
        <v>6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38</v>
      </c>
      <c r="B1" s="2" t="s">
        <v>100</v>
      </c>
      <c r="L1" s="2" t="s">
        <v>1</v>
      </c>
    </row>
    <row r="2" spans="1:14">
      <c r="B2" s="2" t="s">
        <v>2</v>
      </c>
      <c r="D2" s="2" t="s">
        <v>101</v>
      </c>
      <c r="E2" s="2" t="s">
        <v>4</v>
      </c>
      <c r="G2" s="2" t="s">
        <v>102</v>
      </c>
      <c r="H2" s="2" t="s">
        <v>32</v>
      </c>
      <c r="I2" s="2" t="s">
        <v>103</v>
      </c>
      <c r="J2" s="2" t="s">
        <v>104</v>
      </c>
      <c r="K2" s="2" t="s">
        <v>105</v>
      </c>
      <c r="L2" s="2" t="s">
        <v>2</v>
      </c>
      <c r="M2" s="2" t="s">
        <v>32</v>
      </c>
      <c r="N2" s="2" t="s">
        <v>76</v>
      </c>
    </row>
    <row r="3" spans="1:14">
      <c r="A3" s="3" t="s">
        <v>639</v>
      </c>
    </row>
    <row r="4" spans="1:14">
      <c r="A4" s="4" t="s">
        <v>640</v>
      </c>
      <c r="B4" s="6" t="n">
        <v>4815000</v>
      </c>
      <c r="C4" s="4" t="s">
        <v>42</v>
      </c>
      <c r="D4" s="6" t="n">
        <v>4345000</v>
      </c>
      <c r="E4" s="6" t="n">
        <v>4468000</v>
      </c>
      <c r="F4" s="4" t="s">
        <v>42</v>
      </c>
      <c r="G4" s="6" t="n">
        <v>3651000</v>
      </c>
      <c r="H4" s="6" t="n">
        <v>2965000</v>
      </c>
      <c r="I4" s="6" t="n">
        <v>4797000</v>
      </c>
      <c r="J4" s="6" t="n">
        <v>4149000</v>
      </c>
      <c r="K4" s="6" t="n">
        <v>4055000</v>
      </c>
      <c r="L4" s="6" t="n">
        <v>17279000</v>
      </c>
      <c r="M4" s="6" t="n">
        <v>15966000</v>
      </c>
      <c r="N4" s="6" t="n">
        <v>19350000</v>
      </c>
    </row>
    <row r="5" spans="1:14">
      <c r="A5" s="4" t="s">
        <v>641</v>
      </c>
      <c r="L5" s="5" t="n">
        <v>-518000</v>
      </c>
      <c r="M5" s="5" t="n">
        <v>-465000</v>
      </c>
      <c r="N5" s="5" t="n">
        <v>-552000</v>
      </c>
    </row>
    <row r="6" spans="1:14">
      <c r="A6" s="4" t="s">
        <v>642</v>
      </c>
      <c r="L6" s="6" t="n">
        <v>16761000</v>
      </c>
      <c r="M6" s="6" t="n">
        <v>15501000</v>
      </c>
      <c r="N6" s="6" t="n">
        <v>18798000</v>
      </c>
    </row>
    <row r="7" spans="1:14">
      <c r="A7" s="4" t="s">
        <v>643</v>
      </c>
      <c r="L7" s="5" t="n">
        <v>12521962</v>
      </c>
      <c r="M7" s="5" t="n">
        <v>12722234</v>
      </c>
      <c r="N7" s="5" t="n">
        <v>12887643</v>
      </c>
    </row>
    <row r="8" spans="1:14">
      <c r="A8" s="4" t="s">
        <v>644</v>
      </c>
      <c r="L8" s="5" t="n">
        <v>-380367</v>
      </c>
      <c r="M8" s="5" t="n">
        <v>-357361</v>
      </c>
      <c r="N8" s="5" t="n">
        <v>-367147</v>
      </c>
    </row>
    <row r="9" spans="1:14">
      <c r="A9" s="4" t="s">
        <v>645</v>
      </c>
      <c r="L9" s="5" t="n">
        <v>12141595</v>
      </c>
      <c r="M9" s="5" t="n">
        <v>12364873</v>
      </c>
      <c r="N9" s="5" t="n">
        <v>12520496</v>
      </c>
    </row>
    <row r="10" spans="1:14">
      <c r="A10" s="4" t="s">
        <v>97</v>
      </c>
      <c r="B10" s="8" t="n">
        <v>0.38</v>
      </c>
      <c r="D10" s="8" t="n">
        <v>0.35</v>
      </c>
      <c r="E10" s="8" t="n">
        <v>0.36</v>
      </c>
      <c r="G10" s="8" t="n">
        <v>0.29</v>
      </c>
      <c r="H10" s="8" t="n">
        <v>0.24</v>
      </c>
      <c r="I10" s="8" t="n">
        <v>0.38</v>
      </c>
      <c r="J10" s="8" t="n">
        <v>0.32</v>
      </c>
      <c r="K10" s="8" t="n">
        <v>0.31</v>
      </c>
      <c r="L10" s="8" t="n">
        <v>1.38</v>
      </c>
      <c r="M10" s="8" t="n">
        <v>1.25</v>
      </c>
      <c r="N10" s="7" t="n">
        <v>1.5</v>
      </c>
    </row>
    <row r="11" spans="1:14"/>
    <row r="12" spans="1:14">
      <c r="A12" s="4" t="s">
        <v>42</v>
      </c>
      <c r="B12" s="4" t="s">
        <v>111</v>
      </c>
    </row>
  </sheetData>
  <mergeCells count="7">
    <mergeCell ref="A1:A2"/>
    <mergeCell ref="B1:K1"/>
    <mergeCell ref="L1:N1"/>
    <mergeCell ref="B2:C2"/>
    <mergeCell ref="E2:F2"/>
    <mergeCell ref="A11:N11"/>
    <mergeCell ref="B12:N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100</v>
      </c>
      <c r="J1" s="2" t="s">
        <v>1</v>
      </c>
    </row>
    <row r="2" spans="1:12">
      <c r="B2" s="2" t="s">
        <v>2</v>
      </c>
      <c r="C2" s="2" t="s">
        <v>101</v>
      </c>
      <c r="D2" s="2" t="s">
        <v>4</v>
      </c>
      <c r="E2" s="2" t="s">
        <v>102</v>
      </c>
      <c r="F2" s="2" t="s">
        <v>32</v>
      </c>
      <c r="G2" s="2" t="s">
        <v>103</v>
      </c>
      <c r="H2" s="2" t="s">
        <v>104</v>
      </c>
      <c r="I2" s="2" t="s">
        <v>105</v>
      </c>
      <c r="J2" s="2" t="s">
        <v>2</v>
      </c>
      <c r="K2" s="2" t="s">
        <v>32</v>
      </c>
      <c r="L2" s="2" t="s">
        <v>76</v>
      </c>
    </row>
    <row r="3" spans="1:12">
      <c r="A3" s="3" t="s">
        <v>647</v>
      </c>
    </row>
    <row r="4" spans="1:12">
      <c r="A4" s="4" t="s">
        <v>642</v>
      </c>
      <c r="J4" s="6" t="n">
        <v>16761000</v>
      </c>
      <c r="K4" s="6" t="n">
        <v>15501000</v>
      </c>
      <c r="L4" s="6" t="n">
        <v>18798000</v>
      </c>
    </row>
    <row r="5" spans="1:12">
      <c r="A5" s="4" t="s">
        <v>645</v>
      </c>
      <c r="J5" s="5" t="n">
        <v>12141595</v>
      </c>
      <c r="K5" s="5" t="n">
        <v>12364873</v>
      </c>
      <c r="L5" s="5" t="n">
        <v>12520496</v>
      </c>
    </row>
    <row r="6" spans="1:12">
      <c r="A6" s="4" t="s">
        <v>648</v>
      </c>
      <c r="J6" s="5" t="n">
        <v>9102</v>
      </c>
      <c r="K6" s="5" t="n">
        <v>16679</v>
      </c>
      <c r="L6" s="5" t="n">
        <v>55442</v>
      </c>
    </row>
    <row r="7" spans="1:12">
      <c r="A7" s="4" t="s">
        <v>649</v>
      </c>
      <c r="J7" s="5" t="n">
        <v>12150697</v>
      </c>
      <c r="K7" s="5" t="n">
        <v>12381552</v>
      </c>
      <c r="L7" s="5" t="n">
        <v>12575938</v>
      </c>
    </row>
    <row r="8" spans="1:12">
      <c r="A8" s="4" t="s">
        <v>98</v>
      </c>
      <c r="B8" s="8" t="n">
        <v>0.38</v>
      </c>
      <c r="C8" s="8" t="n">
        <v>0.35</v>
      </c>
      <c r="D8" s="8" t="n">
        <v>0.36</v>
      </c>
      <c r="E8" s="8" t="n">
        <v>0.29</v>
      </c>
      <c r="F8" s="8" t="n">
        <v>0.24</v>
      </c>
      <c r="G8" s="8" t="n">
        <v>0.38</v>
      </c>
      <c r="H8" s="8" t="n">
        <v>0.32</v>
      </c>
      <c r="I8" s="8" t="n">
        <v>0.31</v>
      </c>
      <c r="J8" s="8" t="n">
        <v>1.38</v>
      </c>
      <c r="K8" s="8" t="n">
        <v>1.25</v>
      </c>
      <c r="L8" s="8" t="n">
        <v>1.49</v>
      </c>
    </row>
    <row r="9" spans="1:12">
      <c r="A9" s="4" t="s">
        <v>650</v>
      </c>
      <c r="J9" s="5" t="n">
        <v>37333</v>
      </c>
      <c r="K9" s="5" t="n">
        <v>5203</v>
      </c>
      <c r="L9" s="5" t="n">
        <v>1569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2</v>
      </c>
      <c r="B1" s="2" t="s">
        <v>100</v>
      </c>
      <c r="K1" s="2" t="s">
        <v>1</v>
      </c>
    </row>
    <row r="2" spans="1:13">
      <c r="B2" s="2" t="s">
        <v>2</v>
      </c>
      <c r="C2" s="2" t="s">
        <v>101</v>
      </c>
      <c r="E2" s="2" t="s">
        <v>4</v>
      </c>
      <c r="F2" s="2" t="s">
        <v>102</v>
      </c>
      <c r="G2" s="2" t="s">
        <v>32</v>
      </c>
      <c r="H2" s="2" t="s">
        <v>103</v>
      </c>
      <c r="I2" s="2" t="s">
        <v>104</v>
      </c>
      <c r="J2" s="2" t="s">
        <v>105</v>
      </c>
      <c r="K2" s="2" t="s">
        <v>2</v>
      </c>
      <c r="L2" s="2" t="s">
        <v>32</v>
      </c>
      <c r="M2" s="2" t="s">
        <v>76</v>
      </c>
    </row>
    <row r="3" spans="1:13">
      <c r="A3" s="3" t="s">
        <v>143</v>
      </c>
    </row>
    <row r="4" spans="1:13">
      <c r="A4" s="4" t="s">
        <v>144</v>
      </c>
      <c r="B4" s="8" t="n">
        <v>0.14</v>
      </c>
      <c r="C4" s="8" t="n">
        <v>0.14</v>
      </c>
      <c r="D4" s="4" t="s">
        <v>42</v>
      </c>
      <c r="E4" s="8" t="n">
        <v>0.14</v>
      </c>
      <c r="F4" s="8" t="n">
        <v>0.14</v>
      </c>
      <c r="G4" s="8" t="n">
        <v>0.14</v>
      </c>
      <c r="H4" s="8" t="n">
        <v>2.14</v>
      </c>
      <c r="I4" s="9" t="n">
        <v>0.125</v>
      </c>
      <c r="J4" s="9" t="n">
        <v>0.125</v>
      </c>
      <c r="K4" s="8" t="n">
        <v>0.5600000000000001</v>
      </c>
      <c r="L4" s="8" t="n">
        <v>2.53</v>
      </c>
      <c r="M4" s="8" t="n">
        <v>0.47</v>
      </c>
    </row>
    <row r="5" spans="1:13"/>
    <row r="6" spans="1:13">
      <c r="A6" s="4" t="s">
        <v>42</v>
      </c>
      <c r="B6" s="4" t="s">
        <v>145</v>
      </c>
    </row>
  </sheetData>
  <mergeCells count="6">
    <mergeCell ref="A1:A2"/>
    <mergeCell ref="B1:J1"/>
    <mergeCell ref="K1:M1"/>
    <mergeCell ref="C2:D2"/>
    <mergeCell ref="A5:M5"/>
    <mergeCell ref="B6:M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1</v>
      </c>
      <c r="B1" s="2" t="s">
        <v>1</v>
      </c>
    </row>
    <row r="2" spans="1:9">
      <c r="B2" s="2" t="s">
        <v>2</v>
      </c>
      <c r="C2" s="2" t="s">
        <v>32</v>
      </c>
      <c r="D2" s="2" t="s">
        <v>76</v>
      </c>
      <c r="E2" s="2" t="s">
        <v>652</v>
      </c>
      <c r="F2" s="2" t="s">
        <v>653</v>
      </c>
      <c r="G2" s="2" t="s">
        <v>654</v>
      </c>
      <c r="H2" s="2" t="s">
        <v>379</v>
      </c>
      <c r="I2" s="2" t="s">
        <v>380</v>
      </c>
    </row>
    <row r="3" spans="1:9">
      <c r="A3" s="3" t="s">
        <v>655</v>
      </c>
    </row>
    <row r="4" spans="1:9">
      <c r="A4" s="4" t="s">
        <v>390</v>
      </c>
      <c r="H4" s="6" t="n">
        <v>15000</v>
      </c>
      <c r="I4" s="6" t="n">
        <v>15000</v>
      </c>
    </row>
    <row r="5" spans="1:9">
      <c r="A5" s="4" t="s">
        <v>656</v>
      </c>
    </row>
    <row r="6" spans="1:9">
      <c r="A6" s="3" t="s">
        <v>657</v>
      </c>
    </row>
    <row r="7" spans="1:9">
      <c r="A7" s="4" t="s">
        <v>658</v>
      </c>
      <c r="B7" s="6" t="n">
        <v>162349</v>
      </c>
    </row>
    <row r="8" spans="1:9">
      <c r="A8" s="4" t="s">
        <v>659</v>
      </c>
      <c r="B8" s="4" t="s">
        <v>660</v>
      </c>
    </row>
    <row r="9" spans="1:9">
      <c r="A9" s="4" t="s">
        <v>661</v>
      </c>
      <c r="B9" s="4" t="s">
        <v>662</v>
      </c>
    </row>
    <row r="10" spans="1:9">
      <c r="A10" s="4" t="s">
        <v>663</v>
      </c>
      <c r="B10" s="4" t="s">
        <v>664</v>
      </c>
    </row>
    <row r="11" spans="1:9">
      <c r="A11" s="4" t="s">
        <v>665</v>
      </c>
      <c r="B11" s="4" t="s">
        <v>666</v>
      </c>
    </row>
    <row r="12" spans="1:9">
      <c r="A12" s="4" t="s">
        <v>667</v>
      </c>
      <c r="E12" s="4" t="s">
        <v>668</v>
      </c>
      <c r="F12" s="4" t="s">
        <v>669</v>
      </c>
      <c r="G12" s="4" t="s">
        <v>670</v>
      </c>
    </row>
    <row r="13" spans="1:9">
      <c r="A13" s="4" t="s">
        <v>671</v>
      </c>
      <c r="B13" s="4" t="s">
        <v>672</v>
      </c>
    </row>
    <row r="14" spans="1:9">
      <c r="A14" s="4" t="s">
        <v>673</v>
      </c>
      <c r="B14" s="4" t="s">
        <v>674</v>
      </c>
    </row>
    <row r="15" spans="1:9">
      <c r="A15" s="4" t="s">
        <v>675</v>
      </c>
    </row>
    <row r="16" spans="1:9">
      <c r="A16" s="3" t="s">
        <v>657</v>
      </c>
    </row>
    <row r="17" spans="1:9">
      <c r="A17" s="4" t="s">
        <v>658</v>
      </c>
      <c r="B17" s="6" t="n">
        <v>130697</v>
      </c>
    </row>
    <row r="18" spans="1:9">
      <c r="A18" s="4" t="s">
        <v>659</v>
      </c>
      <c r="B18" s="4" t="s">
        <v>676</v>
      </c>
    </row>
    <row r="19" spans="1:9">
      <c r="A19" s="4" t="s">
        <v>661</v>
      </c>
      <c r="B19" s="4" t="s">
        <v>677</v>
      </c>
    </row>
    <row r="20" spans="1:9">
      <c r="A20" s="4" t="s">
        <v>678</v>
      </c>
      <c r="B20" s="4" t="s">
        <v>676</v>
      </c>
    </row>
    <row r="21" spans="1:9">
      <c r="A21" s="4" t="s">
        <v>663</v>
      </c>
      <c r="B21" s="4" t="s">
        <v>666</v>
      </c>
    </row>
    <row r="22" spans="1:9">
      <c r="A22" s="4" t="s">
        <v>665</v>
      </c>
      <c r="B22" s="4" t="s">
        <v>666</v>
      </c>
    </row>
    <row r="23" spans="1:9">
      <c r="A23" s="4" t="s">
        <v>671</v>
      </c>
      <c r="B23" s="4" t="s">
        <v>660</v>
      </c>
    </row>
    <row r="24" spans="1:9">
      <c r="A24" s="4" t="s">
        <v>673</v>
      </c>
      <c r="B24" s="4" t="s">
        <v>679</v>
      </c>
    </row>
    <row r="25" spans="1:9">
      <c r="A25" s="4" t="s">
        <v>680</v>
      </c>
    </row>
    <row r="26" spans="1:9">
      <c r="A26" s="3" t="s">
        <v>655</v>
      </c>
    </row>
    <row r="27" spans="1:9">
      <c r="A27" s="4" t="s">
        <v>681</v>
      </c>
      <c r="D27" s="5" t="n">
        <v>113884</v>
      </c>
    </row>
    <row r="28" spans="1:9">
      <c r="A28" s="4" t="s">
        <v>682</v>
      </c>
      <c r="D28" s="8" t="n">
        <v>19.66</v>
      </c>
    </row>
    <row r="29" spans="1:9">
      <c r="A29" s="4" t="s">
        <v>683</v>
      </c>
    </row>
    <row r="30" spans="1:9">
      <c r="A30" s="3" t="s">
        <v>655</v>
      </c>
    </row>
    <row r="31" spans="1:9">
      <c r="A31" s="4" t="s">
        <v>681</v>
      </c>
      <c r="B31" s="5" t="n">
        <v>23409</v>
      </c>
      <c r="C31" s="5" t="n">
        <v>65143</v>
      </c>
      <c r="D31" s="5" t="n">
        <v>71673</v>
      </c>
    </row>
    <row r="32" spans="1:9">
      <c r="A32" s="4" t="s">
        <v>682</v>
      </c>
      <c r="B32" s="8" t="n">
        <v>14.73</v>
      </c>
      <c r="C32" s="8" t="n">
        <v>17.74</v>
      </c>
      <c r="D32" s="8" t="n">
        <v>22.64</v>
      </c>
    </row>
    <row r="33" spans="1:9">
      <c r="A33" s="4" t="s">
        <v>684</v>
      </c>
    </row>
    <row r="34" spans="1:9">
      <c r="A34" s="3" t="s">
        <v>655</v>
      </c>
    </row>
    <row r="35" spans="1:9">
      <c r="A35" s="4" t="s">
        <v>685</v>
      </c>
      <c r="B35" s="6" t="n">
        <v>3200</v>
      </c>
    </row>
    <row r="36" spans="1:9">
      <c r="A36" s="4" t="s">
        <v>681</v>
      </c>
      <c r="B36" s="5" t="n">
        <v>0</v>
      </c>
      <c r="C36" s="5" t="n">
        <v>594760</v>
      </c>
      <c r="D36" s="5" t="n">
        <v>97507</v>
      </c>
    </row>
    <row r="37" spans="1:9">
      <c r="A37" s="4" t="s">
        <v>682</v>
      </c>
      <c r="B37" s="6" t="n">
        <v>0</v>
      </c>
      <c r="C37" s="8" t="n">
        <v>17.09</v>
      </c>
      <c r="D37" s="8" t="n">
        <v>19.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6</v>
      </c>
      <c r="B1" s="2" t="s">
        <v>1</v>
      </c>
    </row>
    <row r="2" spans="1:4">
      <c r="B2" s="2" t="s">
        <v>2</v>
      </c>
      <c r="C2" s="2" t="s">
        <v>32</v>
      </c>
      <c r="D2" s="2" t="s">
        <v>76</v>
      </c>
    </row>
    <row r="3" spans="1:4">
      <c r="A3" s="3" t="s">
        <v>687</v>
      </c>
    </row>
    <row r="4" spans="1:4">
      <c r="A4" s="4" t="s">
        <v>135</v>
      </c>
      <c r="B4" s="6" t="n">
        <v>6923000</v>
      </c>
      <c r="C4" s="6" t="n">
        <v>32249000</v>
      </c>
      <c r="D4" s="6" t="n">
        <v>6062000</v>
      </c>
    </row>
    <row r="5" spans="1:4">
      <c r="A5" s="4" t="s">
        <v>688</v>
      </c>
    </row>
    <row r="6" spans="1:4">
      <c r="A6" s="3" t="s">
        <v>687</v>
      </c>
    </row>
    <row r="7" spans="1:4">
      <c r="A7" s="4" t="s">
        <v>689</v>
      </c>
      <c r="B7" s="6" t="n">
        <v>2</v>
      </c>
    </row>
    <row r="8" spans="1:4">
      <c r="A8" s="4" t="s">
        <v>135</v>
      </c>
      <c r="B8" s="6" t="n">
        <v>25500000</v>
      </c>
    </row>
    <row r="9" spans="1:4">
      <c r="A9" s="4" t="s">
        <v>690</v>
      </c>
      <c r="B9" s="4" t="s">
        <v>691</v>
      </c>
    </row>
    <row r="10" spans="1:4">
      <c r="A10" s="4" t="s">
        <v>692</v>
      </c>
      <c r="B10" s="4" t="s">
        <v>693</v>
      </c>
    </row>
    <row r="11" spans="1:4">
      <c r="A11" s="4" t="s">
        <v>694</v>
      </c>
      <c r="B11" s="4" t="s">
        <v>6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6</v>
      </c>
      <c r="B1" s="2" t="s">
        <v>404</v>
      </c>
    </row>
    <row r="2" spans="1:3">
      <c r="A2" s="4" t="s">
        <v>656</v>
      </c>
    </row>
    <row r="3" spans="1:3">
      <c r="A3" s="3" t="s">
        <v>697</v>
      </c>
    </row>
    <row r="4" spans="1:3">
      <c r="A4" s="4" t="s">
        <v>698</v>
      </c>
      <c r="B4" s="6" t="n">
        <v>162349</v>
      </c>
    </row>
    <row r="5" spans="1:3">
      <c r="A5" s="4" t="s">
        <v>699</v>
      </c>
      <c r="B5" s="5" t="n">
        <v>35368</v>
      </c>
    </row>
    <row r="6" spans="1:3">
      <c r="A6" s="4" t="s">
        <v>700</v>
      </c>
      <c r="B6" s="5" t="n">
        <v>44210</v>
      </c>
    </row>
    <row r="7" spans="1:3">
      <c r="A7" s="4" t="s">
        <v>701</v>
      </c>
      <c r="B7" s="5" t="n">
        <v>162349</v>
      </c>
    </row>
    <row r="8" spans="1:3">
      <c r="A8" s="4" t="s">
        <v>702</v>
      </c>
      <c r="B8" s="5" t="n">
        <v>37721</v>
      </c>
    </row>
    <row r="9" spans="1:3">
      <c r="A9" s="4" t="s">
        <v>703</v>
      </c>
      <c r="B9" s="5" t="n">
        <v>54487</v>
      </c>
    </row>
    <row r="10" spans="1:3">
      <c r="A10" s="4" t="s">
        <v>704</v>
      </c>
      <c r="B10" s="5" t="n">
        <v>162349</v>
      </c>
    </row>
    <row r="11" spans="1:3">
      <c r="A11" s="4" t="s">
        <v>705</v>
      </c>
      <c r="B11" s="5" t="n">
        <v>50295</v>
      </c>
    </row>
    <row r="12" spans="1:3">
      <c r="A12" s="4" t="s">
        <v>706</v>
      </c>
      <c r="B12" s="5" t="n">
        <v>67060</v>
      </c>
    </row>
    <row r="13" spans="1:3">
      <c r="A13" s="4" t="s">
        <v>707</v>
      </c>
      <c r="B13" s="5" t="n">
        <v>172833</v>
      </c>
    </row>
    <row r="14" spans="1:3">
      <c r="A14" s="4" t="s">
        <v>708</v>
      </c>
      <c r="B14" s="5" t="n">
        <v>67060</v>
      </c>
    </row>
    <row r="15" spans="1:3">
      <c r="A15" s="4" t="s">
        <v>709</v>
      </c>
      <c r="B15" s="6" t="n">
        <v>83825</v>
      </c>
    </row>
    <row r="16" spans="1:3">
      <c r="A16" s="4" t="s">
        <v>710</v>
      </c>
      <c r="B16" s="4" t="s">
        <v>711</v>
      </c>
    </row>
    <row r="17" spans="1:3">
      <c r="A17" s="4" t="s">
        <v>661</v>
      </c>
      <c r="B17" s="4" t="s">
        <v>662</v>
      </c>
    </row>
    <row r="18" spans="1:3">
      <c r="A18" s="4" t="s">
        <v>712</v>
      </c>
      <c r="B18" s="4" t="s">
        <v>677</v>
      </c>
    </row>
    <row r="19" spans="1:3">
      <c r="A19" s="4" t="s">
        <v>713</v>
      </c>
      <c r="B19" s="4" t="s">
        <v>714</v>
      </c>
    </row>
    <row r="20" spans="1:3">
      <c r="A20" s="4" t="s">
        <v>663</v>
      </c>
      <c r="B20" s="4" t="s">
        <v>664</v>
      </c>
    </row>
    <row r="21" spans="1:3">
      <c r="A21" s="4" t="s">
        <v>665</v>
      </c>
      <c r="B21" s="4" t="s">
        <v>666</v>
      </c>
    </row>
    <row r="22" spans="1:3">
      <c r="A22" s="4" t="s">
        <v>715</v>
      </c>
      <c r="B22" s="4" t="s">
        <v>714</v>
      </c>
    </row>
    <row r="23" spans="1:3">
      <c r="A23" s="4" t="s">
        <v>671</v>
      </c>
      <c r="B23" s="4" t="s">
        <v>672</v>
      </c>
    </row>
    <row r="24" spans="1:3">
      <c r="A24" s="4" t="s">
        <v>716</v>
      </c>
      <c r="B24" s="4" t="s">
        <v>660</v>
      </c>
    </row>
    <row r="25" spans="1:3">
      <c r="A25" s="4" t="s">
        <v>673</v>
      </c>
      <c r="B25" s="4" t="s">
        <v>674</v>
      </c>
    </row>
    <row r="26" spans="1:3">
      <c r="A26" s="4" t="s">
        <v>659</v>
      </c>
      <c r="B26" s="4" t="s">
        <v>660</v>
      </c>
    </row>
    <row r="27" spans="1:3">
      <c r="A27" s="4" t="s">
        <v>717</v>
      </c>
      <c r="B27" s="4" t="s">
        <v>446</v>
      </c>
    </row>
    <row r="28" spans="1:3">
      <c r="A28" s="4" t="s">
        <v>675</v>
      </c>
    </row>
    <row r="29" spans="1:3">
      <c r="A29" s="3" t="s">
        <v>697</v>
      </c>
    </row>
    <row r="30" spans="1:3">
      <c r="A30" s="4" t="s">
        <v>698</v>
      </c>
      <c r="B30" s="6" t="n">
        <v>130697</v>
      </c>
    </row>
    <row r="31" spans="1:3">
      <c r="A31" s="4" t="s">
        <v>699</v>
      </c>
      <c r="B31" s="5" t="n">
        <v>42691</v>
      </c>
    </row>
    <row r="32" spans="1:3">
      <c r="A32" s="4" t="s">
        <v>700</v>
      </c>
      <c r="B32" s="5" t="n">
        <v>42691</v>
      </c>
    </row>
    <row r="33" spans="1:3">
      <c r="A33" s="4" t="s">
        <v>701</v>
      </c>
      <c r="B33" s="5" t="n">
        <v>130697</v>
      </c>
    </row>
    <row r="34" spans="1:3">
      <c r="A34" s="4" t="s">
        <v>702</v>
      </c>
      <c r="B34" s="5" t="n">
        <v>53276</v>
      </c>
    </row>
    <row r="35" spans="1:3">
      <c r="A35" s="4" t="s">
        <v>703</v>
      </c>
      <c r="B35" s="5" t="n">
        <v>53276</v>
      </c>
    </row>
    <row r="36" spans="1:3">
      <c r="A36" s="4" t="s">
        <v>704</v>
      </c>
      <c r="B36" s="5" t="n">
        <v>130697</v>
      </c>
    </row>
    <row r="37" spans="1:3">
      <c r="A37" s="4" t="s">
        <v>705</v>
      </c>
      <c r="B37" s="5" t="n">
        <v>65570</v>
      </c>
    </row>
    <row r="38" spans="1:3">
      <c r="A38" s="4" t="s">
        <v>706</v>
      </c>
      <c r="B38" s="5" t="n">
        <v>65570</v>
      </c>
    </row>
    <row r="39" spans="1:3">
      <c r="A39" s="4" t="s">
        <v>707</v>
      </c>
      <c r="B39" s="5" t="n">
        <v>140950</v>
      </c>
    </row>
    <row r="40" spans="1:3">
      <c r="A40" s="4" t="s">
        <v>708</v>
      </c>
      <c r="B40" s="5" t="n">
        <v>122944</v>
      </c>
    </row>
    <row r="41" spans="1:3">
      <c r="A41" s="4" t="s">
        <v>709</v>
      </c>
      <c r="B41" s="6" t="n">
        <v>81963</v>
      </c>
    </row>
    <row r="42" spans="1:3">
      <c r="A42" s="4" t="s">
        <v>710</v>
      </c>
      <c r="B42" s="4" t="s">
        <v>718</v>
      </c>
    </row>
    <row r="43" spans="1:3">
      <c r="A43" s="4" t="s">
        <v>661</v>
      </c>
      <c r="B43" s="4" t="s">
        <v>677</v>
      </c>
    </row>
    <row r="44" spans="1:3">
      <c r="A44" s="4" t="s">
        <v>712</v>
      </c>
      <c r="B44" s="4" t="s">
        <v>677</v>
      </c>
    </row>
    <row r="45" spans="1:3">
      <c r="A45" s="4" t="s">
        <v>713</v>
      </c>
      <c r="B45" s="4" t="s">
        <v>719</v>
      </c>
    </row>
    <row r="46" spans="1:3">
      <c r="A46" s="4" t="s">
        <v>663</v>
      </c>
      <c r="B46" s="4" t="s">
        <v>666</v>
      </c>
    </row>
    <row r="47" spans="1:3">
      <c r="A47" s="4" t="s">
        <v>665</v>
      </c>
      <c r="B47" s="4" t="s">
        <v>666</v>
      </c>
    </row>
    <row r="48" spans="1:3">
      <c r="A48" s="4" t="s">
        <v>715</v>
      </c>
      <c r="B48" s="4" t="s">
        <v>719</v>
      </c>
    </row>
    <row r="49" spans="1:3">
      <c r="A49" s="4" t="s">
        <v>671</v>
      </c>
      <c r="B49" s="4" t="s">
        <v>660</v>
      </c>
    </row>
    <row r="50" spans="1:3">
      <c r="A50" s="4" t="s">
        <v>716</v>
      </c>
      <c r="B50" s="4" t="s">
        <v>660</v>
      </c>
    </row>
    <row r="51" spans="1:3">
      <c r="A51" s="4" t="s">
        <v>673</v>
      </c>
      <c r="B51" s="4" t="s">
        <v>679</v>
      </c>
    </row>
    <row r="52" spans="1:3">
      <c r="A52" s="4" t="s">
        <v>659</v>
      </c>
      <c r="B52" s="4" t="s">
        <v>676</v>
      </c>
    </row>
    <row r="53" spans="1:3">
      <c r="A53" s="4" t="s">
        <v>717</v>
      </c>
      <c r="B53" s="4" t="s">
        <v>446</v>
      </c>
      <c r="C53" s="4" t="s">
        <v>42</v>
      </c>
    </row>
    <row r="54" spans="1:3"/>
    <row r="55" spans="1:3">
      <c r="A55" s="4" t="s">
        <v>42</v>
      </c>
      <c r="B55" s="4" t="s">
        <v>720</v>
      </c>
    </row>
  </sheetData>
  <mergeCells count="3">
    <mergeCell ref="B1:C1"/>
    <mergeCell ref="A54:C54"/>
    <mergeCell ref="B55:C5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21</v>
      </c>
      <c r="B1" s="2" t="s">
        <v>1</v>
      </c>
    </row>
    <row r="2" spans="1:4">
      <c r="B2" s="2" t="s">
        <v>2</v>
      </c>
      <c r="C2" s="2" t="s">
        <v>32</v>
      </c>
      <c r="D2" s="2" t="s">
        <v>76</v>
      </c>
    </row>
    <row r="3" spans="1:4">
      <c r="A3" s="3" t="s">
        <v>722</v>
      </c>
    </row>
    <row r="4" spans="1:4">
      <c r="A4" s="4" t="s">
        <v>723</v>
      </c>
      <c r="B4" s="5" t="n">
        <v>1200000</v>
      </c>
    </row>
    <row r="5" spans="1:4">
      <c r="A5" s="4" t="s">
        <v>724</v>
      </c>
      <c r="B5" s="5" t="n">
        <v>637687</v>
      </c>
    </row>
    <row r="6" spans="1:4">
      <c r="A6" s="4" t="s">
        <v>725</v>
      </c>
      <c r="B6" s="5" t="n">
        <v>0</v>
      </c>
      <c r="C6" s="5" t="n">
        <v>0</v>
      </c>
      <c r="D6" s="5" t="n">
        <v>0</v>
      </c>
    </row>
    <row r="7" spans="1:4">
      <c r="A7" s="4" t="s">
        <v>726</v>
      </c>
      <c r="B7" s="6" t="n">
        <v>1900</v>
      </c>
      <c r="C7" s="6" t="n">
        <v>2800</v>
      </c>
      <c r="D7" s="6" t="n">
        <v>2000</v>
      </c>
    </row>
    <row r="8" spans="1:4">
      <c r="A8" s="4" t="s">
        <v>727</v>
      </c>
      <c r="B8" s="5" t="n">
        <v>7380</v>
      </c>
      <c r="C8" s="5" t="n">
        <v>61937</v>
      </c>
      <c r="D8" s="5" t="n">
        <v>14469</v>
      </c>
    </row>
    <row r="9" spans="1:4">
      <c r="A9" s="4" t="s">
        <v>728</v>
      </c>
      <c r="B9" s="6" t="n">
        <v>100</v>
      </c>
      <c r="C9" s="6" t="n">
        <v>600</v>
      </c>
      <c r="D9" s="6" t="n">
        <v>100</v>
      </c>
    </row>
    <row r="10" spans="1:4">
      <c r="A10" s="4" t="s">
        <v>729</v>
      </c>
      <c r="B10" s="5" t="n">
        <v>1666</v>
      </c>
      <c r="C10" s="5" t="n">
        <v>80728</v>
      </c>
      <c r="D10" s="5" t="n">
        <v>0</v>
      </c>
    </row>
    <row r="11" spans="1:4">
      <c r="A11" s="4" t="s">
        <v>730</v>
      </c>
      <c r="B11" s="8" t="n">
        <v>12.41</v>
      </c>
      <c r="C11" s="8" t="n">
        <v>9.640000000000001</v>
      </c>
      <c r="D11" s="6" t="n">
        <v>0</v>
      </c>
    </row>
    <row r="12" spans="1:4">
      <c r="A12" s="4" t="s">
        <v>731</v>
      </c>
      <c r="B12" s="5" t="n">
        <v>0</v>
      </c>
      <c r="C12" s="5" t="n">
        <v>0</v>
      </c>
      <c r="D12" s="5" t="n">
        <v>0</v>
      </c>
    </row>
    <row r="13" spans="1:4">
      <c r="A13" s="4" t="s">
        <v>732</v>
      </c>
      <c r="B13" s="8" t="n">
        <v>15.31</v>
      </c>
      <c r="C13" s="8" t="n">
        <v>16.87</v>
      </c>
      <c r="D13" s="8" t="n">
        <v>18.72</v>
      </c>
    </row>
    <row r="14" spans="1:4">
      <c r="A14" s="4" t="s">
        <v>127</v>
      </c>
      <c r="B14" s="6" t="n">
        <v>-24</v>
      </c>
      <c r="C14" s="6" t="n">
        <v>333</v>
      </c>
      <c r="D14" s="6" t="n">
        <v>754</v>
      </c>
    </row>
    <row r="15" spans="1:4">
      <c r="A15" s="4" t="s">
        <v>733</v>
      </c>
      <c r="B15" s="7" t="n">
        <v>20.9</v>
      </c>
    </row>
    <row r="16" spans="1:4">
      <c r="A16" s="4" t="s">
        <v>734</v>
      </c>
    </row>
    <row r="17" spans="1:4">
      <c r="A17" s="3" t="s">
        <v>722</v>
      </c>
    </row>
    <row r="18" spans="1:4">
      <c r="A18" s="4" t="s">
        <v>725</v>
      </c>
      <c r="B18" s="5" t="n">
        <v>0</v>
      </c>
      <c r="C18" s="5" t="n">
        <v>0</v>
      </c>
      <c r="D18" s="5" t="n">
        <v>0</v>
      </c>
    </row>
    <row r="19" spans="1:4">
      <c r="A19" s="4" t="s">
        <v>726</v>
      </c>
      <c r="C19" s="6" t="n">
        <v>100</v>
      </c>
      <c r="D19" s="6" t="n">
        <v>100</v>
      </c>
    </row>
    <row r="20" spans="1:4">
      <c r="A20" s="4" t="s">
        <v>735</v>
      </c>
      <c r="B20" s="6" t="n">
        <v>100</v>
      </c>
    </row>
    <row r="21" spans="1:4">
      <c r="A21" s="4" t="s">
        <v>736</v>
      </c>
      <c r="B21" s="4" t="s">
        <v>737</v>
      </c>
    </row>
    <row r="22" spans="1:4">
      <c r="A22" s="4" t="s">
        <v>738</v>
      </c>
      <c r="B22" s="4" t="s">
        <v>739</v>
      </c>
    </row>
    <row r="23" spans="1:4">
      <c r="A23" s="4" t="s">
        <v>740</v>
      </c>
    </row>
    <row r="24" spans="1:4">
      <c r="A24" s="3" t="s">
        <v>722</v>
      </c>
    </row>
    <row r="25" spans="1:4">
      <c r="A25" s="4" t="s">
        <v>738</v>
      </c>
      <c r="B25" s="4" t="s">
        <v>741</v>
      </c>
    </row>
    <row r="26" spans="1:4">
      <c r="A26" s="4" t="s">
        <v>742</v>
      </c>
    </row>
    <row r="27" spans="1:4">
      <c r="A27" s="3" t="s">
        <v>722</v>
      </c>
    </row>
    <row r="28" spans="1:4">
      <c r="A28" s="4" t="s">
        <v>743</v>
      </c>
      <c r="B28" s="4" t="s">
        <v>744</v>
      </c>
    </row>
    <row r="29" spans="1:4">
      <c r="A29" s="4" t="s">
        <v>745</v>
      </c>
    </row>
    <row r="30" spans="1:4">
      <c r="A30" s="3" t="s">
        <v>722</v>
      </c>
    </row>
    <row r="31" spans="1:4">
      <c r="A31" s="4" t="s">
        <v>743</v>
      </c>
      <c r="B31" s="4" t="s">
        <v>746</v>
      </c>
    </row>
    <row r="32" spans="1:4">
      <c r="A32" s="4" t="s">
        <v>747</v>
      </c>
    </row>
    <row r="33" spans="1:4">
      <c r="A33" s="3" t="s">
        <v>722</v>
      </c>
    </row>
    <row r="34" spans="1:4">
      <c r="A34" s="4" t="s">
        <v>723</v>
      </c>
      <c r="B34" s="5" t="n">
        <v>1000000</v>
      </c>
    </row>
    <row r="35" spans="1:4">
      <c r="A35" s="4" t="s">
        <v>724</v>
      </c>
      <c r="B35" s="5" t="n">
        <v>437687</v>
      </c>
    </row>
    <row r="36" spans="1:4">
      <c r="A36" s="4" t="s">
        <v>726</v>
      </c>
      <c r="B36" s="6" t="n">
        <v>1900</v>
      </c>
      <c r="C36" s="5" t="n">
        <v>2700</v>
      </c>
      <c r="D36" s="5" t="n">
        <v>2000</v>
      </c>
    </row>
    <row r="37" spans="1:4">
      <c r="A37" s="4" t="s">
        <v>748</v>
      </c>
      <c r="B37" s="6" t="n">
        <v>4200</v>
      </c>
    </row>
    <row r="38" spans="1:4">
      <c r="A38" s="4" t="s">
        <v>749</v>
      </c>
      <c r="B38" s="4" t="s">
        <v>739</v>
      </c>
    </row>
    <row r="39" spans="1:4">
      <c r="A39" s="4" t="s">
        <v>750</v>
      </c>
      <c r="B39" s="5" t="n">
        <v>74207</v>
      </c>
    </row>
    <row r="40" spans="1:4">
      <c r="A40" s="4" t="s">
        <v>751</v>
      </c>
      <c r="B40" s="5" t="n">
        <v>0</v>
      </c>
    </row>
    <row r="41" spans="1:4">
      <c r="A41" s="4" t="s">
        <v>752</v>
      </c>
      <c r="B41" s="6" t="n">
        <v>2800</v>
      </c>
      <c r="C41" s="5" t="n">
        <v>3000</v>
      </c>
      <c r="D41" s="5" t="n">
        <v>2200</v>
      </c>
    </row>
    <row r="42" spans="1:4">
      <c r="A42" s="4" t="s">
        <v>753</v>
      </c>
      <c r="B42" s="5" t="n">
        <v>400</v>
      </c>
      <c r="C42" s="5" t="n">
        <v>500</v>
      </c>
    </row>
    <row r="43" spans="1:4">
      <c r="A43" s="4" t="s">
        <v>754</v>
      </c>
      <c r="B43" s="6" t="n">
        <v>1400</v>
      </c>
    </row>
    <row r="44" spans="1:4">
      <c r="A44" s="4" t="s">
        <v>755</v>
      </c>
      <c r="B44" s="4" t="s">
        <v>741</v>
      </c>
    </row>
    <row r="45" spans="1:4">
      <c r="A45" s="4" t="s">
        <v>756</v>
      </c>
      <c r="B45" s="5" t="n">
        <v>57646</v>
      </c>
    </row>
    <row r="46" spans="1:4">
      <c r="A46" s="4" t="s">
        <v>757</v>
      </c>
      <c r="B46" s="4" t="s">
        <v>758</v>
      </c>
    </row>
    <row r="47" spans="1:4">
      <c r="A47" s="4" t="s">
        <v>759</v>
      </c>
      <c r="B47" s="6" t="n">
        <v>1200</v>
      </c>
      <c r="C47" s="6" t="n">
        <v>3400</v>
      </c>
      <c r="D47" s="6" t="n">
        <v>5400</v>
      </c>
    </row>
    <row r="48" spans="1:4">
      <c r="A48" s="4" t="s">
        <v>760</v>
      </c>
    </row>
    <row r="49" spans="1:4">
      <c r="A49" s="3" t="s">
        <v>722</v>
      </c>
    </row>
    <row r="50" spans="1:4">
      <c r="A50" s="4" t="s">
        <v>738</v>
      </c>
      <c r="B50" s="4" t="s">
        <v>761</v>
      </c>
    </row>
    <row r="51" spans="1:4">
      <c r="A51" s="4" t="s">
        <v>762</v>
      </c>
    </row>
    <row r="52" spans="1:4">
      <c r="A52" s="3" t="s">
        <v>722</v>
      </c>
    </row>
    <row r="53" spans="1:4">
      <c r="A53" s="4" t="s">
        <v>738</v>
      </c>
      <c r="B53" s="4" t="s">
        <v>763</v>
      </c>
    </row>
    <row r="54" spans="1:4">
      <c r="A54" s="4" t="s">
        <v>764</v>
      </c>
    </row>
    <row r="55" spans="1:4">
      <c r="A55" s="3" t="s">
        <v>722</v>
      </c>
    </row>
    <row r="56" spans="1:4">
      <c r="A56" s="4" t="s">
        <v>738</v>
      </c>
      <c r="B56" s="4" t="s">
        <v>746</v>
      </c>
    </row>
    <row r="57" spans="1:4">
      <c r="A57" s="4" t="s">
        <v>765</v>
      </c>
    </row>
    <row r="58" spans="1:4">
      <c r="A58" s="3" t="s">
        <v>722</v>
      </c>
    </row>
    <row r="59" spans="1:4">
      <c r="A59" s="4" t="s">
        <v>738</v>
      </c>
      <c r="B59" s="4" t="s">
        <v>744</v>
      </c>
    </row>
    <row r="60" spans="1:4">
      <c r="A60" s="4" t="s">
        <v>766</v>
      </c>
    </row>
    <row r="61" spans="1:4">
      <c r="A61" s="3" t="s">
        <v>722</v>
      </c>
    </row>
    <row r="62" spans="1:4">
      <c r="A62" s="4" t="s">
        <v>723</v>
      </c>
      <c r="B62" s="5" t="n">
        <v>140000</v>
      </c>
    </row>
    <row r="63" spans="1:4">
      <c r="A63" s="4" t="s">
        <v>767</v>
      </c>
      <c r="B63" s="4" t="s">
        <v>446</v>
      </c>
    </row>
    <row r="64" spans="1:4">
      <c r="A64" s="4" t="s">
        <v>768</v>
      </c>
      <c r="B64" s="4" t="s">
        <v>769</v>
      </c>
    </row>
    <row r="65" spans="1:4">
      <c r="A65" s="4" t="s">
        <v>770</v>
      </c>
      <c r="B65" s="5" t="n">
        <v>16813</v>
      </c>
      <c r="C65" s="5" t="n">
        <v>14929</v>
      </c>
    </row>
    <row r="66" spans="1:4">
      <c r="A66" s="4" t="s">
        <v>771</v>
      </c>
      <c r="B66" s="6" t="n">
        <v>300</v>
      </c>
      <c r="C66" s="6" t="n">
        <v>200</v>
      </c>
    </row>
    <row r="67" spans="1:4">
      <c r="A67" s="4" t="s">
        <v>772</v>
      </c>
      <c r="B67" s="5" t="n">
        <v>70315</v>
      </c>
    </row>
    <row r="68" spans="1:4">
      <c r="A68" s="4" t="s">
        <v>773</v>
      </c>
    </row>
    <row r="69" spans="1:4">
      <c r="A69" s="3" t="s">
        <v>722</v>
      </c>
    </row>
    <row r="70" spans="1:4">
      <c r="A70" s="4" t="s">
        <v>726</v>
      </c>
      <c r="B70" s="6" t="n">
        <v>100</v>
      </c>
    </row>
    <row r="71" spans="1:4">
      <c r="A71" s="4" t="s">
        <v>748</v>
      </c>
      <c r="B71" s="6" t="n">
        <v>1100</v>
      </c>
    </row>
    <row r="72" spans="1:4">
      <c r="A72" s="4" t="s">
        <v>749</v>
      </c>
      <c r="B72" s="4" t="s">
        <v>774</v>
      </c>
    </row>
    <row r="73" spans="1:4">
      <c r="A73" s="4" t="s">
        <v>738</v>
      </c>
      <c r="B73" s="4" t="s">
        <v>739</v>
      </c>
    </row>
    <row r="74" spans="1:4">
      <c r="A74" s="4" t="s">
        <v>752</v>
      </c>
      <c r="B74" s="6" t="n">
        <v>1100</v>
      </c>
    </row>
    <row r="75" spans="1:4">
      <c r="A75" s="4" t="s">
        <v>732</v>
      </c>
      <c r="B75" s="8" t="n">
        <v>9.470000000000001</v>
      </c>
    </row>
    <row r="76" spans="1:4">
      <c r="A76" s="4" t="s">
        <v>775</v>
      </c>
    </row>
    <row r="77" spans="1:4">
      <c r="A77" s="3" t="s">
        <v>722</v>
      </c>
    </row>
    <row r="78" spans="1:4">
      <c r="A78" s="4" t="s">
        <v>738</v>
      </c>
      <c r="B78" s="4" t="s">
        <v>741</v>
      </c>
    </row>
    <row r="79" spans="1:4">
      <c r="A79" s="4" t="s">
        <v>776</v>
      </c>
    </row>
    <row r="80" spans="1:4">
      <c r="A80" s="3" t="s">
        <v>722</v>
      </c>
    </row>
    <row r="81" spans="1:4">
      <c r="A81" s="4" t="s">
        <v>738</v>
      </c>
      <c r="B81" s="4" t="s">
        <v>7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7</v>
      </c>
      <c r="B1" s="2" t="s">
        <v>1</v>
      </c>
    </row>
    <row r="2" spans="1:4">
      <c r="B2" s="2" t="s">
        <v>2</v>
      </c>
      <c r="C2" s="2" t="s">
        <v>32</v>
      </c>
      <c r="D2" s="2" t="s">
        <v>76</v>
      </c>
    </row>
    <row r="3" spans="1:4">
      <c r="A3" s="3" t="s">
        <v>778</v>
      </c>
    </row>
    <row r="4" spans="1:4">
      <c r="A4" s="4" t="s">
        <v>779</v>
      </c>
      <c r="B4" s="5" t="n">
        <v>50686</v>
      </c>
      <c r="C4" s="5" t="n">
        <v>193351</v>
      </c>
      <c r="D4" s="5" t="n">
        <v>218917</v>
      </c>
    </row>
    <row r="5" spans="1:4">
      <c r="A5" s="4" t="s">
        <v>725</v>
      </c>
      <c r="B5" s="5" t="n">
        <v>0</v>
      </c>
      <c r="C5" s="5" t="n">
        <v>0</v>
      </c>
      <c r="D5" s="5" t="n">
        <v>0</v>
      </c>
    </row>
    <row r="6" spans="1:4">
      <c r="A6" s="4" t="s">
        <v>780</v>
      </c>
      <c r="B6" s="5" t="n">
        <v>-7380</v>
      </c>
      <c r="C6" s="5" t="n">
        <v>-61937</v>
      </c>
      <c r="D6" s="5" t="n">
        <v>-14469</v>
      </c>
    </row>
    <row r="7" spans="1:4">
      <c r="A7" s="4" t="s">
        <v>729</v>
      </c>
      <c r="B7" s="5" t="n">
        <v>-1666</v>
      </c>
      <c r="C7" s="5" t="n">
        <v>-80728</v>
      </c>
      <c r="D7" s="5" t="n">
        <v>0</v>
      </c>
    </row>
    <row r="8" spans="1:4">
      <c r="A8" s="4" t="s">
        <v>781</v>
      </c>
      <c r="B8" s="5" t="n">
        <v>0</v>
      </c>
      <c r="C8" s="5" t="n">
        <v>0</v>
      </c>
      <c r="D8" s="5" t="n">
        <v>-11097</v>
      </c>
    </row>
    <row r="9" spans="1:4">
      <c r="A9" s="4" t="s">
        <v>782</v>
      </c>
      <c r="B9" s="5" t="n">
        <v>41640</v>
      </c>
      <c r="C9" s="5" t="n">
        <v>50686</v>
      </c>
      <c r="D9" s="5" t="n">
        <v>193351</v>
      </c>
    </row>
    <row r="10" spans="1:4">
      <c r="A10" s="4" t="s">
        <v>783</v>
      </c>
      <c r="B10" s="8" t="n">
        <v>12.09</v>
      </c>
      <c r="C10" s="8" t="n">
        <v>10.23</v>
      </c>
      <c r="D10" s="7" t="n">
        <v>10.4</v>
      </c>
    </row>
    <row r="11" spans="1:4">
      <c r="A11" s="4" t="s">
        <v>731</v>
      </c>
      <c r="B11" s="5" t="n">
        <v>0</v>
      </c>
      <c r="C11" s="5" t="n">
        <v>0</v>
      </c>
      <c r="D11" s="5" t="n">
        <v>0</v>
      </c>
    </row>
    <row r="12" spans="1:4">
      <c r="A12" s="4" t="s">
        <v>784</v>
      </c>
      <c r="B12" s="11" t="n">
        <v>10.44</v>
      </c>
      <c r="C12" s="11" t="n">
        <v>9.48</v>
      </c>
      <c r="D12" s="11" t="n">
        <v>10.66</v>
      </c>
    </row>
    <row r="13" spans="1:4">
      <c r="A13" s="4" t="s">
        <v>730</v>
      </c>
      <c r="B13" s="11" t="n">
        <v>12.41</v>
      </c>
      <c r="C13" s="11" t="n">
        <v>9.640000000000001</v>
      </c>
      <c r="D13" s="5" t="n">
        <v>0</v>
      </c>
    </row>
    <row r="14" spans="1:4">
      <c r="A14" s="4" t="s">
        <v>785</v>
      </c>
      <c r="B14" s="5" t="n">
        <v>0</v>
      </c>
      <c r="C14" s="5" t="n">
        <v>0</v>
      </c>
      <c r="D14" s="10" t="n">
        <v>13.1</v>
      </c>
    </row>
    <row r="15" spans="1:4">
      <c r="A15" s="4" t="s">
        <v>786</v>
      </c>
      <c r="B15" s="8" t="n">
        <v>12.37</v>
      </c>
      <c r="C15" s="8" t="n">
        <v>12.09</v>
      </c>
      <c r="D15" s="8" t="n">
        <v>10.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7</v>
      </c>
      <c r="B1" s="2" t="s">
        <v>1</v>
      </c>
    </row>
    <row r="2" spans="1:5">
      <c r="B2" s="2" t="s">
        <v>2</v>
      </c>
      <c r="C2" s="2" t="s">
        <v>32</v>
      </c>
      <c r="D2" s="2" t="s">
        <v>76</v>
      </c>
      <c r="E2" s="2" t="s">
        <v>422</v>
      </c>
    </row>
    <row r="3" spans="1:5">
      <c r="A3" s="3" t="s">
        <v>788</v>
      </c>
    </row>
    <row r="4" spans="1:5">
      <c r="A4" s="4" t="s">
        <v>789</v>
      </c>
      <c r="B4" s="5" t="n">
        <v>41640</v>
      </c>
      <c r="C4" s="5" t="n">
        <v>50686</v>
      </c>
      <c r="D4" s="5" t="n">
        <v>193351</v>
      </c>
      <c r="E4" s="5" t="n">
        <v>218917</v>
      </c>
    </row>
    <row r="5" spans="1:5">
      <c r="A5" s="4" t="s">
        <v>790</v>
      </c>
      <c r="B5" s="4" t="s">
        <v>737</v>
      </c>
    </row>
    <row r="6" spans="1:5">
      <c r="A6" s="4" t="s">
        <v>791</v>
      </c>
      <c r="B6" s="8" t="n">
        <v>12.37</v>
      </c>
      <c r="C6" s="8" t="n">
        <v>12.09</v>
      </c>
      <c r="D6" s="8" t="n">
        <v>10.23</v>
      </c>
      <c r="E6" s="7" t="n">
        <v>10.4</v>
      </c>
    </row>
    <row r="7" spans="1:5">
      <c r="A7" s="4" t="s">
        <v>792</v>
      </c>
      <c r="B7" s="6" t="n">
        <v>355</v>
      </c>
    </row>
    <row r="8" spans="1:5">
      <c r="A8" s="4" t="s">
        <v>793</v>
      </c>
      <c r="B8" s="5" t="n">
        <v>39416</v>
      </c>
    </row>
    <row r="9" spans="1:5">
      <c r="A9" s="4" t="s">
        <v>794</v>
      </c>
      <c r="B9" s="4" t="s">
        <v>737</v>
      </c>
    </row>
    <row r="10" spans="1:5">
      <c r="A10" s="4" t="s">
        <v>795</v>
      </c>
      <c r="B10" s="8" t="n">
        <v>12.37</v>
      </c>
    </row>
    <row r="11" spans="1:5">
      <c r="A11" s="4" t="s">
        <v>796</v>
      </c>
      <c r="B11" s="6" t="n">
        <v>336</v>
      </c>
    </row>
    <row r="12" spans="1:5">
      <c r="A12" s="4" t="s">
        <v>797</v>
      </c>
    </row>
    <row r="13" spans="1:5">
      <c r="A13" s="3" t="s">
        <v>788</v>
      </c>
    </row>
    <row r="14" spans="1:5">
      <c r="A14" s="4" t="s">
        <v>798</v>
      </c>
      <c r="B14" s="8" t="n">
        <v>12.08</v>
      </c>
    </row>
    <row r="15" spans="1:5">
      <c r="A15" s="4" t="s">
        <v>799</v>
      </c>
      <c r="B15" s="8" t="n">
        <v>12.41</v>
      </c>
    </row>
    <row r="16" spans="1:5">
      <c r="A16" s="4" t="s">
        <v>789</v>
      </c>
      <c r="B16" s="5" t="n">
        <v>41640</v>
      </c>
    </row>
    <row r="17" spans="1:5">
      <c r="A17" s="4" t="s">
        <v>790</v>
      </c>
      <c r="B17" s="4" t="s">
        <v>737</v>
      </c>
    </row>
    <row r="18" spans="1:5">
      <c r="A18" s="4" t="s">
        <v>791</v>
      </c>
      <c r="B18" s="8" t="n">
        <v>12.37</v>
      </c>
    </row>
    <row r="19" spans="1:5">
      <c r="A19" s="4" t="s">
        <v>792</v>
      </c>
      <c r="B19" s="6" t="n">
        <v>355</v>
      </c>
    </row>
    <row r="20" spans="1:5">
      <c r="A20" s="4" t="s">
        <v>793</v>
      </c>
      <c r="B20" s="5" t="n">
        <v>39416</v>
      </c>
    </row>
    <row r="21" spans="1:5">
      <c r="A21" s="4" t="s">
        <v>794</v>
      </c>
      <c r="B21" s="4" t="s">
        <v>737</v>
      </c>
    </row>
    <row r="22" spans="1:5">
      <c r="A22" s="4" t="s">
        <v>795</v>
      </c>
      <c r="B22" s="8" t="n">
        <v>12.37</v>
      </c>
    </row>
    <row r="23" spans="1:5">
      <c r="A23" s="4" t="s">
        <v>796</v>
      </c>
      <c r="B23" s="6" t="n">
        <v>3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6</v>
      </c>
    </row>
    <row r="3" spans="1:4">
      <c r="A3" s="3" t="s">
        <v>801</v>
      </c>
    </row>
    <row r="4" spans="1:4">
      <c r="A4" s="4" t="s">
        <v>802</v>
      </c>
      <c r="B4" s="5" t="n">
        <v>313236</v>
      </c>
      <c r="C4" s="5" t="n">
        <v>346036</v>
      </c>
      <c r="D4" s="5" t="n">
        <v>494462</v>
      </c>
    </row>
    <row r="5" spans="1:4">
      <c r="A5" s="4" t="s">
        <v>803</v>
      </c>
      <c r="B5" s="5" t="n">
        <v>183506</v>
      </c>
      <c r="C5" s="5" t="n">
        <v>179162</v>
      </c>
      <c r="D5" s="5" t="n">
        <v>118293</v>
      </c>
    </row>
    <row r="6" spans="1:4">
      <c r="A6" s="4" t="s">
        <v>804</v>
      </c>
      <c r="B6" s="5" t="n">
        <v>-77149</v>
      </c>
      <c r="C6" s="5" t="n">
        <v>-188287</v>
      </c>
      <c r="D6" s="5" t="n">
        <v>-246284</v>
      </c>
    </row>
    <row r="7" spans="1:4">
      <c r="A7" s="4" t="s">
        <v>805</v>
      </c>
      <c r="B7" s="5" t="n">
        <v>-23075</v>
      </c>
      <c r="C7" s="5" t="n">
        <v>-23675</v>
      </c>
      <c r="D7" s="5" t="n">
        <v>-20435</v>
      </c>
    </row>
    <row r="8" spans="1:4">
      <c r="A8" s="4" t="s">
        <v>806</v>
      </c>
      <c r="B8" s="5" t="n">
        <v>396518</v>
      </c>
      <c r="C8" s="5" t="n">
        <v>313236</v>
      </c>
      <c r="D8" s="5" t="n">
        <v>346036</v>
      </c>
    </row>
    <row r="9" spans="1:4">
      <c r="A9" s="4" t="s">
        <v>807</v>
      </c>
      <c r="B9" s="8" t="n">
        <v>16.65</v>
      </c>
      <c r="C9" s="8" t="n">
        <v>15.99</v>
      </c>
      <c r="D9" s="8" t="n">
        <v>14.67</v>
      </c>
    </row>
    <row r="10" spans="1:4">
      <c r="A10" s="4" t="s">
        <v>808</v>
      </c>
      <c r="B10" s="11" t="n">
        <v>15.31</v>
      </c>
      <c r="C10" s="11" t="n">
        <v>16.87</v>
      </c>
      <c r="D10" s="11" t="n">
        <v>18.72</v>
      </c>
    </row>
    <row r="11" spans="1:4">
      <c r="A11" s="4" t="s">
        <v>809</v>
      </c>
      <c r="B11" s="11" t="n">
        <v>16.11</v>
      </c>
      <c r="C11" s="11" t="n">
        <v>15.41</v>
      </c>
      <c r="D11" s="11" t="n">
        <v>14.36</v>
      </c>
    </row>
    <row r="12" spans="1:4">
      <c r="A12" s="4" t="s">
        <v>810</v>
      </c>
      <c r="B12" s="11" t="n">
        <v>17.73</v>
      </c>
      <c r="C12" s="11" t="n">
        <v>18.53</v>
      </c>
      <c r="D12" s="11" t="n">
        <v>19.46</v>
      </c>
    </row>
    <row r="13" spans="1:4">
      <c r="A13" s="4" t="s">
        <v>811</v>
      </c>
      <c r="B13" s="8" t="n">
        <v>16.07</v>
      </c>
      <c r="C13" s="8" t="n">
        <v>16.65</v>
      </c>
      <c r="D13" s="8" t="n">
        <v>15.99</v>
      </c>
    </row>
    <row r="14" spans="1:4">
      <c r="A14" s="4" t="s">
        <v>773</v>
      </c>
    </row>
    <row r="15" spans="1:4">
      <c r="A15" s="3" t="s">
        <v>801</v>
      </c>
    </row>
    <row r="16" spans="1:4">
      <c r="A16" s="4" t="s">
        <v>802</v>
      </c>
      <c r="B16" s="5" t="n">
        <v>0</v>
      </c>
    </row>
    <row r="17" spans="1:4">
      <c r="A17" s="4" t="s">
        <v>803</v>
      </c>
      <c r="B17" s="5" t="n">
        <v>120000</v>
      </c>
    </row>
    <row r="18" spans="1:4">
      <c r="A18" s="4" t="s">
        <v>806</v>
      </c>
      <c r="B18" s="5" t="n">
        <v>120000</v>
      </c>
      <c r="C18" s="5" t="n">
        <v>0</v>
      </c>
    </row>
    <row r="19" spans="1:4">
      <c r="A19" s="4" t="s">
        <v>807</v>
      </c>
      <c r="B19" s="6" t="n">
        <v>0</v>
      </c>
    </row>
    <row r="20" spans="1:4">
      <c r="A20" s="4" t="s">
        <v>808</v>
      </c>
      <c r="B20" s="11" t="n">
        <v>9.470000000000001</v>
      </c>
    </row>
    <row r="21" spans="1:4">
      <c r="A21" s="4" t="s">
        <v>811</v>
      </c>
      <c r="B21" s="11" t="n">
        <v>9.470000000000001</v>
      </c>
      <c r="C21" s="6" t="n">
        <v>0</v>
      </c>
    </row>
    <row r="22" spans="1:4">
      <c r="A22" s="3" t="s">
        <v>812</v>
      </c>
    </row>
    <row r="23" spans="1:4">
      <c r="A23" s="4" t="s">
        <v>813</v>
      </c>
      <c r="B23" s="8" t="n">
        <v>18.24</v>
      </c>
    </row>
    <row r="24" spans="1:4">
      <c r="A24" s="4" t="s">
        <v>814</v>
      </c>
      <c r="B24" s="4" t="s">
        <v>815</v>
      </c>
    </row>
    <row r="25" spans="1:4">
      <c r="A25" s="4" t="s">
        <v>816</v>
      </c>
      <c r="B25" s="4" t="s">
        <v>817</v>
      </c>
    </row>
    <row r="26" spans="1:4">
      <c r="A26" s="4" t="s">
        <v>818</v>
      </c>
      <c r="B26" s="4" t="s">
        <v>6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819</v>
      </c>
      <c r="B1" s="2" t="s">
        <v>1</v>
      </c>
    </row>
    <row r="2" spans="1:4">
      <c r="B2" s="2" t="s">
        <v>2</v>
      </c>
      <c r="C2" s="2" t="s">
        <v>32</v>
      </c>
      <c r="D2" s="2" t="s">
        <v>76</v>
      </c>
    </row>
    <row r="3" spans="1:4">
      <c r="A3" s="3" t="s">
        <v>820</v>
      </c>
    </row>
    <row r="4" spans="1:4">
      <c r="A4" s="4" t="s">
        <v>821</v>
      </c>
      <c r="B4" s="4" t="s">
        <v>822</v>
      </c>
    </row>
    <row r="5" spans="1:4">
      <c r="A5" s="4" t="s">
        <v>823</v>
      </c>
      <c r="B5" s="7" t="n">
        <v>0.2</v>
      </c>
      <c r="C5" s="7" t="n">
        <v>0.2</v>
      </c>
      <c r="D5" s="7" t="n">
        <v>0.1</v>
      </c>
    </row>
    <row r="6" spans="1:4">
      <c r="A6" s="4" t="s">
        <v>824</v>
      </c>
      <c r="B6" s="4" t="s">
        <v>825</v>
      </c>
    </row>
    <row r="7" spans="1:4">
      <c r="A7" s="4" t="s">
        <v>826</v>
      </c>
      <c r="B7" s="4" t="s">
        <v>6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7</v>
      </c>
      <c r="B1" s="2" t="s">
        <v>1</v>
      </c>
    </row>
    <row r="2" spans="1:4">
      <c r="B2" s="2" t="s">
        <v>2</v>
      </c>
      <c r="C2" s="2" t="s">
        <v>32</v>
      </c>
      <c r="D2" s="2" t="s">
        <v>76</v>
      </c>
    </row>
    <row r="3" spans="1:4">
      <c r="A3" s="3" t="s">
        <v>235</v>
      </c>
    </row>
    <row r="4" spans="1:4">
      <c r="A4" s="4" t="s">
        <v>828</v>
      </c>
      <c r="B4" s="6" t="n">
        <v>0</v>
      </c>
      <c r="C4" s="7" t="n">
        <v>0.4</v>
      </c>
      <c r="D4" s="7" t="n">
        <v>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9</v>
      </c>
      <c r="B1" s="2" t="s">
        <v>2</v>
      </c>
      <c r="C1" s="2" t="s">
        <v>101</v>
      </c>
      <c r="D1" s="2" t="s">
        <v>4</v>
      </c>
      <c r="E1" s="2" t="s">
        <v>102</v>
      </c>
      <c r="F1" s="2" t="s">
        <v>32</v>
      </c>
      <c r="G1" s="2" t="s">
        <v>103</v>
      </c>
      <c r="H1" s="2" t="s">
        <v>104</v>
      </c>
      <c r="I1" s="2" t="s">
        <v>105</v>
      </c>
      <c r="J1" s="2" t="s">
        <v>76</v>
      </c>
      <c r="K1" s="2" t="s">
        <v>422</v>
      </c>
    </row>
    <row r="2" spans="1:11">
      <c r="A2" s="3" t="s">
        <v>830</v>
      </c>
    </row>
    <row r="3" spans="1:11">
      <c r="A3" s="4" t="s">
        <v>47</v>
      </c>
      <c r="B3" s="6" t="n">
        <v>892158000</v>
      </c>
      <c r="C3" s="6" t="n">
        <v>869001000</v>
      </c>
      <c r="D3" s="6" t="n">
        <v>841791000</v>
      </c>
      <c r="E3" s="6" t="n">
        <v>801106000</v>
      </c>
      <c r="F3" s="6" t="n">
        <v>772984000</v>
      </c>
      <c r="G3" s="6" t="n">
        <v>790454000</v>
      </c>
      <c r="H3" s="6" t="n">
        <v>764972000</v>
      </c>
      <c r="I3" s="6" t="n">
        <v>769229000</v>
      </c>
    </row>
    <row r="4" spans="1:11">
      <c r="A4" s="4" t="s">
        <v>54</v>
      </c>
      <c r="B4" s="5" t="n">
        <v>729869000</v>
      </c>
      <c r="F4" s="5" t="n">
        <v>622846000</v>
      </c>
    </row>
    <row r="5" spans="1:11">
      <c r="A5" s="4" t="s">
        <v>56</v>
      </c>
      <c r="B5" s="5" t="n">
        <v>126000</v>
      </c>
      <c r="F5" s="5" t="n">
        <v>124000</v>
      </c>
    </row>
    <row r="6" spans="1:11">
      <c r="A6" s="4" t="s">
        <v>57</v>
      </c>
      <c r="B6" s="5" t="n">
        <v>0</v>
      </c>
      <c r="F6" s="5" t="n">
        <v>0</v>
      </c>
    </row>
    <row r="7" spans="1:11">
      <c r="A7" s="4" t="s">
        <v>58</v>
      </c>
      <c r="B7" s="5" t="n">
        <v>83505000</v>
      </c>
      <c r="F7" s="5" t="n">
        <v>81703000</v>
      </c>
    </row>
    <row r="8" spans="1:11">
      <c r="A8" s="4" t="s">
        <v>59</v>
      </c>
      <c r="B8" s="5" t="n">
        <v>-2000</v>
      </c>
      <c r="F8" s="5" t="n">
        <v>-2000</v>
      </c>
    </row>
    <row r="9" spans="1:11">
      <c r="A9" s="4" t="s">
        <v>60</v>
      </c>
      <c r="B9" s="5" t="n">
        <v>-138000</v>
      </c>
      <c r="F9" s="5" t="n">
        <v>-129000</v>
      </c>
    </row>
    <row r="10" spans="1:11">
      <c r="A10" s="4" t="s">
        <v>61</v>
      </c>
      <c r="B10" s="5" t="n">
        <v>78798000</v>
      </c>
      <c r="F10" s="5" t="n">
        <v>68442000</v>
      </c>
    </row>
    <row r="11" spans="1:11">
      <c r="A11" s="4" t="s">
        <v>62</v>
      </c>
      <c r="B11" s="5" t="n">
        <v>162289000</v>
      </c>
      <c r="F11" s="5" t="n">
        <v>150138000</v>
      </c>
      <c r="J11" s="6" t="n">
        <v>173964000</v>
      </c>
      <c r="K11" s="6" t="n">
        <v>163038000</v>
      </c>
    </row>
    <row r="12" spans="1:11">
      <c r="A12" s="4" t="s">
        <v>63</v>
      </c>
      <c r="B12" s="5" t="n">
        <v>892158000</v>
      </c>
      <c r="F12" s="5" t="n">
        <v>772984000</v>
      </c>
    </row>
    <row r="13" spans="1:11">
      <c r="A13" s="4" t="s">
        <v>656</v>
      </c>
    </row>
    <row r="14" spans="1:11">
      <c r="A14" s="3" t="s">
        <v>830</v>
      </c>
    </row>
    <row r="15" spans="1:11">
      <c r="A15" s="4" t="s">
        <v>831</v>
      </c>
      <c r="B15" s="5" t="n">
        <v>130636000</v>
      </c>
      <c r="F15" s="5" t="n">
        <v>123398000</v>
      </c>
    </row>
    <row r="16" spans="1:11">
      <c r="A16" s="4" t="s">
        <v>832</v>
      </c>
      <c r="B16" s="5" t="n">
        <v>31653000</v>
      </c>
      <c r="F16" s="5" t="n">
        <v>26740000</v>
      </c>
    </row>
    <row r="17" spans="1:11">
      <c r="A17" s="4" t="s">
        <v>47</v>
      </c>
      <c r="B17" s="5" t="n">
        <v>162289000</v>
      </c>
      <c r="F17" s="5" t="n">
        <v>150138000</v>
      </c>
    </row>
    <row r="18" spans="1:11">
      <c r="A18" s="4" t="s">
        <v>54</v>
      </c>
      <c r="B18" s="5" t="n">
        <v>0</v>
      </c>
      <c r="F18" s="5" t="n">
        <v>0</v>
      </c>
    </row>
    <row r="19" spans="1:11">
      <c r="A19" s="4" t="s">
        <v>56</v>
      </c>
      <c r="B19" s="5" t="n">
        <v>126000</v>
      </c>
      <c r="F19" s="5" t="n">
        <v>124000</v>
      </c>
    </row>
    <row r="20" spans="1:11">
      <c r="A20" s="4" t="s">
        <v>57</v>
      </c>
      <c r="B20" s="5" t="n">
        <v>0</v>
      </c>
      <c r="F20" s="5" t="n">
        <v>0</v>
      </c>
    </row>
    <row r="21" spans="1:11">
      <c r="A21" s="4" t="s">
        <v>58</v>
      </c>
      <c r="B21" s="5" t="n">
        <v>83505000</v>
      </c>
      <c r="F21" s="5" t="n">
        <v>81703000</v>
      </c>
    </row>
    <row r="22" spans="1:11">
      <c r="A22" s="4" t="s">
        <v>59</v>
      </c>
      <c r="B22" s="5" t="n">
        <v>-2000</v>
      </c>
      <c r="F22" s="5" t="n">
        <v>-2000</v>
      </c>
    </row>
    <row r="23" spans="1:11">
      <c r="A23" s="4" t="s">
        <v>60</v>
      </c>
      <c r="B23" s="5" t="n">
        <v>-138000</v>
      </c>
      <c r="F23" s="5" t="n">
        <v>-129000</v>
      </c>
    </row>
    <row r="24" spans="1:11">
      <c r="A24" s="4" t="s">
        <v>61</v>
      </c>
      <c r="B24" s="5" t="n">
        <v>78798000</v>
      </c>
      <c r="F24" s="5" t="n">
        <v>68442000</v>
      </c>
    </row>
    <row r="25" spans="1:11">
      <c r="A25" s="4" t="s">
        <v>62</v>
      </c>
      <c r="B25" s="5" t="n">
        <v>162289000</v>
      </c>
      <c r="F25" s="5" t="n">
        <v>150138000</v>
      </c>
    </row>
    <row r="26" spans="1:11">
      <c r="A26" s="4" t="s">
        <v>63</v>
      </c>
      <c r="B26" s="6" t="n">
        <v>162289000</v>
      </c>
      <c r="F26" s="6" t="n">
        <v>15013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6</v>
      </c>
    </row>
    <row r="3" spans="1:4">
      <c r="A3" s="3" t="s">
        <v>147</v>
      </c>
    </row>
    <row r="4" spans="1:4">
      <c r="A4" s="4" t="s">
        <v>96</v>
      </c>
      <c r="B4" s="6" t="n">
        <v>17279</v>
      </c>
      <c r="C4" s="6" t="n">
        <v>15966</v>
      </c>
      <c r="D4" s="6" t="n">
        <v>19350</v>
      </c>
    </row>
    <row r="5" spans="1:4">
      <c r="A5" s="3" t="s">
        <v>148</v>
      </c>
    </row>
    <row r="6" spans="1:4">
      <c r="A6" s="4" t="s">
        <v>149</v>
      </c>
      <c r="B6" s="5" t="n">
        <v>1823</v>
      </c>
      <c r="C6" s="5" t="n">
        <v>1684</v>
      </c>
      <c r="D6" s="5" t="n">
        <v>1612</v>
      </c>
    </row>
    <row r="7" spans="1:4">
      <c r="A7" s="4" t="s">
        <v>150</v>
      </c>
      <c r="B7" s="5" t="n">
        <v>1837</v>
      </c>
      <c r="C7" s="5" t="n">
        <v>2736</v>
      </c>
      <c r="D7" s="5" t="n">
        <v>1964</v>
      </c>
    </row>
    <row r="8" spans="1:4">
      <c r="A8" s="4" t="s">
        <v>151</v>
      </c>
      <c r="B8" s="5" t="n">
        <v>24</v>
      </c>
      <c r="C8" s="5" t="n">
        <v>-333</v>
      </c>
      <c r="D8" s="5" t="n">
        <v>-754</v>
      </c>
    </row>
    <row r="9" spans="1:4">
      <c r="A9" s="4" t="s">
        <v>83</v>
      </c>
      <c r="B9" s="5" t="n">
        <v>12414</v>
      </c>
      <c r="C9" s="5" t="n">
        <v>9995</v>
      </c>
      <c r="D9" s="5" t="n">
        <v>9116</v>
      </c>
    </row>
    <row r="10" spans="1:4">
      <c r="A10" s="4" t="s">
        <v>152</v>
      </c>
      <c r="B10" s="5" t="n">
        <v>-1746</v>
      </c>
      <c r="C10" s="5" t="n">
        <v>-382</v>
      </c>
      <c r="D10" s="5" t="n">
        <v>-848</v>
      </c>
    </row>
    <row r="11" spans="1:4">
      <c r="A11" s="4" t="s">
        <v>153</v>
      </c>
      <c r="B11" s="5" t="n">
        <v>8694</v>
      </c>
      <c r="C11" s="5" t="n">
        <v>7530</v>
      </c>
      <c r="D11" s="5" t="n">
        <v>7263</v>
      </c>
    </row>
    <row r="12" spans="1:4">
      <c r="A12" s="4" t="s">
        <v>154</v>
      </c>
      <c r="B12" s="5" t="n">
        <v>-12012</v>
      </c>
      <c r="C12" s="5" t="n">
        <v>-8515</v>
      </c>
      <c r="D12" s="5" t="n">
        <v>-7096</v>
      </c>
    </row>
    <row r="13" spans="1:4">
      <c r="A13" s="4" t="s">
        <v>155</v>
      </c>
      <c r="B13" s="5" t="n">
        <v>846</v>
      </c>
      <c r="C13" s="5" t="n">
        <v>537</v>
      </c>
      <c r="D13" s="5" t="n">
        <v>1405</v>
      </c>
    </row>
    <row r="14" spans="1:4">
      <c r="A14" s="4" t="s">
        <v>156</v>
      </c>
      <c r="B14" s="5" t="n">
        <v>-473</v>
      </c>
      <c r="C14" s="5" t="n">
        <v>-76</v>
      </c>
      <c r="D14" s="5" t="n">
        <v>0</v>
      </c>
    </row>
    <row r="15" spans="1:4">
      <c r="A15" s="4" t="s">
        <v>157</v>
      </c>
      <c r="B15" s="5" t="n">
        <v>-1226</v>
      </c>
      <c r="C15" s="5" t="n">
        <v>-3589</v>
      </c>
      <c r="D15" s="5" t="n">
        <v>0</v>
      </c>
    </row>
    <row r="16" spans="1:4">
      <c r="A16" s="4" t="s">
        <v>158</v>
      </c>
      <c r="B16" s="5" t="n">
        <v>18605</v>
      </c>
      <c r="C16" s="5" t="n">
        <v>3665</v>
      </c>
      <c r="D16" s="5" t="n">
        <v>0</v>
      </c>
    </row>
    <row r="17" spans="1:4">
      <c r="A17" s="3" t="s">
        <v>159</v>
      </c>
    </row>
    <row r="18" spans="1:4">
      <c r="A18" s="4" t="s">
        <v>46</v>
      </c>
      <c r="B18" s="5" t="n">
        <v>-2657</v>
      </c>
      <c r="C18" s="5" t="n">
        <v>-3598</v>
      </c>
      <c r="D18" s="5" t="n">
        <v>1682</v>
      </c>
    </row>
    <row r="19" spans="1:4">
      <c r="A19" s="4" t="s">
        <v>160</v>
      </c>
      <c r="B19" s="5" t="n">
        <v>-587</v>
      </c>
      <c r="C19" s="5" t="n">
        <v>1001</v>
      </c>
      <c r="D19" s="5" t="n">
        <v>-1025</v>
      </c>
    </row>
    <row r="20" spans="1:4">
      <c r="A20" s="4" t="s">
        <v>161</v>
      </c>
      <c r="B20" s="5" t="n">
        <v>42821</v>
      </c>
      <c r="C20" s="5" t="n">
        <v>26621</v>
      </c>
      <c r="D20" s="5" t="n">
        <v>32669</v>
      </c>
    </row>
    <row r="21" spans="1:4">
      <c r="A21" s="3" t="s">
        <v>162</v>
      </c>
    </row>
    <row r="22" spans="1:4">
      <c r="A22" s="4" t="s">
        <v>163</v>
      </c>
      <c r="B22" s="5" t="n">
        <v>-2237</v>
      </c>
      <c r="C22" s="5" t="n">
        <v>-7368</v>
      </c>
      <c r="D22" s="5" t="n">
        <v>0</v>
      </c>
    </row>
    <row r="23" spans="1:4">
      <c r="A23" s="4" t="s">
        <v>164</v>
      </c>
      <c r="B23" s="5" t="n">
        <v>-503225</v>
      </c>
      <c r="C23" s="5" t="n">
        <v>-381295</v>
      </c>
      <c r="D23" s="5" t="n">
        <v>-335272</v>
      </c>
    </row>
    <row r="24" spans="1:4">
      <c r="A24" s="4" t="s">
        <v>165</v>
      </c>
      <c r="B24" s="5" t="n">
        <v>359273</v>
      </c>
      <c r="C24" s="5" t="n">
        <v>315847</v>
      </c>
      <c r="D24" s="5" t="n">
        <v>288864</v>
      </c>
    </row>
    <row r="25" spans="1:4">
      <c r="A25" s="4" t="s">
        <v>166</v>
      </c>
      <c r="B25" s="5" t="n">
        <v>-715</v>
      </c>
      <c r="C25" s="5" t="n">
        <v>-392</v>
      </c>
      <c r="D25" s="5" t="n">
        <v>-31</v>
      </c>
    </row>
    <row r="26" spans="1:4">
      <c r="A26" s="4" t="s">
        <v>167</v>
      </c>
      <c r="B26" s="5" t="n">
        <v>3533</v>
      </c>
      <c r="C26" s="5" t="n">
        <v>3368</v>
      </c>
      <c r="D26" s="5" t="n">
        <v>3319</v>
      </c>
    </row>
    <row r="27" spans="1:4">
      <c r="A27" s="4" t="s">
        <v>168</v>
      </c>
      <c r="B27" s="5" t="n">
        <v>-1019</v>
      </c>
      <c r="C27" s="5" t="n">
        <v>-2350</v>
      </c>
      <c r="D27" s="5" t="n">
        <v>-1614</v>
      </c>
    </row>
    <row r="28" spans="1:4">
      <c r="A28" s="4" t="s">
        <v>169</v>
      </c>
      <c r="B28" s="5" t="n">
        <v>216</v>
      </c>
      <c r="C28" s="5" t="n">
        <v>495</v>
      </c>
      <c r="D28" s="5" t="n">
        <v>562</v>
      </c>
    </row>
    <row r="29" spans="1:4">
      <c r="A29" s="4" t="s">
        <v>170</v>
      </c>
      <c r="B29" s="5" t="n">
        <v>504</v>
      </c>
      <c r="C29" s="5" t="n">
        <v>-858</v>
      </c>
      <c r="D29" s="5" t="n">
        <v>53</v>
      </c>
    </row>
    <row r="30" spans="1:4">
      <c r="A30" s="4" t="s">
        <v>171</v>
      </c>
      <c r="B30" s="5" t="n">
        <v>-143670</v>
      </c>
      <c r="C30" s="5" t="n">
        <v>-72553</v>
      </c>
      <c r="D30" s="5" t="n">
        <v>-44119</v>
      </c>
    </row>
    <row r="31" spans="1:4">
      <c r="A31" s="3" t="s">
        <v>172</v>
      </c>
    </row>
    <row r="32" spans="1:4">
      <c r="A32" s="4" t="s">
        <v>173</v>
      </c>
      <c r="B32" s="5" t="n">
        <v>109417</v>
      </c>
      <c r="C32" s="5" t="n">
        <v>37821</v>
      </c>
      <c r="D32" s="5" t="n">
        <v>47081</v>
      </c>
    </row>
    <row r="33" spans="1:4">
      <c r="A33" s="4" t="s">
        <v>174</v>
      </c>
      <c r="B33" s="5" t="n">
        <v>259</v>
      </c>
      <c r="C33" s="5" t="n">
        <v>234</v>
      </c>
      <c r="D33" s="5" t="n">
        <v>253</v>
      </c>
    </row>
    <row r="34" spans="1:4">
      <c r="A34" s="4" t="s">
        <v>175</v>
      </c>
      <c r="B34" s="5" t="n">
        <v>-345</v>
      </c>
      <c r="C34" s="5" t="n">
        <v>-11320</v>
      </c>
      <c r="D34" s="5" t="n">
        <v>-5727</v>
      </c>
    </row>
    <row r="35" spans="1:4">
      <c r="A35" s="4" t="s">
        <v>176</v>
      </c>
      <c r="B35" s="5" t="n">
        <v>-6907</v>
      </c>
      <c r="C35" s="5" t="n">
        <v>-32249</v>
      </c>
      <c r="D35" s="5" t="n">
        <v>-6062</v>
      </c>
    </row>
    <row r="36" spans="1:4">
      <c r="A36" s="4" t="s">
        <v>125</v>
      </c>
      <c r="B36" s="5" t="n">
        <v>77</v>
      </c>
      <c r="C36" s="5" t="n">
        <v>586</v>
      </c>
      <c r="D36" s="5" t="n">
        <v>154</v>
      </c>
    </row>
    <row r="37" spans="1:4">
      <c r="A37" s="4" t="s">
        <v>177</v>
      </c>
      <c r="B37" s="5" t="n">
        <v>-24</v>
      </c>
      <c r="C37" s="5" t="n">
        <v>333</v>
      </c>
      <c r="D37" s="5" t="n">
        <v>754</v>
      </c>
    </row>
    <row r="38" spans="1:4">
      <c r="A38" s="4" t="s">
        <v>178</v>
      </c>
      <c r="B38" s="5" t="n">
        <v>102477</v>
      </c>
      <c r="C38" s="5" t="n">
        <v>-4595</v>
      </c>
      <c r="D38" s="5" t="n">
        <v>36453</v>
      </c>
    </row>
    <row r="39" spans="1:4">
      <c r="A39" s="4" t="s">
        <v>179</v>
      </c>
      <c r="B39" s="5" t="n">
        <v>1628</v>
      </c>
      <c r="C39" s="5" t="n">
        <v>-50527</v>
      </c>
      <c r="D39" s="5" t="n">
        <v>25003</v>
      </c>
    </row>
    <row r="40" spans="1:4">
      <c r="A40" s="4" t="s">
        <v>180</v>
      </c>
      <c r="B40" s="5" t="n">
        <v>60129</v>
      </c>
      <c r="C40" s="5" t="n">
        <v>110656</v>
      </c>
      <c r="D40" s="5" t="n">
        <v>85653</v>
      </c>
    </row>
    <row r="41" spans="1:4">
      <c r="A41" s="4" t="s">
        <v>181</v>
      </c>
      <c r="B41" s="5" t="n">
        <v>61757</v>
      </c>
      <c r="C41" s="5" t="n">
        <v>60129</v>
      </c>
      <c r="D41" s="5" t="n">
        <v>110656</v>
      </c>
    </row>
    <row r="42" spans="1:4">
      <c r="A42" s="3" t="s">
        <v>182</v>
      </c>
    </row>
    <row r="43" spans="1:4">
      <c r="A43" s="4" t="s">
        <v>183</v>
      </c>
      <c r="B43" s="5" t="n">
        <v>7145</v>
      </c>
      <c r="C43" s="5" t="n">
        <v>5118</v>
      </c>
      <c r="D43" s="5" t="n">
        <v>4258</v>
      </c>
    </row>
    <row r="44" spans="1:4">
      <c r="A44" s="4" t="s">
        <v>184</v>
      </c>
      <c r="B44" s="6" t="n">
        <v>8185</v>
      </c>
      <c r="C44" s="6" t="n">
        <v>13309</v>
      </c>
      <c r="D44" s="6" t="n">
        <v>102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100</v>
      </c>
      <c r="J1" s="2" t="s">
        <v>1</v>
      </c>
    </row>
    <row r="2" spans="1:12">
      <c r="B2" s="2" t="s">
        <v>2</v>
      </c>
      <c r="C2" s="2" t="s">
        <v>101</v>
      </c>
      <c r="D2" s="2" t="s">
        <v>4</v>
      </c>
      <c r="E2" s="2" t="s">
        <v>102</v>
      </c>
      <c r="F2" s="2" t="s">
        <v>32</v>
      </c>
      <c r="G2" s="2" t="s">
        <v>103</v>
      </c>
      <c r="H2" s="2" t="s">
        <v>104</v>
      </c>
      <c r="I2" s="2" t="s">
        <v>105</v>
      </c>
      <c r="J2" s="2" t="s">
        <v>2</v>
      </c>
      <c r="K2" s="2" t="s">
        <v>32</v>
      </c>
      <c r="L2" s="2" t="s">
        <v>76</v>
      </c>
    </row>
    <row r="3" spans="1:12">
      <c r="A3" s="3" t="s">
        <v>834</v>
      </c>
    </row>
    <row r="4" spans="1:12">
      <c r="A4" s="4" t="s">
        <v>95</v>
      </c>
      <c r="B4" s="6" t="n">
        <v>2914</v>
      </c>
      <c r="C4" s="6" t="n">
        <v>3028</v>
      </c>
      <c r="D4" s="6" t="n">
        <v>2752</v>
      </c>
      <c r="E4" s="6" t="n">
        <v>2325</v>
      </c>
      <c r="F4" s="6" t="n">
        <v>1089</v>
      </c>
      <c r="G4" s="6" t="n">
        <v>2982</v>
      </c>
      <c r="H4" s="6" t="n">
        <v>2634</v>
      </c>
      <c r="I4" s="6" t="n">
        <v>2557</v>
      </c>
      <c r="J4" s="6" t="n">
        <v>11019</v>
      </c>
      <c r="K4" s="6" t="n">
        <v>9262</v>
      </c>
      <c r="L4" s="6" t="n">
        <v>11922</v>
      </c>
    </row>
    <row r="5" spans="1:12">
      <c r="A5" s="3" t="s">
        <v>106</v>
      </c>
    </row>
    <row r="6" spans="1:12">
      <c r="A6" s="4" t="s">
        <v>108</v>
      </c>
      <c r="J6" s="5" t="n">
        <v>-15</v>
      </c>
      <c r="K6" s="5" t="n">
        <v>-181</v>
      </c>
      <c r="L6" s="5" t="n">
        <v>388</v>
      </c>
    </row>
    <row r="7" spans="1:12">
      <c r="A7" s="4" t="s">
        <v>109</v>
      </c>
      <c r="J7" s="5" t="n">
        <v>6</v>
      </c>
      <c r="K7" s="5" t="n">
        <v>69</v>
      </c>
      <c r="L7" s="5" t="n">
        <v>-148</v>
      </c>
    </row>
    <row r="8" spans="1:12">
      <c r="A8" s="4" t="s">
        <v>110</v>
      </c>
      <c r="J8" s="5" t="n">
        <v>-9</v>
      </c>
      <c r="K8" s="5" t="n">
        <v>-112</v>
      </c>
      <c r="L8" s="5" t="n">
        <v>240</v>
      </c>
    </row>
    <row r="9" spans="1:12">
      <c r="A9" s="4" t="s">
        <v>106</v>
      </c>
      <c r="J9" s="5" t="n">
        <v>17270</v>
      </c>
      <c r="K9" s="5" t="n">
        <v>15854</v>
      </c>
      <c r="L9" s="5" t="n">
        <v>19590</v>
      </c>
    </row>
    <row r="10" spans="1:12">
      <c r="A10" s="4" t="s">
        <v>656</v>
      </c>
    </row>
    <row r="11" spans="1:12">
      <c r="A11" s="3" t="s">
        <v>835</v>
      </c>
    </row>
    <row r="12" spans="1:12">
      <c r="A12" s="4" t="s">
        <v>836</v>
      </c>
      <c r="J12" s="5" t="n">
        <v>14868</v>
      </c>
      <c r="K12" s="5" t="n">
        <v>56569</v>
      </c>
      <c r="L12" s="5" t="n">
        <v>11789</v>
      </c>
    </row>
    <row r="13" spans="1:12">
      <c r="A13" s="3" t="s">
        <v>834</v>
      </c>
    </row>
    <row r="14" spans="1:12">
      <c r="A14" s="4" t="s">
        <v>837</v>
      </c>
      <c r="J14" s="5" t="n">
        <v>0</v>
      </c>
      <c r="K14" s="5" t="n">
        <v>0</v>
      </c>
      <c r="L14" s="5" t="n">
        <v>0</v>
      </c>
    </row>
    <row r="15" spans="1:12">
      <c r="A15" s="4" t="s">
        <v>838</v>
      </c>
      <c r="J15" s="5" t="n">
        <v>14868</v>
      </c>
      <c r="K15" s="5" t="n">
        <v>56569</v>
      </c>
      <c r="L15" s="5" t="n">
        <v>11789</v>
      </c>
    </row>
    <row r="16" spans="1:12">
      <c r="A16" s="4" t="s">
        <v>95</v>
      </c>
      <c r="J16" s="5" t="n">
        <v>0</v>
      </c>
      <c r="K16" s="5" t="n">
        <v>0</v>
      </c>
      <c r="L16" s="5" t="n">
        <v>0</v>
      </c>
    </row>
    <row r="17" spans="1:12">
      <c r="A17" s="4" t="s">
        <v>839</v>
      </c>
      <c r="J17" s="5" t="n">
        <v>17279</v>
      </c>
      <c r="K17" s="5" t="n">
        <v>15966</v>
      </c>
      <c r="L17" s="5" t="n">
        <v>19350</v>
      </c>
    </row>
    <row r="18" spans="1:12">
      <c r="A18" s="3" t="s">
        <v>106</v>
      </c>
    </row>
    <row r="19" spans="1:12">
      <c r="A19" s="4" t="s">
        <v>108</v>
      </c>
      <c r="J19" s="5" t="n">
        <v>-15</v>
      </c>
      <c r="K19" s="5" t="n">
        <v>-181</v>
      </c>
      <c r="L19" s="5" t="n">
        <v>388</v>
      </c>
    </row>
    <row r="20" spans="1:12">
      <c r="A20" s="4" t="s">
        <v>109</v>
      </c>
      <c r="J20" s="5" t="n">
        <v>6</v>
      </c>
      <c r="K20" s="5" t="n">
        <v>69</v>
      </c>
      <c r="L20" s="5" t="n">
        <v>-148</v>
      </c>
    </row>
    <row r="21" spans="1:12">
      <c r="A21" s="4" t="s">
        <v>110</v>
      </c>
      <c r="J21" s="5" t="n">
        <v>-9</v>
      </c>
      <c r="K21" s="5" t="n">
        <v>-112</v>
      </c>
      <c r="L21" s="5" t="n">
        <v>240</v>
      </c>
    </row>
    <row r="22" spans="1:12">
      <c r="A22" s="4" t="s">
        <v>106</v>
      </c>
      <c r="J22" s="5" t="n">
        <v>17270</v>
      </c>
      <c r="K22" s="5" t="n">
        <v>15854</v>
      </c>
      <c r="L22" s="5" t="n">
        <v>19590</v>
      </c>
    </row>
    <row r="23" spans="1:12">
      <c r="A23" s="4" t="s">
        <v>840</v>
      </c>
    </row>
    <row r="24" spans="1:12">
      <c r="A24" s="3" t="s">
        <v>835</v>
      </c>
    </row>
    <row r="25" spans="1:12">
      <c r="A25" s="4" t="s">
        <v>841</v>
      </c>
      <c r="J25" s="5" t="n">
        <v>7600</v>
      </c>
      <c r="K25" s="5" t="n">
        <v>13000</v>
      </c>
      <c r="L25" s="5" t="n">
        <v>0</v>
      </c>
    </row>
    <row r="26" spans="1:12">
      <c r="A26" s="3" t="s">
        <v>834</v>
      </c>
    </row>
    <row r="27" spans="1:12">
      <c r="A27" s="4" t="s">
        <v>842</v>
      </c>
      <c r="J27" s="5" t="n">
        <v>7247</v>
      </c>
      <c r="K27" s="5" t="n">
        <v>7532</v>
      </c>
      <c r="L27" s="5" t="n">
        <v>20484</v>
      </c>
    </row>
    <row r="28" spans="1:12">
      <c r="A28" s="4" t="s">
        <v>843</v>
      </c>
    </row>
    <row r="29" spans="1:12">
      <c r="A29" s="3" t="s">
        <v>835</v>
      </c>
    </row>
    <row r="30" spans="1:12">
      <c r="A30" s="4" t="s">
        <v>841</v>
      </c>
      <c r="J30" s="5" t="n">
        <v>7268</v>
      </c>
      <c r="K30" s="5" t="n">
        <v>43569</v>
      </c>
      <c r="L30" s="5" t="n">
        <v>11789</v>
      </c>
    </row>
    <row r="31" spans="1:12">
      <c r="A31" s="3" t="s">
        <v>834</v>
      </c>
    </row>
    <row r="32" spans="1:12">
      <c r="A32" s="4" t="s">
        <v>842</v>
      </c>
      <c r="J32" s="6" t="n">
        <v>-4836</v>
      </c>
      <c r="K32" s="6" t="n">
        <v>-48135</v>
      </c>
      <c r="L32" s="6" t="n">
        <v>-1292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6</v>
      </c>
    </row>
    <row r="3" spans="1:4">
      <c r="A3" s="3" t="s">
        <v>148</v>
      </c>
    </row>
    <row r="4" spans="1:4">
      <c r="A4" s="4" t="s">
        <v>161</v>
      </c>
      <c r="B4" s="6" t="n">
        <v>42821</v>
      </c>
      <c r="C4" s="6" t="n">
        <v>26621</v>
      </c>
      <c r="D4" s="6" t="n">
        <v>32669</v>
      </c>
    </row>
    <row r="5" spans="1:4">
      <c r="A5" s="3" t="s">
        <v>162</v>
      </c>
    </row>
    <row r="6" spans="1:4">
      <c r="A6" s="4" t="s">
        <v>171</v>
      </c>
      <c r="B6" s="5" t="n">
        <v>-143670</v>
      </c>
      <c r="C6" s="5" t="n">
        <v>-72553</v>
      </c>
      <c r="D6" s="5" t="n">
        <v>-44119</v>
      </c>
    </row>
    <row r="7" spans="1:4">
      <c r="A7" s="3" t="s">
        <v>172</v>
      </c>
    </row>
    <row r="8" spans="1:4">
      <c r="A8" s="4" t="s">
        <v>174</v>
      </c>
      <c r="B8" s="5" t="n">
        <v>259</v>
      </c>
      <c r="C8" s="5" t="n">
        <v>234</v>
      </c>
      <c r="D8" s="5" t="n">
        <v>253</v>
      </c>
    </row>
    <row r="9" spans="1:4">
      <c r="A9" s="4" t="s">
        <v>175</v>
      </c>
      <c r="B9" s="5" t="n">
        <v>-345</v>
      </c>
      <c r="C9" s="5" t="n">
        <v>-11320</v>
      </c>
      <c r="D9" s="5" t="n">
        <v>-5727</v>
      </c>
    </row>
    <row r="10" spans="1:4">
      <c r="A10" s="4" t="s">
        <v>176</v>
      </c>
      <c r="B10" s="5" t="n">
        <v>-6907</v>
      </c>
      <c r="C10" s="5" t="n">
        <v>-32249</v>
      </c>
      <c r="D10" s="5" t="n">
        <v>-6062</v>
      </c>
    </row>
    <row r="11" spans="1:4">
      <c r="A11" s="4" t="s">
        <v>845</v>
      </c>
      <c r="B11" s="5" t="n">
        <v>77</v>
      </c>
      <c r="C11" s="5" t="n">
        <v>586</v>
      </c>
      <c r="D11" s="5" t="n">
        <v>154</v>
      </c>
    </row>
    <row r="12" spans="1:4">
      <c r="A12" s="4" t="s">
        <v>178</v>
      </c>
      <c r="B12" s="5" t="n">
        <v>102477</v>
      </c>
      <c r="C12" s="5" t="n">
        <v>-4595</v>
      </c>
      <c r="D12" s="5" t="n">
        <v>36453</v>
      </c>
    </row>
    <row r="13" spans="1:4">
      <c r="A13" s="4" t="s">
        <v>656</v>
      </c>
    </row>
    <row r="14" spans="1:4">
      <c r="A14" s="3" t="s">
        <v>147</v>
      </c>
    </row>
    <row r="15" spans="1:4">
      <c r="A15" s="4" t="s">
        <v>839</v>
      </c>
      <c r="B15" s="5" t="n">
        <v>17279</v>
      </c>
      <c r="C15" s="5" t="n">
        <v>15966</v>
      </c>
      <c r="D15" s="5" t="n">
        <v>19350</v>
      </c>
    </row>
    <row r="16" spans="1:4">
      <c r="A16" s="3" t="s">
        <v>148</v>
      </c>
    </row>
    <row r="17" spans="1:4">
      <c r="A17" s="4" t="s">
        <v>842</v>
      </c>
      <c r="B17" s="5" t="n">
        <v>-9679</v>
      </c>
      <c r="C17" s="5" t="n">
        <v>-2966</v>
      </c>
      <c r="D17" s="5" t="n">
        <v>-19350</v>
      </c>
    </row>
    <row r="18" spans="1:4">
      <c r="A18" s="4" t="s">
        <v>161</v>
      </c>
      <c r="B18" s="5" t="n">
        <v>7600</v>
      </c>
      <c r="C18" s="5" t="n">
        <v>13000</v>
      </c>
      <c r="D18" s="5" t="n">
        <v>0</v>
      </c>
    </row>
    <row r="19" spans="1:4">
      <c r="A19" s="3" t="s">
        <v>162</v>
      </c>
    </row>
    <row r="20" spans="1:4">
      <c r="A20" s="4" t="s">
        <v>846</v>
      </c>
      <c r="B20" s="5" t="n">
        <v>7268</v>
      </c>
      <c r="C20" s="5" t="n">
        <v>43569</v>
      </c>
      <c r="D20" s="5" t="n">
        <v>11789</v>
      </c>
    </row>
    <row r="21" spans="1:4">
      <c r="A21" s="4" t="s">
        <v>847</v>
      </c>
      <c r="B21" s="5" t="n">
        <v>-7952</v>
      </c>
      <c r="C21" s="5" t="n">
        <v>-13820</v>
      </c>
      <c r="D21" s="5" t="n">
        <v>-407</v>
      </c>
    </row>
    <row r="22" spans="1:4">
      <c r="A22" s="4" t="s">
        <v>171</v>
      </c>
      <c r="B22" s="5" t="n">
        <v>-684</v>
      </c>
      <c r="C22" s="5" t="n">
        <v>29749</v>
      </c>
      <c r="D22" s="5" t="n">
        <v>11382</v>
      </c>
    </row>
    <row r="23" spans="1:4">
      <c r="A23" s="3" t="s">
        <v>172</v>
      </c>
    </row>
    <row r="24" spans="1:4">
      <c r="A24" s="4" t="s">
        <v>174</v>
      </c>
      <c r="B24" s="5" t="n">
        <v>259</v>
      </c>
      <c r="C24" s="5" t="n">
        <v>234</v>
      </c>
      <c r="D24" s="5" t="n">
        <v>253</v>
      </c>
    </row>
    <row r="25" spans="1:4">
      <c r="A25" s="4" t="s">
        <v>175</v>
      </c>
      <c r="B25" s="5" t="n">
        <v>-345</v>
      </c>
      <c r="C25" s="5" t="n">
        <v>-11320</v>
      </c>
      <c r="D25" s="5" t="n">
        <v>-5727</v>
      </c>
    </row>
    <row r="26" spans="1:4">
      <c r="A26" s="4" t="s">
        <v>176</v>
      </c>
      <c r="B26" s="5" t="n">
        <v>-6907</v>
      </c>
      <c r="C26" s="5" t="n">
        <v>-32249</v>
      </c>
      <c r="D26" s="5" t="n">
        <v>-6062</v>
      </c>
    </row>
    <row r="27" spans="1:4">
      <c r="A27" s="4" t="s">
        <v>845</v>
      </c>
      <c r="B27" s="5" t="n">
        <v>77</v>
      </c>
      <c r="C27" s="5" t="n">
        <v>586</v>
      </c>
      <c r="D27" s="5" t="n">
        <v>154</v>
      </c>
    </row>
    <row r="28" spans="1:4">
      <c r="A28" s="4" t="s">
        <v>178</v>
      </c>
      <c r="B28" s="6" t="n">
        <v>-6916</v>
      </c>
      <c r="C28" s="6" t="n">
        <v>-42749</v>
      </c>
      <c r="D28" s="6" t="n">
        <v>-113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 customWidth="1" max="5" min="5" width="21"/>
  </cols>
  <sheetData>
    <row r="1" spans="1:5">
      <c r="A1" s="1" t="s">
        <v>848</v>
      </c>
      <c r="B1" s="2" t="s">
        <v>849</v>
      </c>
      <c r="C1" s="2" t="s">
        <v>404</v>
      </c>
      <c r="D1" s="2" t="s">
        <v>513</v>
      </c>
      <c r="E1" s="2" t="s">
        <v>514</v>
      </c>
    </row>
    <row r="2" spans="1:5">
      <c r="A2" s="3" t="s">
        <v>850</v>
      </c>
    </row>
    <row r="3" spans="1:5">
      <c r="A3" s="4" t="s">
        <v>851</v>
      </c>
      <c r="C3" s="6" t="n">
        <v>6923000</v>
      </c>
      <c r="D3" s="6" t="n">
        <v>32249000</v>
      </c>
      <c r="E3" s="6" t="n">
        <v>6062000</v>
      </c>
    </row>
    <row r="4" spans="1:5">
      <c r="A4" s="4" t="s">
        <v>852</v>
      </c>
    </row>
    <row r="5" spans="1:5">
      <c r="A5" s="3" t="s">
        <v>850</v>
      </c>
    </row>
    <row r="6" spans="1:5">
      <c r="A6" s="4" t="s">
        <v>853</v>
      </c>
      <c r="B6" s="8" t="n">
        <v>0.14</v>
      </c>
    </row>
    <row r="7" spans="1:5">
      <c r="A7" s="4" t="s">
        <v>851</v>
      </c>
      <c r="B7" s="6" t="n">
        <v>1800000</v>
      </c>
    </row>
    <row r="8" spans="1:5">
      <c r="A8" s="4" t="s">
        <v>690</v>
      </c>
      <c r="B8" s="4" t="s">
        <v>854</v>
      </c>
    </row>
    <row r="9" spans="1:5">
      <c r="A9" s="4" t="s">
        <v>855</v>
      </c>
      <c r="B9" s="4" t="s">
        <v>856</v>
      </c>
    </row>
    <row r="10" spans="1:5">
      <c r="A10" s="4" t="s">
        <v>694</v>
      </c>
      <c r="B10" s="4" t="s">
        <v>857</v>
      </c>
    </row>
    <row r="11" spans="1:5">
      <c r="A11" s="4" t="s">
        <v>858</v>
      </c>
      <c r="B11" s="5" t="n">
        <v>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859</v>
      </c>
      <c r="B1" s="2" t="s">
        <v>100</v>
      </c>
      <c r="M1" s="2" t="s">
        <v>1</v>
      </c>
    </row>
    <row r="2" spans="1:15">
      <c r="B2" s="2" t="s">
        <v>2</v>
      </c>
      <c r="D2" s="2" t="s">
        <v>101</v>
      </c>
      <c r="F2" s="2" t="s">
        <v>4</v>
      </c>
      <c r="H2" s="2" t="s">
        <v>102</v>
      </c>
      <c r="I2" s="2" t="s">
        <v>32</v>
      </c>
      <c r="J2" s="2" t="s">
        <v>103</v>
      </c>
      <c r="K2" s="2" t="s">
        <v>104</v>
      </c>
      <c r="L2" s="2" t="s">
        <v>105</v>
      </c>
      <c r="M2" s="2" t="s">
        <v>2</v>
      </c>
      <c r="N2" s="2" t="s">
        <v>32</v>
      </c>
      <c r="O2" s="2" t="s">
        <v>76</v>
      </c>
    </row>
    <row r="3" spans="1:15">
      <c r="A3" s="3" t="s">
        <v>860</v>
      </c>
    </row>
    <row r="4" spans="1:15">
      <c r="A4" s="4" t="s">
        <v>78</v>
      </c>
      <c r="B4" s="6" t="n">
        <v>20188</v>
      </c>
      <c r="D4" s="6" t="n">
        <v>18803</v>
      </c>
      <c r="F4" s="6" t="n">
        <v>18187</v>
      </c>
      <c r="H4" s="6" t="n">
        <v>17531</v>
      </c>
      <c r="I4" s="6" t="n">
        <v>16997</v>
      </c>
      <c r="J4" s="6" t="n">
        <v>16690</v>
      </c>
      <c r="K4" s="6" t="n">
        <v>16488</v>
      </c>
      <c r="L4" s="6" t="n">
        <v>16487</v>
      </c>
      <c r="M4" s="6" t="n">
        <v>74709</v>
      </c>
      <c r="N4" s="6" t="n">
        <v>66662</v>
      </c>
      <c r="O4" s="6" t="n">
        <v>66764</v>
      </c>
    </row>
    <row r="5" spans="1:15">
      <c r="A5" s="4" t="s">
        <v>79</v>
      </c>
      <c r="B5" s="5" t="n">
        <v>3796</v>
      </c>
      <c r="D5" s="5" t="n">
        <v>3944</v>
      </c>
      <c r="F5" s="5" t="n">
        <v>3969</v>
      </c>
      <c r="H5" s="5" t="n">
        <v>3834</v>
      </c>
      <c r="I5" s="5" t="n">
        <v>3529</v>
      </c>
      <c r="J5" s="5" t="n">
        <v>3915</v>
      </c>
      <c r="K5" s="5" t="n">
        <v>3727</v>
      </c>
      <c r="L5" s="5" t="n">
        <v>4120</v>
      </c>
      <c r="M5" s="5" t="n">
        <v>15543</v>
      </c>
      <c r="N5" s="5" t="n">
        <v>15291</v>
      </c>
      <c r="O5" s="5" t="n">
        <v>14920</v>
      </c>
    </row>
    <row r="6" spans="1:15">
      <c r="A6" s="4" t="s">
        <v>80</v>
      </c>
      <c r="B6" s="5" t="n">
        <v>23984</v>
      </c>
      <c r="D6" s="5" t="n">
        <v>22747</v>
      </c>
      <c r="F6" s="5" t="n">
        <v>22156</v>
      </c>
      <c r="H6" s="5" t="n">
        <v>21365</v>
      </c>
      <c r="I6" s="5" t="n">
        <v>20526</v>
      </c>
      <c r="J6" s="5" t="n">
        <v>20605</v>
      </c>
      <c r="K6" s="5" t="n">
        <v>20215</v>
      </c>
      <c r="L6" s="5" t="n">
        <v>20607</v>
      </c>
      <c r="M6" s="5" t="n">
        <v>90252</v>
      </c>
      <c r="N6" s="5" t="n">
        <v>81953</v>
      </c>
      <c r="O6" s="5" t="n">
        <v>81684</v>
      </c>
    </row>
    <row r="7" spans="1:15">
      <c r="A7" s="4" t="s">
        <v>81</v>
      </c>
      <c r="B7" s="5" t="n">
        <v>2174</v>
      </c>
      <c r="D7" s="5" t="n">
        <v>2055</v>
      </c>
      <c r="F7" s="5" t="n">
        <v>1857</v>
      </c>
      <c r="H7" s="5" t="n">
        <v>1692</v>
      </c>
      <c r="I7" s="5" t="n">
        <v>1609</v>
      </c>
      <c r="J7" s="5" t="n">
        <v>1433</v>
      </c>
      <c r="K7" s="5" t="n">
        <v>1336</v>
      </c>
      <c r="L7" s="5" t="n">
        <v>1318</v>
      </c>
      <c r="M7" s="5" t="n">
        <v>7778</v>
      </c>
      <c r="N7" s="5" t="n">
        <v>5696</v>
      </c>
      <c r="O7" s="5" t="n">
        <v>4965</v>
      </c>
    </row>
    <row r="8" spans="1:15">
      <c r="A8" s="4" t="s">
        <v>83</v>
      </c>
      <c r="B8" s="5" t="n">
        <v>3534</v>
      </c>
      <c r="D8" s="5" t="n">
        <v>3137</v>
      </c>
      <c r="F8" s="5" t="n">
        <v>2668</v>
      </c>
      <c r="H8" s="5" t="n">
        <v>3075</v>
      </c>
      <c r="I8" s="5" t="n">
        <v>2453</v>
      </c>
      <c r="J8" s="5" t="n">
        <v>1986</v>
      </c>
      <c r="K8" s="5" t="n">
        <v>2216</v>
      </c>
      <c r="L8" s="5" t="n">
        <v>3340</v>
      </c>
      <c r="M8" s="5" t="n">
        <v>12414</v>
      </c>
      <c r="N8" s="5" t="n">
        <v>9995</v>
      </c>
      <c r="O8" s="5" t="n">
        <v>9116</v>
      </c>
    </row>
    <row r="9" spans="1:15">
      <c r="A9" s="4" t="s">
        <v>95</v>
      </c>
      <c r="B9" s="5" t="n">
        <v>2914</v>
      </c>
      <c r="D9" s="5" t="n">
        <v>3028</v>
      </c>
      <c r="F9" s="5" t="n">
        <v>2752</v>
      </c>
      <c r="H9" s="5" t="n">
        <v>2325</v>
      </c>
      <c r="I9" s="5" t="n">
        <v>1089</v>
      </c>
      <c r="J9" s="5" t="n">
        <v>2982</v>
      </c>
      <c r="K9" s="5" t="n">
        <v>2634</v>
      </c>
      <c r="L9" s="5" t="n">
        <v>2557</v>
      </c>
      <c r="M9" s="5" t="n">
        <v>11019</v>
      </c>
      <c r="N9" s="5" t="n">
        <v>9262</v>
      </c>
      <c r="O9" s="5" t="n">
        <v>11922</v>
      </c>
    </row>
    <row r="10" spans="1:15">
      <c r="A10" s="4" t="s">
        <v>96</v>
      </c>
      <c r="B10" s="6" t="n">
        <v>4815</v>
      </c>
      <c r="C10" s="4" t="s">
        <v>42</v>
      </c>
      <c r="D10" s="6" t="n">
        <v>4345</v>
      </c>
      <c r="F10" s="6" t="n">
        <v>4468</v>
      </c>
      <c r="G10" s="4" t="s">
        <v>42</v>
      </c>
      <c r="H10" s="6" t="n">
        <v>3651</v>
      </c>
      <c r="I10" s="6" t="n">
        <v>2965</v>
      </c>
      <c r="J10" s="6" t="n">
        <v>4797</v>
      </c>
      <c r="K10" s="6" t="n">
        <v>4149</v>
      </c>
      <c r="L10" s="6" t="n">
        <v>4055</v>
      </c>
      <c r="M10" s="6" t="n">
        <v>17279</v>
      </c>
      <c r="N10" s="6" t="n">
        <v>15966</v>
      </c>
      <c r="O10" s="6" t="n">
        <v>19350</v>
      </c>
    </row>
    <row r="11" spans="1:15">
      <c r="A11" s="4" t="s">
        <v>97</v>
      </c>
      <c r="B11" s="8" t="n">
        <v>0.38</v>
      </c>
      <c r="D11" s="8" t="n">
        <v>0.35</v>
      </c>
      <c r="F11" s="8" t="n">
        <v>0.36</v>
      </c>
      <c r="H11" s="8" t="n">
        <v>0.29</v>
      </c>
      <c r="I11" s="8" t="n">
        <v>0.24</v>
      </c>
      <c r="J11" s="8" t="n">
        <v>0.38</v>
      </c>
      <c r="K11" s="8" t="n">
        <v>0.32</v>
      </c>
      <c r="L11" s="8" t="n">
        <v>0.31</v>
      </c>
      <c r="M11" s="8" t="n">
        <v>1.38</v>
      </c>
      <c r="N11" s="8" t="n">
        <v>1.25</v>
      </c>
      <c r="O11" s="7" t="n">
        <v>1.5</v>
      </c>
    </row>
    <row r="12" spans="1:15">
      <c r="A12" s="4" t="s">
        <v>98</v>
      </c>
      <c r="B12" s="11" t="n">
        <v>0.38</v>
      </c>
      <c r="D12" s="11" t="n">
        <v>0.35</v>
      </c>
      <c r="F12" s="11" t="n">
        <v>0.36</v>
      </c>
      <c r="H12" s="11" t="n">
        <v>0.29</v>
      </c>
      <c r="I12" s="11" t="n">
        <v>0.24</v>
      </c>
      <c r="J12" s="11" t="n">
        <v>0.38</v>
      </c>
      <c r="K12" s="11" t="n">
        <v>0.32</v>
      </c>
      <c r="L12" s="11" t="n">
        <v>0.31</v>
      </c>
      <c r="M12" s="11" t="n">
        <v>1.38</v>
      </c>
      <c r="N12" s="11" t="n">
        <v>1.25</v>
      </c>
      <c r="O12" s="11" t="n">
        <v>1.49</v>
      </c>
    </row>
    <row r="13" spans="1:15">
      <c r="A13" s="4" t="s">
        <v>144</v>
      </c>
      <c r="B13" s="8" t="n">
        <v>0.14</v>
      </c>
      <c r="D13" s="8" t="n">
        <v>0.14</v>
      </c>
      <c r="E13" s="4" t="s">
        <v>421</v>
      </c>
      <c r="F13" s="8" t="n">
        <v>0.14</v>
      </c>
      <c r="H13" s="8" t="n">
        <v>0.14</v>
      </c>
      <c r="I13" s="8" t="n">
        <v>0.14</v>
      </c>
      <c r="J13" s="8" t="n">
        <v>2.14</v>
      </c>
      <c r="K13" s="9" t="n">
        <v>0.125</v>
      </c>
      <c r="L13" s="9" t="n">
        <v>0.125</v>
      </c>
      <c r="M13" s="8" t="n">
        <v>0.5600000000000001</v>
      </c>
      <c r="N13" s="8" t="n">
        <v>2.53</v>
      </c>
      <c r="O13" s="8" t="n">
        <v>0.47</v>
      </c>
    </row>
    <row r="14" spans="1:15">
      <c r="A14" s="4" t="s">
        <v>43</v>
      </c>
      <c r="B14" s="6" t="n">
        <v>796717</v>
      </c>
      <c r="D14" s="6" t="n">
        <v>759422</v>
      </c>
      <c r="F14" s="6" t="n">
        <v>730750</v>
      </c>
      <c r="H14" s="6" t="n">
        <v>702126</v>
      </c>
      <c r="I14" s="6" t="n">
        <v>682432</v>
      </c>
      <c r="J14" s="6" t="n">
        <v>659253</v>
      </c>
      <c r="K14" s="6" t="n">
        <v>641082</v>
      </c>
      <c r="L14" s="6" t="n">
        <v>628019</v>
      </c>
      <c r="M14" s="6" t="n">
        <v>796717</v>
      </c>
      <c r="N14" s="6" t="n">
        <v>682432</v>
      </c>
    </row>
    <row r="15" spans="1:15">
      <c r="A15" s="4" t="s">
        <v>47</v>
      </c>
      <c r="B15" s="6" t="n">
        <v>892158</v>
      </c>
      <c r="D15" s="6" t="n">
        <v>869001</v>
      </c>
      <c r="F15" s="6" t="n">
        <v>841791</v>
      </c>
      <c r="H15" s="6" t="n">
        <v>801106</v>
      </c>
      <c r="I15" s="5" t="n">
        <v>772984</v>
      </c>
      <c r="J15" s="6" t="n">
        <v>790454</v>
      </c>
      <c r="K15" s="5" t="n">
        <v>764972</v>
      </c>
      <c r="L15" s="6" t="n">
        <v>769229</v>
      </c>
      <c r="M15" s="6" t="n">
        <v>892158</v>
      </c>
      <c r="N15" s="5" t="n">
        <v>772984</v>
      </c>
    </row>
    <row r="16" spans="1:15">
      <c r="A16" s="4" t="s">
        <v>577</v>
      </c>
      <c r="I16" s="6" t="n">
        <v>2000</v>
      </c>
      <c r="K16" s="6" t="n">
        <v>200</v>
      </c>
      <c r="N16" s="6" t="n">
        <v>2000</v>
      </c>
    </row>
    <row r="17" spans="1:15">
      <c r="A17" s="4" t="s">
        <v>861</v>
      </c>
      <c r="I17" s="8" t="n">
        <v>0.16</v>
      </c>
      <c r="K17" s="8" t="n">
        <v>0.02</v>
      </c>
    </row>
    <row r="18" spans="1:15"/>
    <row r="19" spans="1:15">
      <c r="A19" s="4" t="s">
        <v>42</v>
      </c>
      <c r="B19" s="4" t="s">
        <v>111</v>
      </c>
    </row>
    <row r="20" spans="1:15">
      <c r="A20" s="4" t="s">
        <v>421</v>
      </c>
      <c r="B20" s="4" t="s">
        <v>145</v>
      </c>
    </row>
  </sheetData>
  <mergeCells count="9">
    <mergeCell ref="A1:A2"/>
    <mergeCell ref="B1:L1"/>
    <mergeCell ref="M1:O1"/>
    <mergeCell ref="B2:C2"/>
    <mergeCell ref="D2:E2"/>
    <mergeCell ref="F2:G2"/>
    <mergeCell ref="A18:O18"/>
    <mergeCell ref="B19:O19"/>
    <mergeCell ref="B20:O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01:57Z</dcterms:created>
  <dcterms:modified xmlns:dcterms="http://purl.org/dc/terms/" xmlns:xsi="http://www.w3.org/2001/XMLSchema-instance" xsi:type="dcterms:W3CDTF">2017-03-13T17:01:57Z</dcterms:modified>
</cp:coreProperties>
</file>